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Summary of Significant Accounti" sheetId="9" r:id="rId9"/>
    <s:sheet name="Investments" sheetId="10" r:id="rId10"/>
    <s:sheet name="Property, Equipment and Capital" sheetId="11" r:id="rId11"/>
    <s:sheet name="Debt" sheetId="12" r:id="rId12"/>
    <s:sheet name="Income Taxes" sheetId="13" r:id="rId13"/>
    <s:sheet name="Lease Commitments" sheetId="14" r:id="rId14"/>
    <s:sheet name="Deferred Compensation Benefits" sheetId="15" r:id="rId15"/>
    <s:sheet name="Employee Benefits" sheetId="16" r:id="rId16"/>
    <s:sheet name="Shareholders' Equity" sheetId="17" r:id="rId17"/>
    <s:sheet name="Equity-Based Compensation" sheetId="18" r:id="rId18"/>
    <s:sheet name="Significant Customer" sheetId="19" r:id="rId19"/>
    <s:sheet name="Contingencies" sheetId="20" r:id="rId20"/>
    <s:sheet name="Enterprise-Wide Disclosures" sheetId="21" r:id="rId21"/>
    <s:sheet name="Quarterly Financial Data (Unaud" sheetId="22" r:id="rId22"/>
    <s:sheet name="Schedule II-Valuation and Quali" sheetId="23" r:id="rId23"/>
    <s:sheet name="Summary of Significant Accoun24" sheetId="24" r:id="rId24"/>
    <s:sheet name="Summary of Significant Accoun25" sheetId="25" r:id="rId25"/>
    <s:sheet name="Property, Equipment and Capit26" sheetId="26" r:id="rId26"/>
    <s:sheet name="Income Taxes - (Tables)" sheetId="27" r:id="rId27"/>
    <s:sheet name="Lease Commitments - (Tables)" sheetId="28" r:id="rId28"/>
    <s:sheet name="Deferred Compensation Benefits " sheetId="29" r:id="rId29"/>
    <s:sheet name="Equity-Based Compensation - (Ta" sheetId="30" r:id="rId30"/>
    <s:sheet name="Enterprise-Wide Disclosures - (" sheetId="31" r:id="rId31"/>
    <s:sheet name="Quarterly Financial Data (Una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Investments - (Details)" sheetId="48" r:id="rId48"/>
    <s:sheet name="Property, Equipment and Capit49" sheetId="49" r:id="rId49"/>
    <s:sheet name="Property, Equipment and Capit50" sheetId="50" r:id="rId50"/>
    <s:sheet name="Property, Equipment and Capit51" sheetId="51" r:id="rId51"/>
    <s:sheet name="Debt - (Details)" sheetId="52" r:id="rId52"/>
    <s:sheet name="Income Taxes - Provision for In" sheetId="53" r:id="rId53"/>
    <s:sheet name="Income Taxes - Deferred Tax Ass" sheetId="54" r:id="rId54"/>
    <s:sheet name="Income Taxes - Text (Details)" sheetId="55" r:id="rId55"/>
    <s:sheet name="Lease Commitments Future Minimu" sheetId="56" r:id="rId56"/>
    <s:sheet name="Lease Commitments Text (Details" sheetId="57" r:id="rId57"/>
    <s:sheet name="Deferred Compensation Benefit58" sheetId="58" r:id="rId58"/>
    <s:sheet name="Deferred Compensation Benefit59" sheetId="59" r:id="rId59"/>
    <s:sheet name="Deferred Compensation Benefit60" sheetId="60" r:id="rId60"/>
    <s:sheet name="Deferred Compensation Benefit61" sheetId="61" r:id="rId61"/>
    <s:sheet name="Employee Benefits - (Details)" sheetId="62" r:id="rId62"/>
    <s:sheet name="Shareholders' Equity - (Details" sheetId="63" r:id="rId63"/>
    <s:sheet name="Equity-Based Compensation Net E" sheetId="64" r:id="rId64"/>
    <s:sheet name="Equity-Based Compensation Fair " sheetId="65" r:id="rId65"/>
    <s:sheet name="Equity-Based Compensation Stock" sheetId="66" r:id="rId66"/>
    <s:sheet name="Equity-Based Compensation Restr" sheetId="67" r:id="rId67"/>
    <s:sheet name="Equity-Based Compensation Optio" sheetId="68" r:id="rId68"/>
    <s:sheet name="Equity-Based Compensation Opt69" sheetId="69" r:id="rId69"/>
    <s:sheet name="Equity-Based Compensation - Tex" sheetId="70" r:id="rId70"/>
    <s:sheet name="Significant Customer - (Details" sheetId="71" r:id="rId71"/>
    <s:sheet name="Enterprise-Wide Disclosures -72" sheetId="72" r:id="rId72"/>
    <s:sheet name="Quarterly Financial Data (Una73" sheetId="73" r:id="rId73"/>
    <s:sheet name="Quarterly Financial Data (Una74" sheetId="74" r:id="rId74"/>
    <s:sheet name="Schedule II-Valuation and Qua75" sheetId="75" r:id="rId75"/>
  </s:sheets>
  <s:definedNames/>
  <s:calcPr calcId="124519" calcMode="auto" fullCalcOnLoad="1"/>
</s:workbook>
</file>

<file path=xl/sharedStrings.xml><?xml version="1.0" encoding="utf-8"?>
<sst xmlns="http://schemas.openxmlformats.org/spreadsheetml/2006/main" uniqueCount="753">
  <si>
    <t>Document and Entity Information Document - USD ($) $ in Millions</t>
  </si>
  <si>
    <t>12 Months Ended</t>
  </si>
  <si>
    <t>Dec. 31, 2015</t>
  </si>
  <si>
    <t>Feb. 19, 2016</t>
  </si>
  <si>
    <t>Jul. 03, 2015</t>
  </si>
  <si>
    <t>Document and Entity Information [Abstract]</t>
  </si>
  <si>
    <t>Current Fiscal Year End Date</t>
  </si>
  <si>
    <t>--12-31</t>
  </si>
  <si>
    <t>Document Type</t>
  </si>
  <si>
    <t>10-K</t>
  </si>
  <si>
    <t>Amendment Flag</t>
  </si>
  <si>
    <t>false</t>
  </si>
  <si>
    <t>Document Period End Date</t>
  </si>
  <si>
    <t>Dec. 31,
		2015</t>
  </si>
  <si>
    <t>Document Fiscal Year Focus</t>
  </si>
  <si>
    <t>Document Fiscal Period Focus</t>
  </si>
  <si>
    <t>FY</t>
  </si>
  <si>
    <t>Entity Registrant Name</t>
  </si>
  <si>
    <t>COMPUTER TASK GROUP INC</t>
  </si>
  <si>
    <t>Entity Central Index Key</t>
  </si>
  <si>
    <t>Entity Filer Category</t>
  </si>
  <si>
    <t>Accelerated Filer</t>
  </si>
  <si>
    <t>Entity Common Stock, Shares Outstanding</t>
  </si>
  <si>
    <t>Entity Current Reporting Status</t>
  </si>
  <si>
    <t>Yes</t>
  </si>
  <si>
    <t>Entity Voluntary Filers</t>
  </si>
  <si>
    <t>No</t>
  </si>
  <si>
    <t>Entity Public Float</t>
  </si>
  <si>
    <t>Entity Well-known Seasoned Issuer</t>
  </si>
  <si>
    <t>Consolidated Statements of Income - USD ($) shares in Thousands, $ in Thousands</t>
  </si>
  <si>
    <t>Dec. 31, 2014</t>
  </si>
  <si>
    <t>Dec. 31, 2013</t>
  </si>
  <si>
    <t>Income Statement [Abstract]</t>
  </si>
  <si>
    <t>Revenue</t>
  </si>
  <si>
    <t>Direct costs</t>
  </si>
  <si>
    <t>Selling, general, and administrative expenses</t>
  </si>
  <si>
    <t>Operating income</t>
  </si>
  <si>
    <t>Interest and other income</t>
  </si>
  <si>
    <t>Non-taxable life insurance gain</t>
  </si>
  <si>
    <t>Interest and other expense</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ash dividend declared per share</t>
  </si>
  <si>
    <t>Consolidated Statements of Comprehensive Income - USD ($) $ in Thousands</t>
  </si>
  <si>
    <t>Statement of Comprehensive Income [Abstract]</t>
  </si>
  <si>
    <t>Foreign currency adjustment</t>
  </si>
  <si>
    <t>Pension loss adjustment, net of tax</t>
  </si>
  <si>
    <t>Other comprehensive income (loss)</t>
  </si>
  <si>
    <t>Comprehensive income</t>
  </si>
  <si>
    <t>Consolidated Statements of Comprehensive Income - (Parenthetical) - USD ($) $ in Thousands</t>
  </si>
  <si>
    <t>Taxes on change in pension loss adjustment</t>
  </si>
  <si>
    <t>Consolidated Balance Sheets - USD ($) $ in Thousands</t>
  </si>
  <si>
    <t>Assets</t>
  </si>
  <si>
    <t>Cash and cash equivalents</t>
  </si>
  <si>
    <t>Accounts receivable, net</t>
  </si>
  <si>
    <t>Prepaid and other current assets</t>
  </si>
  <si>
    <t>Income taxes receivable</t>
  </si>
  <si>
    <t>Deferred income taxes</t>
  </si>
  <si>
    <t>Total current assets</t>
  </si>
  <si>
    <t>Property, equipment and capitalized software, net</t>
  </si>
  <si>
    <t>Goodwill</t>
  </si>
  <si>
    <t>Cash surrender value of life insurance</t>
  </si>
  <si>
    <t>Investments</t>
  </si>
  <si>
    <t>Total assets</t>
  </si>
  <si>
    <t>Liabilities</t>
  </si>
  <si>
    <t>Accounts payable</t>
  </si>
  <si>
    <t>Accrued compensation</t>
  </si>
  <si>
    <t>Advance billings on contracts</t>
  </si>
  <si>
    <t>Dividend payable</t>
  </si>
  <si>
    <t>Other current liabilities</t>
  </si>
  <si>
    <t>Income taxes payable</t>
  </si>
  <si>
    <t>Total current liabilities</t>
  </si>
  <si>
    <t>Long-term debt</t>
  </si>
  <si>
    <t>Deferred compensation benefits</t>
  </si>
  <si>
    <t>Other long-term liabilities</t>
  </si>
  <si>
    <t>Total liabilities</t>
  </si>
  <si>
    <t>Shareholders' Equity</t>
  </si>
  <si>
    <t>Common stock</t>
  </si>
  <si>
    <t>Capital in excess of par value</t>
  </si>
  <si>
    <t>Retained earnings</t>
  </si>
  <si>
    <t>Less: Treasury stock</t>
  </si>
  <si>
    <t>Stock trust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s</t>
  </si>
  <si>
    <t>Common stock, par value</t>
  </si>
  <si>
    <t>Common stock, shares authorized</t>
  </si>
  <si>
    <t>Common stock, shares issued</t>
  </si>
  <si>
    <t>Treasury stock, shares</t>
  </si>
  <si>
    <t>Stock trusts, shares</t>
  </si>
  <si>
    <t>Consolidated Statements of Cash Flows - USD ($) $ in Thousands</t>
  </si>
  <si>
    <t>Cash flow from operating activities</t>
  </si>
  <si>
    <t>Adjustments:</t>
  </si>
  <si>
    <t>Depreciation and amortization expense</t>
  </si>
  <si>
    <t>Equity-based compensation expense</t>
  </si>
  <si>
    <t>Deferred compensation</t>
  </si>
  <si>
    <t>Loss on disposals of property, equipment and capitalized software</t>
  </si>
  <si>
    <t>Changes in assets and liabilities:</t>
  </si>
  <si>
    <t>(Increase) decrease in accounts receivable</t>
  </si>
  <si>
    <t>(Increase) decrease in prepaid and other current assets</t>
  </si>
  <si>
    <t>Increase in cash surrender value of life insurance</t>
  </si>
  <si>
    <t>Decrease in accounts payable</t>
  </si>
  <si>
    <t>Decrease in accrued compensation</t>
  </si>
  <si>
    <t>Increase (decrease) in income taxes payable</t>
  </si>
  <si>
    <t>Decrease in advance billings on contracts</t>
  </si>
  <si>
    <t>Increase (decrease) in other current liabilities</t>
  </si>
  <si>
    <t>Increase (decrease) in other long-term liabilities</t>
  </si>
  <si>
    <t>Net cash provided by (used in) operating activities</t>
  </si>
  <si>
    <t>Cash flow from investing activities:</t>
  </si>
  <si>
    <t>Acquisition of business, net of cash received</t>
  </si>
  <si>
    <t>Additions to property and equipment</t>
  </si>
  <si>
    <t>Additions to capitalized software</t>
  </si>
  <si>
    <t>Deferred compensation plan investments, net</t>
  </si>
  <si>
    <t>Net cash used in investing activities</t>
  </si>
  <si>
    <t>Cash flow from financing activities:</t>
  </si>
  <si>
    <t>Proceeds from long-term debt</t>
  </si>
  <si>
    <t>Proceeds from stock option plan exercises</t>
  </si>
  <si>
    <t>Excess tax benefits from equity-based compensation</t>
  </si>
  <si>
    <t>Proceeds from Employee Stock Purchase Plan</t>
  </si>
  <si>
    <t>Change in cash overdraft, net</t>
  </si>
  <si>
    <t>Dividends paid</t>
  </si>
  <si>
    <t>Payoff of loans on life insurance policies</t>
  </si>
  <si>
    <t>Purchase of stock for treasury</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Consolidated Statements of Changes in Shareholders' Equity - USD ($) $ in Thousands</t>
  </si>
  <si>
    <t>Total</t>
  </si>
  <si>
    <t>Common Stock</t>
  </si>
  <si>
    <t>Capital in Excess of Par Value</t>
  </si>
  <si>
    <t>Retained Earnings</t>
  </si>
  <si>
    <t>Treasury Stock</t>
  </si>
  <si>
    <t>Stock Trusts</t>
  </si>
  <si>
    <t>Accumulated Other Comprehensive Income (loss)</t>
  </si>
  <si>
    <t>Other</t>
  </si>
  <si>
    <t>Balance at Dec. 31, 2012</t>
  </si>
  <si>
    <t>Balance, shares at Dec. 31, 2012</t>
  </si>
  <si>
    <t>Employee Stock Purchase Plan share issuance</t>
  </si>
  <si>
    <t>Employee Stock Purchase Plan share issuance, shares</t>
  </si>
  <si>
    <t>Stock Option Plan share issuance, net</t>
  </si>
  <si>
    <t>Stock Option Plan share issuance, shares</t>
  </si>
  <si>
    <t>Restricted stock plan share issuance/forfeiture</t>
  </si>
  <si>
    <t>Restricted stock plan share issuance/forfeiture, shares</t>
  </si>
  <si>
    <t>Deferred compensation plan share issuance</t>
  </si>
  <si>
    <t>Deferred compensation plan share issuance, shares</t>
  </si>
  <si>
    <t>Purchase of stock</t>
  </si>
  <si>
    <t>Purchase of stock, shares</t>
  </si>
  <si>
    <t>Equity-based compensation</t>
  </si>
  <si>
    <t>Dividends declared</t>
  </si>
  <si>
    <t>Balance at Dec. 31, 2013</t>
  </si>
  <si>
    <t>Balance, shares at Dec. 31, 2013</t>
  </si>
  <si>
    <t>Balance at Dec. 31, 2014</t>
  </si>
  <si>
    <t>Balance, shares at Dec. 31, 2014</t>
  </si>
  <si>
    <t>Balance at Dec. 31, 2015</t>
  </si>
  <si>
    <t>Balance, shares at Dec. 31, 2015</t>
  </si>
  <si>
    <t>Summary of Significant Accounting Policies</t>
  </si>
  <si>
    <t>Accounting Policies [Abstract]</t>
  </si>
  <si>
    <t>Summary of Significant Accounting Policies Basis of Presentation and Consolidation The consolidated financial statements include the accounts of Computer Task Group, Incorporated, and its subsidiaries (the Company or CTG), located primarily in North America and Europe. There are no unconsolidated entities, or off-balance sheet arrangements other than certain guarantees supporting office leases or the performance under government contracts in the Company's European operations. All inter-company accounts and transaction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of goodwill, valuation allowances for deferred tax assets, actuarial assumptions including discount rates and expected rates of return, as applicable, for the Company’s defined benefit plans, the allowance for doubtful accounts receivable, assumptions underlying stock option valuation, investment valuation, estimates of progress toward completion and direct profit or loss on contracts, legal matters, and other contingencies. The current economic environments in the United States, Canada, and Western Europe where the Company has operations have increased the degree of uncertainty inherent in these estimates and assumptions. Actual results could differ from those estimates. The Company primarily operates in one industry segment, providing IT services to its clients. These services include IT Solutions and IT and other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The Company provides administrative or warehouse employees to clients from time to time to supplement the IT resources we place at those clients. The Company promotes a significant portion of its services through five vertical market focus areas: Technology Service Providers, Manufacturing, Healthcare (which includes services provided to healthcare providers, health insurers, and life sciences companies), Financial Services, and Diversified Industrials.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consolidated revenue for the years ended December 31, 2015 , 2014 and 2013 is as follows: 2015 2014 2013 Technology service providers 31.1 % 26.4 % 28.1 % Manufacturing 25.7 % 23.8 % 20.9 % Healthcare 23.5 % 28.6 % 31.3 % Financial services 7.1 % 7.9 % 6.8 % Diversified industrials 5.4 % 6.1 % 6.2 % General markets 7.2 % 7.2 % 6.7 % Total 100.0 % 100.0 % 100.0 % Revenue and Cost Recognition The Company recognizes revenue when persuasive evidence of an arrangement exists, when the services have been rendered, when the price is determinable, and when collectibility of the amounts due is reasonably assured. For time-and-material contracts, revenue is recognized as hours are incurred and costs are expended. For contracts with periodic billing schedules, primarily monthly, revenue is recognized as services are rendered to the customer. Revenue for fixed-price contracts is recognized per the proportional method of accounting using an input-based approach. On a given project, actual salary and indirect labor costs incurred are measured and compared against the total estimated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which could distort the percent complete within a percentage-of-completion calculation. The Company’s estimate of the total labor costs it expects to incur over the term of the contract is based on the nature of the project and our past experience on similar projects, and includes management judgments and estimates which affect the amount of revenue recognized on fixed-price contracts in any accounting period. The Company’s revenue from contracts accounted for under time-and-material, progress billing, and percentage-of-completion methods as a percentage of consolidated revenue for the years ended December 31, 2015 , 2014 and 2013 is as follows: 2015 2014 2013 Time-and-material 88.6 % 86.2 % 88.8 % Progress billing 9.5 % 11.2 % 8.8 % Percentage-of-completion 1.9 % 2.6 % 2.4 % Total 100.0 % 100.0 % 100.0 % The Company includes billable expenses in its accounts as both revenue and direct costs. These billable expenses totaled $6.5 million , $8.6 million , and $11.8 million in 2015 , 2014 and 2013 , respectively. Software Revenue Recognition In 2013, the Company performed services for a customer under a series of contracts that provided for application customization and integration services, specifically utilizing one of the software tools the Company had developed for internal use. These services were provided under a software-as-a-service model. As the contracts were closely interrelated and dependent on each other, for accounting purposes the contracts were considered to be one arrangement. As the project included significant modification and customization services to transform a previously developed software tool into an expanded tool intended to meet the customer’s requirements, the percentage-of-completion method of contract accounting was utilized for the project.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December 31, 2015 and 2014 , the carrying amounts of the Company’s cash of $10.8 million and $40.9 million , respectively, approximated fair value. The Company is also allowed to elect an irrevocable option to measure, on a contract by contract basis, specific financial instruments and certain other items that are currently not being measured at fair value. The Company did not elect to apply the fair value provisions of this standard for any specific contracts during the years ended December 31, 2015 or 2014 . Life Insurance Policies The Company has purchased life insurance on the lives of a number of former employees who are plan participants in the non-qualified defined benefit Executive Supplemental Benefit Plan. Those policies have generated cash surrender value, and the Company had prior to 2015 taken loans against the policies. At December 31, 2015 and December 31, 2014 , these insurance policies had a gross cash surrender value of $28.9 million and $27.6 million , respectively, loans had been taken totaling $23.1 million in 2014 , and the net cash surrender value balance of $28.9 million and $4.5 million , respectively, was included on the consolidated balance sheet as “Cash surrender value of life insurance” under non-current assets. During 2015 , the Company used approximately $22.8 million in cash to payoff all the outstanding loans against these policies. At December 31, 2015 and 2014 , the total death benefit for the remaining policies was approximately $40.4 million and $38.8 million , respectively. Currently, upon the death of all of the plan participants, the Company would expect to receive approximately $39.8 million , and under current tax regulations, would record a non-taxable gain of approximately $10.9 million . During the 2015 fourth quarter, one former employee covered by this life insurance passed away. The Company recorded a non-taxable gain totaling approximately $0.2 million in the quarter, and expects proceeds to be received from the policy to be approximately $0.4 million in the 2016 first quarter. Taxes Collected from Customers In instances where the Company collects taxes from its customers for remittance to governmental authorities, primarily in its European operations, revenue and expenses are not presented on a gross basis in the consolidated financial statements as such taxes are recorded in the Company's accounts on a net basis. 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densed consolidated statement of cash flows represents the increase or decrease in outstanding checks for a given period. Trade Accounts Receivable Trade accounts receivable balances are received on average approximately 76 days from the date of invoice. Generally, the Company does not work on any projects where amounts due are expected to be received greater than one year from the date of the invoice. Accordingly, the recorded book value for the Company’s accounts receivable equals fair value. Outstanding trade accounts receivable are generally considered past due when they remain unpaid after the contractual due date has passed. An allowance for doubtful accounts receivable (allowance) is established using management’s judgment. Specific identification of balances that are significantly past due and where customer payments have not been recently received are generally added to the allowance unless the Company has direct knowledge that the customer intends to make payment. Additionally, any balances which relate to a customer that has declared bankruptcy or ceased its business operations are added to the allowance at the amount not expected to be received. Bad debt expense, net of recoveries, was approximately $0.3 million , $(31,000) , and $0.2 million in 2015 , 2014 , and 2013 , respectively. Property, Equipment and Capitalized Software Costs Property and equipment are generally stated at historical cost less accumulated depreciation. Depreciation is computed using the straight-line method based on estimated useful lives of one year to 30 years, and begins after an asset has been put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 As of December 31, 2015 and December 31, 2014 , the Company had capitalized costs relating to software projects developed for internal use. Amortization periods for these projects range from two to five years, and begin when the software, or enhancements thereto, is available for its intended use. Amortization periods are evaluated annually for propriety. Impairment of Long-Lived Assets and Long-Lived Assets to Be Disposed Of 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 The Company does not have any long-lived assets that are impaired at December 31, 2015 . During 2015, the Company listed its corporate headquarters for sale for approximately $4.0 million . As the carrying value of this building is approximately $1.3 million at December 31, 2015, the Company expects to record a gain on the sale if the building is sold. Leases The Company is obligated under a number of short and long-term operating leases, primarily for the rental of office space, office equipment, and for automobiles in our European operations. In instances where the Company has negotiated leases that contain rent holidays or escalation clauses, the expense for those leases is recognized monthly on a straight-line basis over the term of the lease. Goodwill The Company had a goodwill balance of $37.2 million at December 31, 2015 and relates to healthcare business unit within the Company. This balance increased by approximately $2.0 million during 2013 due to the acquisition of etrinity. The balance is evaluated annually as of the Company’s October fiscal month-end (the measurement date), or more frequently if facts and circumstances indicate impairment may exist. This evaluation, as applicable, is based on estimates and assumptions that may be used to analyze the appraised value of similar transactions from which the goodwill arose, the appraised value of similar companies, or estimates of future discounted cash flows. The estimates and assumptions on which the Company’s evaluations are based involve judgments and are based on currently available information, any of which could prove wrong or inaccurate when made, or become wrong or inaccurate as a result of subsequent events. At the respective measurement dates for 2015 , 2014 , and 2013 , the Company completed its annual valuation of the business to which the Company’s goodwill relates. In 2015 and 2014, the Company utilized the services of an external valuation consultant, while in 2013 the Company utilized the provisions under Accounting Standards Update No. 2011-08, “Intangibles-Goodwill and Other (Topic 350): Testing Goodwill for Impairment,” which allow public entities to first assess qualitative factors to determine whether it is necessary to perform the two-step quantitative goodwill impairment test. Under this process, an entity is no longer required to calculate the fair value of a reporting unit unless the qualitative assessment shows that it is more likely than not that its fair value is less than its carrying amount. From its 2015 valuation analysis, the Company believes the fair value of the business continues to be in excess of the carrying value of the business by approximately 40% . In 2014 and 2013, the fair value of the business was substantially in excess of the carrying value (fair value exceeded carrying value by greater than 40% ). Other Intangible Assets The Company recorded approximately $0.4 million of other intangible assets in 2013 resulting from the acquisition of etrinity. Previously, the Company did not have any other intangible assets recorded on its accounts. These intangible assets include customer relationships, trademarks, and non-compete agreements, and are being amortized over periods ranging from two to seven years. Amortization expense of approximately $0.1 million was recognized in each of 2015 , 2014 and 2013 . Income Taxes The Company provides for deferred income taxes for the temporary differences between the financial reporting basis and the tax basis of the Company’s assets and liabilities. In assessing the realizability of deferred tax assets, management considers within each tax jurisdiction, whether it is more likely than not that some portion or all of the deferred tax assets will not be realized. Management considers the scheduled reversal of deferred tax liabilities, projected future taxable income, and tax-planning strategies in making this assessment. The Company recognizes, as applicable, accrued interest and penalties related to unrecognized tax benefits (if any) in tax expense. Equity-Based Compensation The Company records the fair value of equity-based compensation expense for all equity-based compensation awards granted subsequent to January 1, 2006. The calculated fair value cost of its equity-based compensation awards is recognized in the Company’s income statement over the period in which an employee or director is required to provide the services for the award. Compensation cost is not recognized for employees or directors that do not render the requisite services. The Company recognized the expense for equity-based compensation in its 2015 , 2014 , and 2013 statements of income on a straight-line basis based upon awards that are ultimately expected to vest. See note 10, “Equity-Based Compensation.” Net Income Per Share Basic and diluted earnings per share (EPS) for the years ended December 31, 2015 , 2014 , and 2013 are as follows: For the year ended Net Weighted Earnings (amounts in thousands, except per-share data) December 31, 2015 Basic EPS $ 6,510 15,479 $ 0.42 Dilutive effect of outstanding equity instruments — 441 (0.01 ) Diluted EPS $ 6,510 15,920 $ 0.41 December 31, 2014 Basic EPS $ 10,350 15,120 $ 0.68 Dilutive effect of outstanding equity instruments — 1,140 (0.04 ) Diluted EPS $ 10,350 16,260 $ 0.64 December 31, 2013 Basic EPS $ 15,679 15,365 $ 1.02 Dilutive effect of outstanding equity instruments — 1,589 (0.10 ) Diluted EPS $ 15,679 16,954 $ 0.92 Weighted-average shares represent the average number of issued shares less treasury shares and shares held in the Stock Trusts, and for the basic EPS calculations, unvested restricted stock. Certain options representing 1.0 million , 0.6 million , and 0.1 million shares of common stock were outstanding at December 31, 2015 , 2014 , and 2013 , respectively, but were not included in the computation of diluted earnings per share as their effect on the computation would have been anti-dilutive. Accumulated Other Comprehensive Loss The components that comprised accumulated other comprehensive loss on the consolidated balance sheets at December 31, 2015 and 2014 are as follows: 2015 2014 (amounts in thousands) Foreign currency $ (7,686 ) $ (5,811 ) Pension loss, net of tax of $906 in 2015 and $1,233 in 2014 (6,954 ) (9,782 ) $ (14,640 ) $ (15,593 ) During 2015 , 2014 and 2013 , actuarial losses were amortized to expense as follows: (amounts in thousands) 2015 2014 2013 Amortization of actuarial losses $ 390 $ 201 $ 277 Income tax (88 ) (51 ) (72 ) Net of tax $ 302 $ 150 $ 205 The amortization of actuarial losses is included in determining net periodic pension cost. See note 7, "Deferred Compensation Benefits" for additional information. Foreign Currency 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 The Company recorded nominal losses in 2015 , 2014 , and 2013 from foreign currency transactions for balances settled during the year or intended to be settled as of each respective year-end. Guarantees The Company has a number of guarantees in place in our European operations which support office leases and performance under government projects. These guarantees totaled approximately $1.2 million and $1.6 million at December 31, 2015 and 2014 , respectively, and generally have expiration dates ranging from January 2016 through January 2020. Acquisition In January 2013, the Company acquired etrinity, a provider of IT services to the healthcare market in Belgium and the Netherlands for approximately $2.8 million . Founded in 2000, etrinity's 2015 , 2014 and 2013 revenue approximated U.S. $2.4 million , $2.1 million , and $2.8 million , respectively. The firm's IT services are targeted to the healthcare provider market and include clinical systems integration and implementation, application management, technology support for medical imaging, training, and technical resources. Recently Issued Accounting Standards In May 2014, the Financial Accounting Standards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7, and early adoption is not permitted. The Company is currently assessing the impact that adopting this new accounting guidance will have on its consolidated financial statements and footnote disclosures.</t>
  </si>
  <si>
    <t>Investments [Abstract]</t>
  </si>
  <si>
    <t>Investments The Company’s investments consist of mutual funds which are part of the Computer Task Group, Incorporated Non-qualified Key Employee Deferred Compensation Plan. At December 31, 2015 and 2014 , the Company’s investment balances, which are classified as trading securities, totaled approximately $0.3 million and $0.8 million , respectively, and were measured at fair value. As there is an active trading market for these funds, fair value was determined using Level 1 inputs (see note 1 “Summary of Significant Accounting Policies—Fair Value”). Unrealized gains and losses on these securities are recorded in earnings and were nominal in 2015 , 2014 , and 2013 .</t>
  </si>
  <si>
    <t>Property, Equipment and Capitalized Software</t>
  </si>
  <si>
    <t>Property, Plant and Equipment [Abstract]</t>
  </si>
  <si>
    <t>Property, Equipment and Capitalized Software Property, equipment and capitalized software at December 31, 2015 and 2014 are summarized as follows: December 31, Useful Life 2015 2014 (amounts in thousands) (years) Land - $ 378 $ 378 Buildings 30 4,300 4,342 Equipment 2 - 5 6,710 6,904 Furniture 5 - 10 3,107 3,224 Capitalized software 2 - 5 4,687 5,505 Other software 1 - 5 2,679 2,761 Leasehold improvements 3 - 10 4,736 4,521 26,597 27,635 Accumulated depreciation and amortization (21,109 ) (20,842 ) $ 5,488 $ 6,793 The Company recorded additions to capitalized software of $0.6 million and $1.7 million during the years ended December 31, 2015 and December 31, 2014 , respectively. As of these dates the Company had capitalized a total of $4.7 million and $5.5 million , respectively, solely for software projects developed for internal use. Accumulated amortization for these projects totaled $4.3 million and $4.2 million as of December 31, 2015 and 2014 , respectively. Amortization expense for these projects totaled $0.4 million , $1.2 million , and $1.2 million in 2015 , 2014 , and 2013 , respectively. During the 2015 second quarter, the Company recorded expense for the impairment of one of its capitalized software projects related to IT medical management, primarily for chronic kidney disease, after determining that it had no net realizable value. Although the Company experienced some sales success with research institutions, the Company has been unable to sell the product to payers, its intended market, and discontinued the effort to sell the technology. The remaining net asset value, totaling approximately $1.1 million , was written-off to direct costs in the 2015 second quarter operating results. During the 2014 fourth quarter, the Company recorded the expense for the impairment of its fraud, waste and abuse software solution after determining that it had no net realizable value. The impairment was a result of nominal sales results for this software solution in recent years, and the uncertainty of sales in the foreseeable future. The remaining net asset value, totaling approximately $1.5 million , was written-off to direct costs in the 2014 fourth quarter operating results.</t>
  </si>
  <si>
    <t>Debt</t>
  </si>
  <si>
    <t>Debt Disclosure [Abstract]</t>
  </si>
  <si>
    <t>Debt In April 2014, the Company's unsecured revolving credit agreement, which allowed the Company to borrow up to $35.0 million , expired. During April 2014, the Company entered into a new, demand line of credit with its banks totaling $40.0 million , which extended for three years until April 2017. In October 2015, the Company entered into a new unsecured revolving credit agreement which replaced the demand line of credit and allows the Company to borrow up to $40.0 million . The agreement also allows under its provisions for the Company to borrow up to $17.5 million against the cash surrender value of the Company's life insurance policies. The new agreement expires in October 2018, and has interest rates ranging from 0 to 50 basis points over the prime rate, and 150 to 200 basis points over LIBOR. The Company can borrow under the agreement with either a prime rate or LIBOR rate borrowing at its discretion. At December 31, 2015 , there was $1.2 million outstanding under the new revolving credit agreement. At December 31, 2014 , there was no amount outstanding under the demand line of credit. The Company borrows or repays its debt as needed based upon its working capital obligations, including the timing of the U.S. bi-weekly payroll. The Company did not borrow any funds under its various credit agreements during 2014. The maximum amount outstanding under its credit agreements in 2015 was $10.0 million . From the point amounts were first borrowed under the Company's agreements in September 2015, the average amounts outstanding during 2015 were $5.0 million , and carried weighted-average interest rates of 1.8% . Total commitment fees incurred in each of 2015, 2014 and 2013 totaled less than $0.1 million in each year while interest paid in 2015 totaled less than $0.1 million . Under the new agreement, the Company is required to meet certain financial covenants in order to maintain borrowings under its revolving credit line, pay dividends, and make acquisitions. The covenants are measured quarterly, and at December 31, 2015, included a leverage ratio (total outstanding debt divided by earnings before interest, taxes, depreciation and amortization (EBITDA)) which must be no greater than 2.75 to 1, a calculation of minimum tangible net worth (total shareholders' equity less goodwill and intangible assets) which must be no less than $64.7 million , and total annual expenditures for property, equipment and capitalized software must be no more than $5.0 million . The Company was in compliance with these covenants at December 31, 2015 as the leverage ratio was 0.08 , the minimum tangible net worth was $78.7 million , and capital expenditures for property, equipment and capitalized software were $1.9 million in 2015.</t>
  </si>
  <si>
    <t>Income Taxes</t>
  </si>
  <si>
    <t>Income Tax Disclosure [Abstract]</t>
  </si>
  <si>
    <t>Income Taxes The provision for income taxes for 2015 , 2014 , and 2013 consists of the following: 2015 2014 2013 (amounts in thousands) Domestic and foreign components of income before income taxes are as follows: Domestic $ 9,867 $ 14,885 $ 22,313 Foreign 862 2,053 2,026 Total income before income taxes $ 10,729 $ 16,938 $ 24,339 The provision (benefit) for income taxes consists of: Current tax: U.S. federal $ 2,212 $ 4,023 $ 6,133 Foreign 1,085 1,505 1,469 U.S. state and local 495 831 1,409 Total current tax 3,792 6,359 9,011 Deferred tax: U.S. federal 337 273 (245 ) Foreign (19 ) (97 ) (34 ) U.S. state and local 109 53 (72 ) Total deferred tax 427 229 (351 ) Total tax $ 4,219 $ 6,588 $ 8,660 The effective and statutory income tax rate can be reconciled as follows: Tax at statutory rate of 35% / 34% $ 3,648 $ 5,928 $ 8,519 State tax, net of federal benefit 409 578 877 Non-taxable income (576 ) (520 ) (563 ) Non-deductible expenses 686 803 963 Change in estimate primarily related to foreign taxes 192 134 128 Change in estimate primarily related to state taxes and tax reserves — — (172 ) Change in estimate primarily related to U.S. federal taxes 178 — — Tax credits (253 ) (421 ) (1,117 ) Other, net (65 ) 86 25 Total tax $ 4,219 $ 6,588 $ 8,660 Effective income tax rate 39.3 % 38.9 % 35.6 % The Company’s effective tax rate (ETR) is calculated based upon the full year's operating results, and various tax related items. The Company’s normal ETR ranges from 38% to 40% . The 2013 ETR was lower than the normal range primarily due to the recording of approximately $0.7 million of tax credits related to research and development activities, and approximately $0.4 million of tax credits related to the Company’s participation in the Work Opportunity Tax Credit (WOTC) program offered by the U.S. federal government to companies who have hired individuals who have traditionally faced barriers to employment. The tax benefit for these two items for both 2013 and 2012 was recorded in 2013 as required under current accounting guidelines, as the legislation extending these tax credits, the American Taxpayer Relief Act of 2012, was not passed by the U.S. federal government until January 2013. The benefit of these tax credits was partially offset by an increase of approximately $0.1 million in the valuation allowance associated with net operating losses incurred by certain foreign subsidiaries. The expected relationship between foreign income before taxes and the foreign provision for income taxes differs from the actual relationship above as a result of certain foreign losses incurred for which no tax benefit has been recognized. Management has determined that it is unclear whether operations in those jurisdictions will produce taxable income in future years sufficient to realize the benefit of the losses in those jurisdictions. In addition, certain costs deducted for financial statement purposes are not deductible for tax purposes in some foreign jurisdictions, such as various employee benefit costs, resulting in a substantial increase to foreign taxable income. The Company’s deferred tax assets and liabilities at December 31, 2015 and 2014 consist of the following: December 31, 2015 2014 (amounts in thousands) Assets Deferred compensation $ 6,548 $ 8,358 Loss carryforwards 1,064 1,240 Accruals deductible for tax purposes when paid 379 452 Depreciation 61 56 Allowance for doubtful accounts 107 300 State taxes 596 767 Gross deferred tax assets 8,755 11,173 Deferred tax asset valuation allowance (2,349 ) (3,135 ) Gross deferred tax assets less valuation allowance 6,406 8,038 Liabilities Depreciation — (470 ) Other (29 ) (125 ) Gross deferred tax liabilities (29 ) (595 ) Net deferred tax assets $ 6,377 $ 7,443 Net deferred tax assets and liabilities are recorded as follows: Net current assets $ 804 $ 1,079 Net non-current assets 5,573 6,364 Net deferred tax assets $ 6,377 $ 7,443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Factors that may affect the Company’s ability to achieve sufficient forecasted taxable income in future periods may include, but are not limited to, the following: increased competition, a decline in sales or margins, a loss of market share, the availability of qualified professional staff, and a decrease in demand for IT services. Based upon the levels of historical taxable income and projections for future taxable income over the years in which the deferred tax assets are deductible, at December 31, 2015 , management believes that it is more likely than not that the Company will realize the benefits, net of the established valuation allowance, of these deferred tax assets in the future. For tax purposes, the Company has various U.S. state net operating loss carryforwards which began to expire in 2011, and have approximately $0.1 million remaining. These net operating losses have a carryforward period of 5 to 20 years. The Netherlands net operating loss carryforward is approximately $0.5 million , and began to expire in 2014, while in the United Kingdom and Belgium, the net operating loss carryforwards are approximately $4.1 million and $0.2 million , respectively, and have no expiration date. At December 31, 2015 , the Company has a deferred tax asset before the valuation allowance in the United States resulting from net operating losses in various states of approximately $0.1 million , in the United Kingdom of approximately $0.8 million , and in the Netherlands of approximately $0.1 million . Management has analyzed each jurisdiction’s tax position, including forecasting potential taxable income in future years, and the expiration of the net operating loss carryforwards as applicable, and determined that it is unclear whether all of the deferred tax asset totaling $1.0 million will be realized at any point in the future. Accordingly, at December 31, 2015 , the Company has offset most of the asset with a valuation allowance totaling $0.9 million , resulting in a net deferred tax asset from net operating loss carryforwards of approximately $0.1 million . During 2015 , the net decrease in the valuation allowance was approximately $0.2 million . The Company files income tax returns in the U.S. federal jurisdiction, and various states and foreign jurisdictions. With few exceptions, the Company is no longer subject to U.S. federal, state and local, or non-U.S. income tax examinations by tax authorities for years prior to 2011. The Company establishes an unrecognized tax benefit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 At December 31, 2015 , the Company believes it has adequately provided for its tax-related liabilities, and that no reserve for unrecognized tax benefits is necessary. No significant change in the total amount of unrecognized tax benefits is expected within the next twelve months. The Company recognizes accrued interest and penalties related to unrecognized tax benefits (if any) in tax expense, as applicable. At December 31, 2015 , the Company had no accrual for the payment of interest and penalties. At December 31, 2015 , the undistributed earnings of foreign subsidiaries amounted to approximately $21.3 million . A deferred tax liability for the taxes related to these unremitted accumulated foreign earnings has not been provided for as the determination of the estimated liability is not practicable and because undistributed earnings of the Company’s foreign subsidiaries are considered to be indefinitely reinvested. Upon distribution of these earnings in the form of dividends or otherwise, the Company would be subject to both U.S. income taxes (subject to an adjustment for foreign tax credits) and withholding taxes payable to the various foreign countries. In 2015 , 2014 , and 2013 , a total of 598,000 , 543,000 , and 87,000 shares of common stock, respectively, were issued through the exercise of non-qualified stock options or through the disqualifying disposition of incentive stock options. The tax benefit to the Company from these transactions, which was credited to capital in excess of par value rather than recognized as a reduction of income tax expense, was $0.4 million , $2.0 million , and $0.5 million in 2015 , 2014 , and 2013 , respectively. These tax benefits have also been recognized in the consolidated balance sheets as a reduction of income taxes payable. Net income tax payments during 2015 , 2014 , and 2013 totaled $2.2 million , $5.8 million , and $7.1 million , respectively.</t>
  </si>
  <si>
    <t>Lease Commitments</t>
  </si>
  <si>
    <t>Leases [Abstract]</t>
  </si>
  <si>
    <t>Lease Commitments At December 31, 2015 , the Company was obligated under a number of long-term operating leases, some of which contain renewal options with escalation clauses commensurate with local market fluctuations, however, generally limiting the increase to no more than 5.0% of the existing lease payment. Minimum future obligations under such leases as of December 31, 2015 are summarized as follows: (amounts in thousands) 2016 $ 4,604 2017 3,354 2018 1,956 2019 854 2020 148 Later years 4 Minimum future obligations $ 10,920 The operating lease obligations relate to the rental of office space, office equipment, and automobiles leased in Europe. Total rental expense under such operating leases for 2015 , 2014 , and 2013 was approximately $6.1 million , $7.0 million , and $7.0 million , respectively.</t>
  </si>
  <si>
    <t>Deferred Compensation Benefits</t>
  </si>
  <si>
    <t>Compensation and Retirement Disclosure [Abstract]</t>
  </si>
  <si>
    <t>Deferred Compensation Benefits The Company maintains a non-qualified defined-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 Net periodic pension cost for the years ended December 31, 2015 , 2014 , and 2013 for the ESBP is as follows: Net Periodic Pension Cost—ESBP 2015 2014 2013 (amounts in thousands) Interest cost $ 261 $ 276 $ 243 Amortization of actuarial loss 240 138 191 Net periodic pension cost $ 501 $ 414 $ 434 The Company also retained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Net periodic pension cost was approximately $72,000 , $90,000 , and $49,000 for the years ending December 31, 2015 , 2014 and 2013 , respectively. The change in benefit obligation and reconciliation of fair value of plan assets for the years ended December 31, 2015 and 2014 for the ESBP and NDBP are as follows: ESBP NDBP Changes in Benefit Obligation 2015 2014 2015 2014 (amounts in thousands) Benefit obligation at beginning of period $ 8,274 $ 7,499 $ 14,932 $ 11,635 Interest cost 261 276 203 358 Benefits paid (731 ) (737 ) (133 ) (159 ) Actuarial loss (gain) (534 ) 1,236 (1,597 ) 4,896 Effect of exchange rate changes — — (1,508 ) (1,798 ) Benefit obligation at end of period 7,270 8,274 11,897 14,932 Reconciliation of Fair Value of Plan Assets Fair value of plan assets at beginning of period — — 7,910 8,752 Actual return on plan assets — — 142 359 Employer contributions 731 737 — — Benefits paid (731 ) (737 ) (133 ) (159 ) Effect of exchange rate changes — — (813 ) (1,042 ) Fair value of plan assets at end of period — — 7,106 7,910 Accrued benefit cost $ 7,270 $ 8,274 $ 4,791 $ 7,022 Accrued benefit cost is included in the consolidated balance sheet as follows: Current liabilities $ 673 $ 714 $ — $ — Non-current liabilities $ 6,597 $ 7,560 $ 4,791 $ 7,022 Discount rates: Benefit obligation 3.51 % 3.30 % 2.00 % 1.50 % Net periodic pension cost 3.30 % 3.87 % 1.50 % 3.20 % Salary increase rate — % — % — % — % Expected return on plan assets — % — % 4.00 % 4.00 % For the ESBP, the accumulated benefit obligation at December 31, 2015 and 2014 was $7.3 million and $8.3 million , respectively. The amounts included in other comprehensive loss relating to the pension loss adjustment in 2015 and 2014 , net of tax, were approximately $(0.5) million and $0.7 million , respectively. The discount rate used in 2015 was 3.51% , which is reflective of a series of bonds that are included in the Moody’s Aa long-term corporate bond yield whose cash flow approximates the payments to participants under the ESBP for the remainder of the plan. This rate was an increase of 21 basis points from the rate used in the prior year and resulted in a decrease in the plan’s liabilities of approximately $0.1 million . Benefits paid to participants are funded by the Company as needed, and are expected to total approximately $0.7 million in 2016 . The plan is deemed unfunded as the Company has not specifically identified Company assets to be used to discharge the deferred compensation benefit liabilities. The Company has purchased insurance on the lives of certain plan participants in amounts considered sufficient to reimburse the Company for the costs associated with the plan for those participants. The Company does not anticipate making contributions to the plan other than for current year benefit payments as required in 2016 or future years. For the NDBP, the accumulated benefit obligation at December 31, 2015 and 2014 was $11.9 million and $14.9 million , respectively. The discount rate used in 2015 was 2.00% , which is reflective of a series of corporate bonds whose cash flow approximates the payments to participants under the NDBP for the remainder of the plan. This rate was an increase of 50 basis points from the rate used in the prior year due to changes in the economic environment in Europe, and resulted in a decrease in the plan’s liabilities of $1.3 million in 2015 . The assets for the NDBP are held by Aegon, a financial services firm located in the Netherlands. The assets for the plan are included in a general portfolio of government bonds, a portion of which is allocated to the NDBP based upon the estimated pension liability associated with the plan. The fair market value of the plan’s assets equals the contractual value of the NDBP in any given year. The fair value of the assets is determined using a Level 3 methodology (see note 1 “Summary of Significant Accounting Policies—Fair Value”). In 2015 and 2014 , the plan investments had a targeted minimum return to the Company of 4.0% , which is consistent with historical returns and the 4.0% return guaranteed to the participants of the plan. The Company, in conjunction with Aegon, intends to maintain the current investment strategy of investing plan assets solely in government bonds in 2016 . Anticipated benefit payments for the ESBP and the NDBP expected to be paid in future years are as follows: ESBP NDBP (amounts in thousands) 2016 $ 684 $ 147 2017 646 163 2018 634 193 2019 635 220 2020 614 240 2021 - 2025 2,651 1,403 Total $ 5,864 $ 2,366 For the ESBP and the NDBP, the amounts included in accumulated other comprehensive loss, net of tax, that have not yet been recognized as components of net periodic benefit cost as of December 31, 2015 are $1.5 million and $5.4 million , respectively, for unrecognized actuarial losses. The amounts included in accumulated other comprehensive loss, net of tax, that had not yet been recognized as components of net periodic benefit cost as of December 31, 2014 were $2.0 million and $7.8 million , respectively, also for unrecognized actuarial losses. The amounts recognized in other comprehensive income (loss), net of tax, for 2015 , 2014 , and 2013 , which primarily consist of an actuarial gain (loss), totaled $2.8 million , $(4.6) million (primarily due to the decrease in the discount rate for the NDBP), and $1.3 million , respectively. Net periodic pension benefit (cost), and the amounts recognized in other comprehensive loss, net of tax, for the ESBP and the NDBP for 2015 , 2014 , and 2013 totaled $2.3 million , $(5.1) million , and $0.8 million , respectively. The amounts in accumulated other comprehensive loss expected to be recognized as components of net periodic benefit cost during 2016 for the ESBP and the NDBP for unrecognized actuarial losses total $0.3 million . The Company also maintains the Key Employee Non-Qualified Deferred Compensation Plan for certain key executives. Company contributions to this plan, if any, are based on annually defined financial performance objectives. There were $0.1 million in contributions to the plan in 2015 for amounts earned in 2014 , $0.2 million in contributions to the plan in 2014 for amounts earned in 2013 , and $0.3 million in contributions to the plan in 2013 for amounts earned in 2012 . The Company anticipates making contributions in 2016 totaling approximately $0.2 million to this plan for amounts earned in 2015 . The investments in the plan are included in the total assets of the Company, and are discussed in note 3, “Investments.” Participants in the plan have the ability to purchase stock units from the Company at current market prices using their available investment balances within the plan. In return for the funds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 Company maintains the Non-Employee Director Deferred Compensation Plan for its non-employee directors. Cash contributions were made to the plan for certain of these directors totaling approximately $0.5 million in 2015 , $0.4 million in 2014 and less than $0.1 million in 2013 . At the time the contributions were made, the non-employee directors elected to purchase stock units from the Company at current market prices using their available investment balance within the plan. Consistent with the Key Employee Non-Qualified Deferred Compensation Plan, in return for funds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t>
  </si>
  <si>
    <t>Employee Benefits</t>
  </si>
  <si>
    <t>Postemployment Benefits [Abstract]</t>
  </si>
  <si>
    <t>Employee Benefits 401(k) Profit-Sharing Retirement Plan The Company maintains a contributory 401(k) profit-sharing retirement plan covering substantially all U.S. employees. At its discretion, the Company may match up to 50% of the first 6% of eligible wages contributed by the participants. Company contributions, net of forfeitures, which currently consist of cash and may include the Company’s stock, were funded and charged to operations in the amounts of $3.0 million , $2.3 million , and $2.4 million for 2015 , 2014 , and 2013 , respectively. Other Retirement Plans The Company maintains various other defined contribution retirement plans covering substantially all of the remaining European employees. Company contributions charged to operations were $0.2 million in 2015, $0.2 million in 2014 , and $0.1 million in 2013 . Employee Health Insurance The Company provides various health insurance plans for its employees, including a self-insured plan for its salaried and hourly employees in the U.S. In 2015, the Company began offering compliant healthcare coverage as required under The Patient Protection and Affordable Care Act (PPACA). Where possible, the Company has passed the cost of this coverage on to its customers where the employees that elect this coverage are engaged.</t>
  </si>
  <si>
    <t>Stockholders' Equity Note [Abstract]</t>
  </si>
  <si>
    <t>Shareholders’ Equity Employee Stock Purchase Plan Under the Company’s First Employee Stock Purchase Plan (ESPP), employees may apply up to 10% of their compensation to purchase the Company’s common stock. Shares are purchased at the closing market price on the business day preceding the date of purchase. As of December 31, 2015 , approximately 180,000 shares remain unissued under the ESPP. During 2015 , 2014 , and 2013 , approximately 37,000 , 24,000 , and 19,000 shares, respectively, were purchased under the ESPP at an average price of $7.38 , $13.35 , and $19.72 per share, respectively. Stock Trusts The Company maintains a Stock Employee Compensation Trust (SECT) to provide funding for existing employee stock plans and benefit programs. Shares of the Company’s common stock are purchased by and released from the SECT by the trustee of the SECT at the request of the compensation committee of the Board of Directors. As of December 31, 2015 , all shares remaining in the SECT were unallocated and, therefore, are not considered outstanding for purposes of calculating earnings per share. There were 98,000 shares released by the SECT during 2015 , while no shares were released during 2014 or 2013 . No shares were purchased by the SECT during 2015, 2014, and 2013, and there were 3.2 million . 3.3 million , and 3.3 million shares in the SECT at December 31, 2015 , 2014 and 2013 , respectively. The Company created an Omnibus Stock Trust (OST) to provide funding for various employee benefit programs. Shares of the Company’s common stock are released from the OST by the trustee at the request of the compensation committee of the Board of Directors. There were no shares purchased or released by the OST during 2015 , 2014 , or 2013 , and there were 59,000 shares in the OST at each of December 31, 2015 , 2014 and 2013 . Preferred Stock At December 31, 2015 and 2014 , the Company had 2.5 million shares of par value $0.01 preferred stock authorized for issuance, but none outstanding.</t>
  </si>
  <si>
    <t>Equity-Based Compensation</t>
  </si>
  <si>
    <t>Disclosure of Compensation Related Costs, Share-based Payments [Abstract]</t>
  </si>
  <si>
    <t>Equity-Based Compensation The Company issues stock options and restricted stock in exchange for employee and director services. In accordance with current accounting standards, the calculated cost of its equity-based compensation awards is recognized in the Company’s consolidated statements of income over the period in which an employee or director is required to provide the services for the award. Compensation cost will not be recognized for employees or directors that do not render the requisite services. The Company recognizes the expense for equity-based compensation in its consolidated income statements on a straight-line basis based upon the number of awards that are ultimately expected to vest. Equity-based compensation expense, the corresponding tax benefit and net equity-based compensation expense for 2015 , 2014 and 2013 are as follows: 2015 2014 2013 (amounts in thousands) Equity-based compensation expense $ 1,317 $ 3,088 $ 2,647 Tax benefit 413 1,098 935 Net equity-based compensation expense $ 904 $ 1,990 $ 1,712 On May 12, 2010, the shareholders approved the Company’s 2010 Equity Award Plan (2010 Plan). Under the provisions of the 2010 Plan, stock options, restricted stock, stock appreciation rights, and other awards may be granted or awarded to employees and directors of the Company, as well as non-employees. The compensation committee of the Board of Directors determines the nature, amount, pricing and vesting of the grants or awards. All options and awards remain in effect until the earliest of the expiration, exercise, or surrender date. Options generally become exercisable in four equal installments, typically beginning one year from the date of grant, and expire no more than 15 years from the date of grant. A total of 1,900,000 shares may be granted or awarded under the 2010 plan, 970,000 of which are available for grant as of December 31, 2015 . On April 26, 2000, the shareholders approved the Company’s 2000 Equity Award Plan (Equity Plan). Under the provisions of the Equity Plan, stock options, restricted stock, stock appreciation rights, and other awards could previously be granted or awarded to employees and directors of the Company. The compensation committee of the Board of Directors determined the nature, amount, pricing, and vesting of the grants or awards. All options and awards remain in effect until the earlier of the expiration, exercise, or surrender date. Options generally become exercisable in three or four equal annual installments, typically beginning one year from the date of grant, and expire no more than 15 years from the date of grant. In certain limited instances, options granted at fair market value were expected to vest nine and one-half years from the date of grant. There are no shares or options available for grant under this plan as of December 31, 2015 . Under the Company’s 1991 Restricted Stock Plan, a total of 800,000 shares of restricted stock may be granted to certain key employees, 5,000 of which are available for grant as of December 31, 2015 . The Company utilizes the Black-Scholes option-pricing model to estimate the fair value of stock options granted on the date of grant. The per-option weighted-average fair value on the date of grant of stock options granted in 2015 , 2014 , and 2013 was $2.17 , $5.91 , and $5.78 , respectively. The fair value of the options at the date of grant was estimated using the following weighted-average assumptions for the years ended December 31, 2015 , 2014 and 2013 : 2015 2014 2013 Expected life (years) 4.4 4.1 2.7 Dividend yield 3.2 % 1.4 % 1.0 % Risk-free interest rate 1.4 % 1.2 % 0.4 % Expected volatility 44.2 % 48.0 % 44.4 % The Company used historical volatility calculated using daily closing prices for its common stock over periods that equal the expected term of the options granted to estimate the expected volatility for the grants made in 2013 , 2014 and 2015 . The risk-free interest rate assumption was based upon U.S. Treasury yields appropriate for the expected term of the Company’s stock options based upon the date of grant. The expected term of the stock options granted was based upon the options expected vesting schedule and historical exercise patterns. The expected dividend yield was based upon the Company’s recent history of beginning to pay dividends in 2013, and the expectation of paying dividends in the foreseeable future. During 2013 , 2014 and 2015 , the Company issued restricted stock to certain employees. The stock vests over a period of four years, with 25% of the stock issued vesting one year from the date of grant, and another 25% vesting each year thereafter until the stock is fully vested. The Company is recognizing compensation expense for these shares ratably over the expected term of the restricted stock, or four years. In the event the Company issued stock to its independent directors, the stock vests at retirement. As the directors are eligible for retirement from the Company’s Board of Directors at any point in time, the Company will recognize the expense associated with these shares on the date of grant. The shares of restricted stock issued are considered outstanding, can be voted, and are eligible to receive dividends, if any are paid. However, the restricted shares do not include a non-forfeitable right for the holder to receive dividends and none will be paid in the event the awards do not vest. Accordingly, only vested shares of outstanding restricted stock are included in the calculation of basic earnings per share. As of December 31, 2015 , total remaining stock-based compensation expense for non-vested equity-based compensation was approximately $2.8 million , which is expected to be recognized on a weighted-average basis over the next 17 months. Historically, the Company has issued shares out of treasury stock or the SECT to fulfill the share requirements from stock option exercises and restricted stock grants. A summary of stock option activity under the 2010 Plan and Equity Plan is as follows: 2010 Plan Weighted- Equity Plan Weighted- Outstanding at December 31, 2012 461,346 $ 13.59 2,584,547 $ 4.68 Granted 207,000 $ 21.03 — $ — Exercised (2,875 ) $ 13.50 (107,775 ) $ 4.93 Canceled or forfeited (5,000 ) $ 13.18 (2,000 ) $ 5.92 Expired — $ — (2,625 ) $ 3.45 Outstanding at December 31, 2013 660,471 $ 15.93 2,472,147 $ 4.67 Granted 107,000 $ 16.93 — $ — Exercised (5,000 ) $ 13.18 (601,800 ) $ 4.23 Canceled or forfeited (130,625 ) $ 17.02 — $ — Expired — $ — (1,750 ) $ 4.34 Outstanding at December 31, 2014 631,846 $ 15.89 1,868,597 $ 4.82 Granted 282,500 $ 7.51 — $ — Exercised — $ — (473,472 ) $ 4.66 Canceled or forfeited (13,500 ) $ 17.87 — $ — Expired (80,375 ) $ 13.49 (38,750 ) $ 4.13 Outstanding at December 31, 2015 820,471 $ 13.21 1,356,375 $ 4.89 Options Exercisable at December 31, 2015 458,034 $ 15.93 1,356,375 $ 4.89 For 2015 , there were no shares exercised under the 2010 plan. There were 5,000 and 2,875 shares exercised under the 2010 plan in 2014 and 2013 , respectively, and the intrinsic value of those shares was $18,000 and $17,000 , respectively. For 2015 , 2014 , and 2013 , the intrinsic value of the options exercised under the Equity Plan was $1.6 million , $5.8 million , and $1.6 million , respectively. At December 31, 2015 , there were no options remaining outstanding under the 1991 Plan. There were 127,000 , 0 , and 0 shares exercised under the 1991 Plan during 2015 , 2014 , and 2013 , respectively. The intrinsic value of the shares exercised under the 1991 Plan in 2015 was $0.2 million . A summary of restricted stock activity under the 2010 Plan, the Equity Plan and the 1991 Restricted Stock Plan is as follows: 2010 Plan Weighted- Equity Plan Weighted- 1991 Weighted- Outstanding at Dec. 31, 2012 — $ — 181,500 $ 5.02 291,749 $ 12.29 Granted — $ — — $ — 98,000 $ 20.68 Released — $ — (40,000 ) $ 4.97 (106,626 ) $ 10.77 Canceled or forfeited — $ — — $ — (1,600 ) $ 18.04 Outstanding at Dec. 31, 2013 — $ — 141,500 $ 5.04 281,523 $ 15.75 Granted 11,700 $ 16.93 — $ — 125,200 $ 16.62 Released — $ — — $ — (193,652 ) $ 15.26 Canceled or forfeited — $ — — $ — (39,838 ) $ 16.71 Outstanding at Dec. 31, 2014 11,700 $ 16.93 141,500 $ 5.04 173,233 $ 16.70 Granted 68,848 $ 7.36 — $ — 116,000 $ 7.50 Released (2,924 ) $ 16.93 — $ — (74,008 ) $ 15.59 Canceled or forfeited — $ — — $ — (25,700 ) $ 16.92 Outstanding at Dec. 31, 2015 77,624 $ 8.44 141,500 $ 5.04 189,525 $ 11.48 Options Outstanding at December 31, 2015 A summary of stock options that were outstanding at December 31, 2015 for the 2010 Plan and the Equity Plan is as follows: Range of Exercise Prices: Number of Weighted Weighted Aggregate 2010 Plan $7.48 - $7.52 282,500 $ 7.51 9.4 $ — $12.16 - $13.75 254,875 $ 13.31 9.6 — $15.04 - $16.93 125,096 $ 15.86 7.5 — $20.68 - $21.41 158,000 $ 21.14 10.4 — 820,471 $ 13.21 9.4 $ — Equity Plan $2.35 - $3.26 245,000 $ 3.20 3.5 $ 838,950 $4.11 - 4.90 617,125 $ 4.62 3.7 1,233,196 $5.25 - $7.18 494,250 $ 6.06 4.9 385,480 1,356,375 $ 4.89 4.1 $ 2,457,626 Options Exercisable at December 31, 2015 A summary of stock options that are exercisable at December 31, 2015 for the 2010 Plan and the Equity Plan is as follows: Range of Exercise Prices: Number of Weighted Weighted Aggregate 2010 Plan $12.16 - $13.75 253,250 $ 13.31 9.7 $ — $15.04 - $16.93 73,034 $ 15.46 7.4 — $20.68 - $21.41 131,750 $ 21.23 11.1 — 458,034 $ 15.93 9.7 $ — Equity Plan $2.35 - $3.26 245,000 $ 3.20 3.5 $ 838,950 $4.11 - 4.90 617,125 $ 4.62 3.7 1,233,196 $5.25 - $7.18 494,250 $ 6.06 4.9 385,480 1,356,375 $ 4.89 4.1 $ 2,457,626 The aggregate intrinsic values as calculated in the above charts detailing options that are outstanding and those that are exercisable, respectively, are based upon the Company’s closing stock price on December 31, 2015 of $6.62 per share.</t>
  </si>
  <si>
    <t>Significant Customer</t>
  </si>
  <si>
    <t>Segment Reporting [Abstract]</t>
  </si>
  <si>
    <t>Significant Customers In 2015 , International Business Machines Corporation (IBM) was the Company’s largest customer. During the 2014 fourth quarter, our contract with IBM was renewed for three years until December 31, 2017. In 2015 , 2014 , and 2013 , IBM accounted for $99.2 million or 26.9% , $90.5 million or 23.0% , and $101.7 million or 24.3% of the Company’s consolidated revenue, respectively. The Company’s accounts receivable from IBM at December 31, 2015 and 2014 amounted to $26.4 million and $7.8 million , respectively. The increase in accounts receivable is due to the Company removing itself in the 2015 third quarter from an advance pay program with IBM. Under the program, payments from IBM due in 65 days were paid in 15 days for a fee. In January 2014, IBM announced its intention to sell its x86 server division to Lenovo, and the initial closing of that sale occurred on September 29, 2014. A portion of the Company's 2014 and 2013 revenue from IBM was related to the x86 server division. The Company retained a significant share of the revenue derived from the x86 server division despite the transition of the division from IBM to Lenovo. In 2015, SDI was the Company's second largest customer and accounted for $44.0 million or 11.9% , $36.6 million or 9.3% , and $15.7 million or 3.7% of the Company’s consolidated revenue in 2015 , 2014 , and 2013 , respectively. SDI acts as a vendor manager for Lenovo, and all of the Company's revenue generated through SDI relates to CTG employees working at Lenovo. The Company's accounts receivable from SDI at December 31, 2015 and December 31, 2014 totaled $5.5 million and $9.2 million , respectively. No other customer accounted for more than 10% of revenue in 2015 , 2014 , or 2013 .</t>
  </si>
  <si>
    <t>Contingencies</t>
  </si>
  <si>
    <t>Commitments and Contingencies Disclosure [Abstract]</t>
  </si>
  <si>
    <t>Contingencies The Company and its subsidiaries are involved from time to time in various legal proceedings and tax audits arising in the ordinary course of business. At December 31, 2015 and 2014 , the Company was in discussion with various governmental agencies relative to tax matters, including income, sales and use, and property and franchise taxes. The outcome of these audits and legal proceedings, as applicable, involving the Company and its subsidiaries cannot be predicted with certainty, and the amount of any liability that could arise with respect to such audits cannot be accurately predicted. However, as none of these matters are individually or in the aggregate significant and as management has recorded an estimate of its potential liability for these audits at December 31, 2015 and 2014 , and the Company does not have any open legal proceedings, the Company does not expect the conclusion of these matters to have a material adverse effect on the financial position, results of operations, or cash flows of the Company.</t>
  </si>
  <si>
    <t>Enterprise-Wide Disclosures</t>
  </si>
  <si>
    <t>Financial Information About Geographic Areas 2015 2014 2013 (amounts in thousands) Revenue from External Customers: United States $ 301,826 $ 314,500 $ 341,391 Belgium (1) 35,931 44,692 48,428 Other European countries 31,376 33,652 28,684 Other country 345 424 533 Total foreign revenue 67,652 78,768 77,645 Total revenue $ 369,478 $ 393,268 $ 419,036 Long-lived Assets: United States $ 4,208 $ 5,759 $ 7,169 Europe 1,280 1,034 1,072 Total long-lived assets $ 5,488 $ 6,793 $ 8,241 Deferred Tax Assets, Net of Valuation Allowance: United States $ 6,352 $ 7,982 $ 8,669 Europe 54 56 — Total deferred tax assets, net $ 6,406 $ 8,038 $ 8,669 (1) Revenue for our Belgium operations has been disclosed separately as it exceeds 10% of consolidated revenue for certain of the years presented</t>
  </si>
  <si>
    <t>Quarterly Financial Data (Unaudited)</t>
  </si>
  <si>
    <t>Quarterly Financial Information Disclosure [Abstract]</t>
  </si>
  <si>
    <t>Quarterly Financial Data (Unaudited) Quarters First Second (1) (2) Third Fourth (3) (4) Total (amounts in thousands, except per-share data) 2015 Revenue $ 97,477 $ 94,744 $ 93,055 $ 84,202 $ 369,478 Direct costs 80,172 79,143 75,587 67,416 302,318 Gross profit 17,305 15,601 17,468 16,786 67,160 Selling, general, and administrative expenses 15,092 14,485 13,901 13,045 56,523 Operating income 2,213 1,116 3,567 3,741 10,637 Interest and other income (expense), net (10 ) (42 ) (24 ) 168 92 Income before income taxes 2,203 1,074 3,543 3,909 10,729 Provision for income taxes 936 520 1,472 1,291 4,219 Net income $ 1,267 $ 554 $ 2,071 $ 2,618 $ 6,510 Basic net income per share $ 0.08 $ 0.04 $ 0.13 $ 0.17 $ 0.42 Diluted net income per share $ 0.08 $ 0.03 $ 0.13 $ 0.16 $ 0.41 Cash dividend declared per share $ 0.06 $ 0.06 $ 0.06 $ 0.06 $ 0.24 (1) Included in second quarter direct costs is approximately $1.1 million , or $0.6 million , net of tax, or $0.04 basic and diluted net income per share, relating to the disposal of one of the Company's capitalized software projects (2) Included in the second quarter, primarily in direct costs and, in part, in selling, general and administrative expenses, is approximately $1.2 million , or $0.6 million , net of tax, or $0.04 basic and diluted net income per share, relating to severance charges in Europe (3) Included in the fourth quarter, primarily in direct costs, is approximately $1.7 million from the reversal of costs accrued for fringe benefit expenses (primarily medical) resulting from a significant reduction in medical costs actually incurred in the 2015 fourth quarter as compared with the 2014 fourth quarter (4) Included in interest and other income, net is $0.2 million for a non-taxable life insurance gain for a former executive that passed away in the 2015 fourth quarter Quarters First Second Third Fourth (5)(6) Total (amounts in thousands, except per-share data) 2014 Revenue $ 97,911 $ 100,331 $ 96,760 $ 98,266 $ 393,268 Direct costs 76,979 79,133 77,723 80,095 313,930 Gross profit 20,932 21,198 19,037 18,171 79,338 Selling, general, and administrative expenses 15,457 15,728 14,466 16,535 62,186 Operating income 5,475 5,470 4,571 1,636 17,152 Interest and other expense, net (97 ) (55 ) (33 ) (29 ) (214 ) Income before income taxes 5,378 5,415 4,538 1,607 16,938 Provision for income taxes 2,212 2,182 1,812 382 6,588 Net income $ 3,166 $ 3,233 $ 2,726 $ 1,225 $ 10,350 Basic net income per share $ 0.21 $ 0.22 $ 0.18 $ 0.08 $ 0.68 Diluted net income per share $ 0.19 $ 0.20 $ 0.17 $ 0.08 $ 0.64 Cash dividend declared per share $ 0.06 $ 0.06 $ 0.06 $ 0.06 $ 0.24 (5) Included in fourth quarter direct costs is approximately $1.5 million , or $0.9 million , net of tax, or $0.06 basic and diluted net income per share, relating to the disposal of one of the Company's capitalized software projects (6) Included in fourth quarter selling, general, and administrative expenses is approximately $2.0 million , or $1.2 million , net of tax, or $0.08 basic and $0.07 diluted net income per share, of costs relating to the death of the Company's Chairman and Chief Executive Officer under his employment agreement</t>
  </si>
  <si>
    <t>Schedule II-Valuation and Qualifying Accounts</t>
  </si>
  <si>
    <t>Valuation and Qualifying Accounts [Abstract]</t>
  </si>
  <si>
    <t>COMPUTER TASK GROUP, INCORPORATED SCHEDULE II—VALUATION AND QUALIFYING ACCOUNTS (amounts in thousands) Balance at Additions Deductions Balance at 2015 Accounts deducted from accounts receivable - Allowance for doubtful accounts $ 891 372 A (886 ) A $ 377 Accounts deducted from deferred tax assets - Deferred tax asset valuation allowance $ 3,135 192 B (978 ) B $ 2,349 2014 Accounts deducted from accounts receivable - Allowance for doubtful accounts $ 1,040 55 A (204 ) A $ 891 Accounts deducted from deferred tax assets - Deferred tax asset valuation allowance $ 2,170 1,233 B (268 ) B $ 3,135 2013 Accounts deducted from accounts receivable - Allowance for doubtful accounts $ 862 178 A — A $ 1,040 Accounts deducted from deferred tax assets - Deferred tax asset valuation allowance $ 2,269 233 B (332 ) B $ 2,170 A These balances primarily reflect additions to the allowance charged to expense resulting from the normal course of business, less deductions for recovery of accounts that were previously reserved, and additions and deductions for foreign currency translation B These balances primarily reflect additions or deductions to the valuation allowance associated with the Netherlands defined-benefit plan and changes in foreign currency exchange rates, and deductions for expiring net operating loss carryforwards</t>
  </si>
  <si>
    <t>Summary of Significant Accounting Policies (Policies)</t>
  </si>
  <si>
    <t>Basis of Presentation and Consolidation</t>
  </si>
  <si>
    <t>The consolidated financial statements include the accounts of Computer Task Group, Incorporated, and its subsidiaries (the Company or CTG), located primarily in North America and Europe. There are no unconsolidated entities, or off-balance sheet arrangements other than certain guarantees supporting office leases or the performance under government contracts in the Company's European operations. All inter-company accounts and transaction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of goodwill, valuation allowances for deferred tax assets, actuarial assumptions including discount rates and expected rates of return, as applicable, for the Company’s defined benefit plans, the allowance for doubtful accounts receivable, assumptions underlying stock option valuation, investment valuation, estimates of progress toward completion and direct profit or loss on contracts, legal matters, and other contingencies. The current economic environments in the United States, Canada, and Western Europe where the Company has operations have increased the degree of uncertainty inherent in these estimates and assumptions. Actual results could differ from those estimates. The Company primarily operates in one industry segment, providing IT services to its clients. These services include IT Solutions and IT and other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The Company provides administrative or warehouse employees to clients from time to time to supplement the IT resources we place at those clients. The Company promotes a significant portion of its services through five vertical market focus areas: Technology Service Providers, Manufacturing, Healthcare (which includes services provided to healthcare providers, health insurers, and life sciences companies), Financial Services, and Diversified Industrials.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t>
  </si>
  <si>
    <t>Revenue and Cost Recognition</t>
  </si>
  <si>
    <t>The Company recognizes revenue when persuasive evidence of an arrangement exists, when the services have been rendered, when the price is determinable, and when collectibility of the amounts due is reasonably assured. For time-and-material contracts, revenue is recognized as hours are incurred and costs are expended. For contracts with periodic billing schedules, primarily monthly, revenue is recognized as services are rendered to the customer. Revenue for fixed-price contracts is recognized per the proportional method of accounting using an input-based approach. On a given project, actual salary and indirect labor costs incurred are measured and compared against the total estimated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which could distort the percent complete within a percentage-of-completion calculation. The Company’s estimate of the total labor costs it expects to incur over the term of the contract is based on the nature of the project and our past experience on similar projects, and includes management judgments and estimates which affect the amount of revenue recognized on fixed-price contracts in any accounting period.</t>
  </si>
  <si>
    <t>Software Revenue Recognition</t>
  </si>
  <si>
    <t xml:space="preserve">In 2013, the Company performed services for a customer under a series of contracts that provided for application customization and integration services, specifically utilizing one of the software tools the Company had developed for internal use. These services were provided under a software-as-a-service model. As the contracts were closely interrelated and dependent on each other, for accounting purposes the contracts were considered to be one arrangement. As the project included significant modification and customization services to transform a previously developed software tool into an expanded tool intended to meet the customer’s requirements, the percentage-of-completion method of contract accounting was utilized for the project. </t>
  </si>
  <si>
    <t>Fair Value</t>
  </si>
  <si>
    <t>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t>
  </si>
  <si>
    <t>Taxes Collected from Customers</t>
  </si>
  <si>
    <t>In instances where the Company collects taxes from its customers for remittance to governmental authorities, primarily in its European operations, revenue and expenses are not presented on a gross basis in the consolidated financial statements as such taxes are recorded in the Company's accounts on a net basis.</t>
  </si>
  <si>
    <t>Cash and Cash Equivalents, and Cash Overdrafts</t>
  </si>
  <si>
    <t>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densed consolidated statement of cash flows represents the increase or decrease in outstanding checks for a given period.</t>
  </si>
  <si>
    <t>Trade Accounts Receivable</t>
  </si>
  <si>
    <t>Trade accounts receivable balances are received on average approximately 76 days from the date of invoice. Generally, the Company does not work on any projects where amounts due are expected to be received greater than one year from the date of the invoice. Accordingly, the recorded book value for the Company’s accounts receivable equals fair value. Outstanding trade accounts receivable are generally considered past due when they remain unpaid after the contractual due date has passed. An allowance for doubtful accounts receivable (allowance) is established using management’s judgment. Specific identification of balances that are significantly past due and where customer payments have not been recently received are generally added to the allowance unless the Company has direct knowledge that the customer intends to make payment. Additionally, any balances which relate to a customer that has declared bankruptcy or ceased its business operations are added to the allowance at the amount not expected to be received.</t>
  </si>
  <si>
    <t>Property and Equipment and Capitalized Software Costs</t>
  </si>
  <si>
    <t>Property and equipment are generally stated at historical cost less accumulated depreciation. Depreciation is computed using the straight-line method based on estimated useful lives of one year to 30 years, and begins after an asset has been put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t>
  </si>
  <si>
    <t>Impairment of Long-Lived Assets and Long-Lived Assets to Be Disposed Of</t>
  </si>
  <si>
    <t xml:space="preserve">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 </t>
  </si>
  <si>
    <t>Leases</t>
  </si>
  <si>
    <t>The Company is obligated under a number of short and long-term operating leases, primarily for the rental of office space, office equipment, and for automobiles in our European operations. In instances where the Company has negotiated leases that contain rent holidays or escalation clauses, the expense for those leases is recognized monthly on a straight-line basis over the term of the lease.</t>
  </si>
  <si>
    <t>The balance is evaluated annually as of the Company’s October fiscal month-end (the measurement date), or more frequently if facts and circumstances indicate impairment may exist. This evaluation, as applicable, is based on estimates and assumptions that may be used to analyze the appraised value of similar transactions from which the goodwill arose, the appraised value of similar companies, or estimates of future discounted cash flows. The estimates and assumptions on which the Company’s evaluations are based involve judgments and are based on currently available information, any of which could prove wrong or inaccurate when made, or become wrong or inaccurate as a result of subsequent events.</t>
  </si>
  <si>
    <t>Other Intangible Assets</t>
  </si>
  <si>
    <t>These intangible assets include customer relationships, trademarks, and non-compete agreements, and are being amortized over periods ranging from two to seven years.</t>
  </si>
  <si>
    <t>The Company provides for deferred income taxes for the temporary differences between the financial reporting basis and the tax basis of the Company’s assets and liabilities. In assessing the realizability of deferred tax assets, management considers within each tax jurisdiction, whether it is more likely than not that some portion or all of the deferred tax assets will not be realized. Management considers the scheduled reversal of deferred tax liabilities, projected future taxable income, and tax-planning strategies in making this assessment. The Company recognizes, as applicable, accrued interest and penalties related to unrecognized tax benefits (if any) in tax expense.</t>
  </si>
  <si>
    <t>The Company records the fair value of equity-based compensation expense for all equity-based compensation awards granted subsequent to January 1, 2006. The calculated fair value cost of its equity-based compensation awards is recognized in the Company’s income statement over the period in which an employee or director is required to provide the services for the award. Compensation cost is not recognized for employees or directors that do not render the requisite services. The Company recognized the expense for equity-based compensation in its 2015 , 2014 , and 2013 statements of income on a straight-line basis based upon awards that are ultimately expected to vest.</t>
  </si>
  <si>
    <t>Net Income Per Share</t>
  </si>
  <si>
    <t>Weighted-average shares represent the average number of issued shares less treasury shares and shares held in the Stock Trusts, and for the basic EPS calculations, unvested restricted stock.</t>
  </si>
  <si>
    <t>Foreign Currency</t>
  </si>
  <si>
    <t>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t>
  </si>
  <si>
    <t>Recently Issued Accounting Standards</t>
  </si>
  <si>
    <t>In May 2014, the Financial Accounting Standards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7, and early adoption is not permitted. The Company is currently assessing the impact that adopting this new accounting guidance will have on its consolidated financial statements and footnote disclosures.</t>
  </si>
  <si>
    <t>Summary of Significant Accounting Policies  - Summary of Significant Accounting Policies (Tables)</t>
  </si>
  <si>
    <t>Revenue by vertical market</t>
  </si>
  <si>
    <t>CTG’s revenue by vertical market as a percentage of consolidated revenue for the years ended December 31, 2015 , 2014 and 2013 is as follows: 2015 2014 2013 Technology service providers 31.1 % 26.4 % 28.1 % Manufacturing 25.7 % 23.8 % 20.9 % Healthcare 23.5 % 28.6 % 31.3 % Financial services 7.1 % 7.9 % 6.8 % Diversified industrials 5.4 % 6.1 % 6.2 % General markets 7.2 % 7.2 % 6.7 % Total 100.0 % 100.0 % 100.0 %</t>
  </si>
  <si>
    <t>Revenue by contract type</t>
  </si>
  <si>
    <t>The Company’s revenue from contracts accounted for under time-and-material, progress billing, and percentage-of-completion methods as a percentage of consolidated revenue for the years ended December 31, 2015 , 2014 and 2013 is as follows: 2015 2014 2013 Time-and-material 88.6 % 86.2 % 88.8 % Progress billing 9.5 % 11.2 % 8.8 % Percentage-of-completion 1.9 % 2.6 % 2.4 % Total 100.0 % 100.0 % 100.0 %</t>
  </si>
  <si>
    <t>Basic and diluted earnings per share (EPS)</t>
  </si>
  <si>
    <t>Basic and diluted earnings per share (EPS) for the years ended December 31, 2015 , 2014 , and 2013 are as follows: For the year ended Net Weighted Earnings (amounts in thousands, except per-share data) December 31, 2015 Basic EPS $ 6,510 15,479 $ 0.42 Dilutive effect of outstanding equity instruments — 441 (0.01 ) Diluted EPS $ 6,510 15,920 $ 0.41 December 31, 2014 Basic EPS $ 10,350 15,120 $ 0.68 Dilutive effect of outstanding equity instruments — 1,140 (0.04 ) Diluted EPS $ 10,350 16,260 $ 0.64 December 31, 2013 Basic EPS $ 15,679 15,365 $ 1.02 Dilutive effect of outstanding equity instruments — 1,589 (0.10 ) Diluted EPS $ 15,679 16,954 $ 0.92</t>
  </si>
  <si>
    <t>Schedule of accumulated other comprehensive Income (Loss)</t>
  </si>
  <si>
    <t>The components that comprised accumulated other comprehensive loss on the consolidated balance sheets at December 31, 2015 and 2014 are as follows: 2015 2014 (amounts in thousands) Foreign currency $ (7,686 ) $ (5,811 ) Pension loss, net of tax of $906 in 2015 and $1,233 in 2014 (6,954 ) (9,782 ) $ (14,640 ) $ (15,593 )</t>
  </si>
  <si>
    <t>Schedule of net benefit costs</t>
  </si>
  <si>
    <t>During 2015 , 2014 and 2013 , actuarial losses were amortized to expense as follows: (amounts in thousands) 2015 2014 2013 Amortization of actuarial losses $ 390 $ 201 $ 277 Income tax (88 ) (51 ) (72 ) Net of tax $ 302 $ 150 $ 205</t>
  </si>
  <si>
    <t>Property, Equipment and Capitalized Software - (Tables)</t>
  </si>
  <si>
    <t>Property, Plant and Equipment</t>
  </si>
  <si>
    <t>Property, equipment and capitalized software at December 31, 2015 and 2014 are summarized as follows: December 31, Useful Life 2015 2014 (amounts in thousands) (years) Land - $ 378 $ 378 Buildings 30 4,300 4,342 Equipment 2 - 5 6,710 6,904 Furniture 5 - 10 3,107 3,224 Capitalized software 2 - 5 4,687 5,505 Other software 1 - 5 2,679 2,761 Leasehold improvements 3 - 10 4,736 4,521 26,597 27,635 Accumulated depreciation and amortization (21,109 ) (20,842 ) $ 5,488 $ 6,793</t>
  </si>
  <si>
    <t>Income Taxes - (Tables)</t>
  </si>
  <si>
    <t>Schedule of Components of Income Tax Expense (Benefit)</t>
  </si>
  <si>
    <t>The provision for income taxes for 2015 , 2014 , and 2013 consists of the following: 2015 2014 2013 (amounts in thousands) Domestic and foreign components of income before income taxes are as follows: Domestic $ 9,867 $ 14,885 $ 22,313 Foreign 862 2,053 2,026 Total income before income taxes $ 10,729 $ 16,938 $ 24,339 The provision (benefit) for income taxes consists of: Current tax: U.S. federal $ 2,212 $ 4,023 $ 6,133 Foreign 1,085 1,505 1,469 U.S. state and local 495 831 1,409 Total current tax 3,792 6,359 9,011 Deferred tax: U.S. federal 337 273 (245 ) Foreign (19 ) (97 ) (34 ) U.S. state and local 109 53 (72 ) Total deferred tax 427 229 (351 ) Total tax $ 4,219 $ 6,588 $ 8,660 The effective and statutory income tax rate can be reconciled as follows: Tax at statutory rate of 35% / 34% $ 3,648 $ 5,928 $ 8,519 State tax, net of federal benefit 409 578 877 Non-taxable income (576 ) (520 ) (563 ) Non-deductible expenses 686 803 963 Change in estimate primarily related to foreign taxes 192 134 128 Change in estimate primarily related to state taxes and tax reserves — — (172 ) Change in estimate primarily related to U.S. federal taxes 178 — — Tax credits (253 ) (421 ) (1,117 ) Other, net (65 ) 86 25 Total tax $ 4,219 $ 6,588 $ 8,660 Effective income tax rate 39.3 % 38.9 % 35.6 %</t>
  </si>
  <si>
    <t>Schedule of Deferred Tax Assets and Liabilities</t>
  </si>
  <si>
    <t>The Company’s deferred tax assets and liabilities at December 31, 2015 and 2014 consist of the following: December 31, 2015 2014 (amounts in thousands) Assets Deferred compensation $ 6,548 $ 8,358 Loss carryforwards 1,064 1,240 Accruals deductible for tax purposes when paid 379 452 Depreciation 61 56 Allowance for doubtful accounts 107 300 State taxes 596 767 Gross deferred tax assets 8,755 11,173 Deferred tax asset valuation allowance (2,349 ) (3,135 ) Gross deferred tax assets less valuation allowance 6,406 8,038 Liabilities Depreciation — (470 ) Other (29 ) (125 ) Gross deferred tax liabilities (29 ) (595 ) Net deferred tax assets $ 6,377 $ 7,443 Net deferred tax assets and liabilities are recorded as follows: Net current assets $ 804 $ 1,079 Net non-current assets 5,573 6,364 Net deferred tax assets $ 6,377 $ 7,443</t>
  </si>
  <si>
    <t>Lease Commitments - (Tables)</t>
  </si>
  <si>
    <t>Future obligations for Operating Leases</t>
  </si>
  <si>
    <t>Minimum future obligations under such leases as of December 31, 2015 are summarized as follows: (amounts in thousands) 2016 $ 4,604 2017 3,354 2018 1,956 2019 854 2020 148 Later years 4 Minimum future obligations $ 10,920</t>
  </si>
  <si>
    <t>Deferred Compensation Benefits - (Tables)</t>
  </si>
  <si>
    <t>Schedule of Net Periodic Pension Cost</t>
  </si>
  <si>
    <t>Net periodic pension cost for the years ended December 31, 2015 , 2014 , and 2013 for the ESBP is as follows: Net Periodic Pension Cost—ESBP 2015 2014 2013 (amounts in thousands) Interest cost $ 261 $ 276 $ 243 Amortization of actuarial loss 240 138 191 Net periodic pension cost $ 501 $ 414 $ 434</t>
  </si>
  <si>
    <t>Schedule of Changes in Benefit Obligation</t>
  </si>
  <si>
    <t>The change in benefit obligation and reconciliation of fair value of plan assets for the years ended December 31, 2015 and 2014 for the ESBP and NDBP are as follows: ESBP NDBP Changes in Benefit Obligation 2015 2014 2015 2014 (amounts in thousands) Benefit obligation at beginning of period $ 8,274 $ 7,499 $ 14,932 $ 11,635 Interest cost 261 276 203 358 Benefits paid (731 ) (737 ) (133 ) (159 ) Actuarial loss (gain) (534 ) 1,236 (1,597 ) 4,896 Effect of exchange rate changes — — (1,508 ) (1,798 ) Benefit obligation at end of period 7,270 8,274 11,897 14,932 Reconciliation of Fair Value of Plan Assets Fair value of plan assets at beginning of period — — 7,910 8,752 Actual return on plan assets — — 142 359 Employer contributions 731 737 — — Benefits paid (731 ) (737 ) (133 ) (159 ) Effect of exchange rate changes — — (813 ) (1,042 ) Fair value of plan assets at end of period — — 7,106 7,910 Accrued benefit cost $ 7,270 $ 8,274 $ 4,791 $ 7,022 Accrued benefit cost is included in the consolidated balance sheet as follows: Current liabilities $ 673 $ 714 $ — $ — Non-current liabilities $ 6,597 $ 7,560 $ 4,791 $ 7,022 Discount rates: Benefit obligation 3.51 % 3.30 % 2.00 % 1.50 % Net periodic pension cost 3.30 % 3.87 % 1.50 % 3.20 % Salary increase rate — % — % — % — % Expected return on plan assets — % — % 4.00 % 4.00 %</t>
  </si>
  <si>
    <t>Schedule of Expected Benefit Payments</t>
  </si>
  <si>
    <t>Anticipated benefit payments for the ESBP and the NDBP expected to be paid in future years are as follows: ESBP NDBP (amounts in thousands) 2016 $ 684 $ 147 2017 646 163 2018 634 193 2019 635 220 2020 614 240 2021 - 2025 2,651 1,403 Total $ 5,864 $ 2,366</t>
  </si>
  <si>
    <t>Equity-Based Compensation - (Tables)</t>
  </si>
  <si>
    <t>Equity based compensation expense</t>
  </si>
  <si>
    <t>Equity-based compensation expense, the corresponding tax benefit and net equity-based compensation expense for 2015 , 2014 and 2013 are as follows: 2015 2014 2013 (amounts in thousands) Equity-based compensation expense $ 1,317 $ 3,088 $ 2,647 Tax benefit 413 1,098 935 Net equity-based compensation expense $ 904 $ 1,990 $ 1,712</t>
  </si>
  <si>
    <t>Fair Value Weighted-Average Assumptions</t>
  </si>
  <si>
    <t>The fair value of the options at the date of grant was estimated using the following weighted-average assumptions for the years ended December 31, 2015 , 2014 and 2013 : 2015 2014 2013 Expected life (years) 4.4 4.1 2.7 Dividend yield 3.2 % 1.4 % 1.0 % Risk-free interest rate 1.4 % 1.2 % 0.4 % Expected volatility 44.2 % 48.0 % 44.4 %</t>
  </si>
  <si>
    <t>Summary of stock option activity under the 2010 Plan and Equity Plan</t>
  </si>
  <si>
    <t>A summary of stock option activity under the 2010 Plan and Equity Plan is as follows: 2010 Plan Weighted- Equity Plan Weighted- Outstanding at December 31, 2012 461,346 $ 13.59 2,584,547 $ 4.68 Granted 207,000 $ 21.03 — $ — Exercised (2,875 ) $ 13.50 (107,775 ) $ 4.93 Canceled or forfeited (5,000 ) $ 13.18 (2,000 ) $ 5.92 Expired — $ — (2,625 ) $ 3.45 Outstanding at December 31, 2013 660,471 $ 15.93 2,472,147 $ 4.67 Granted 107,000 $ 16.93 — $ — Exercised (5,000 ) $ 13.18 (601,800 ) $ 4.23 Canceled or forfeited (130,625 ) $ 17.02 — $ — Expired — $ — (1,750 ) $ 4.34 Outstanding at December 31, 2014 631,846 $ 15.89 1,868,597 $ 4.82 Granted 282,500 $ 7.51 — $ — Exercised — $ — (473,472 ) $ 4.66 Canceled or forfeited (13,500 ) $ 17.87 — $ — Expired (80,375 ) $ 13.49 (38,750 ) $ 4.13 Outstanding at December 31, 2015 820,471 $ 13.21 1,356,375 $ 4.89 Options Exercisable at December 31, 2015 458,034 $ 15.93 1,356,375 $ 4.89</t>
  </si>
  <si>
    <t>Summary of restricted stock activity under the 2010 Plan, Equity Plan and the 1991 Restricted Stock Plan</t>
  </si>
  <si>
    <t>A summary of restricted stock activity under the 2010 Plan, the Equity Plan and the 1991 Restricted Stock Plan is as follows: 2010 Plan Weighted- Equity Plan Weighted- 1991 Weighted- Outstanding at Dec. 31, 2012 — $ — 181,500 $ 5.02 291,749 $ 12.29 Granted — $ — — $ — 98,000 $ 20.68 Released — $ — (40,000 ) $ 4.97 (106,626 ) $ 10.77 Canceled or forfeited — $ — — $ — (1,600 ) $ 18.04 Outstanding at Dec. 31, 2013 — $ — 141,500 $ 5.04 281,523 $ 15.75 Granted 11,700 $ 16.93 — $ — 125,200 $ 16.62 Released — $ — — $ — (193,652 ) $ 15.26 Canceled or forfeited — $ — — $ — (39,838 ) $ 16.71 Outstanding at Dec. 31, 2014 11,700 $ 16.93 141,500 $ 5.04 173,233 $ 16.70 Granted 68,848 $ 7.36 — $ — 116,000 $ 7.50 Released (2,924 ) $ 16.93 — $ — (74,008 ) $ 15.59 Canceled or forfeited — $ — — $ — (25,700 ) $ 16.92 Outstanding at Dec. 31, 2015 77,624 $ 8.44 141,500 $ 5.04 189,525 $ 11.48</t>
  </si>
  <si>
    <t>Summary of stock options outstanding for the 2010 Plan and Equity Plan</t>
  </si>
  <si>
    <t>A summary of stock options that were outstanding at December 31, 2015 for the 2010 Plan and the Equity Plan is as follows: Range of Exercise Prices: Number of Weighted Weighted Aggregate 2010 Plan $7.48 - $7.52 282,500 $ 7.51 9.4 $ — $12.16 - $13.75 254,875 $ 13.31 9.6 — $15.04 - $16.93 125,096 $ 15.86 7.5 — $20.68 - $21.41 158,000 $ 21.14 10.4 — 820,471 $ 13.21 9.4 $ — Equity Plan $2.35 - $3.26 245,000 $ 3.20 3.5 $ 838,950 $4.11 - 4.90 617,125 $ 4.62 3.7 1,233,196 $5.25 - $7.18 494,250 $ 6.06 4.9 385,480 1,356,375 $ 4.89 4.1 $ 2,457,626</t>
  </si>
  <si>
    <t>Summary of stock options that are exercisable for the 2010 Plan and the Equity Plan</t>
  </si>
  <si>
    <t>A summary of stock options that are exercisable at December 31, 2015 for the 2010 Plan and the Equity Plan is as follows: Range of Exercise Prices: Number of Weighted Weighted Aggregate 2010 Plan $12.16 - $13.75 253,250 $ 13.31 9.7 $ — $15.04 - $16.93 73,034 $ 15.46 7.4 — $20.68 - $21.41 131,750 $ 21.23 11.1 — 458,034 $ 15.93 9.7 $ — Equity Plan $2.35 - $3.26 245,000 $ 3.20 3.5 $ 838,950 $4.11 - 4.90 617,125 $ 4.62 3.7 1,233,196 $5.25 - $7.18 494,250 $ 6.06 4.9 385,480 1,356,375 $ 4.89 4.1 $ 2,457,626</t>
  </si>
  <si>
    <t>Enterprise-Wide Disclosures - (Tables)</t>
  </si>
  <si>
    <t>Schedule of Revenue from External Customers and Long-Lived Assets, by Geographical Areas</t>
  </si>
  <si>
    <t>Quarterly Financial Data (Unaudited) - (Tables)</t>
  </si>
  <si>
    <t>Quarterly Financial Data [Abstract]</t>
  </si>
  <si>
    <t>Schedule of Quarterly Financial Information</t>
  </si>
  <si>
    <t xml:space="preserve"> Quarters First Second (1) (2) Third Fourth (3) (4) Total (amounts in thousands, except per-share data) 2015 Revenue $ 97,477 $ 94,744 $ 93,055 $ 84,202 $ 369,478 Direct costs 80,172 79,143 75,587 67,416 302,318 Gross profit 17,305 15,601 17,468 16,786 67,160 Selling, general, and administrative expenses 15,092 14,485 13,901 13,045 56,523 Operating income 2,213 1,116 3,567 3,741 10,637 Interest and other income (expense), net (10 ) (42 ) (24 ) 168 92 Income before income taxes 2,203 1,074 3,543 3,909 10,729 Provision for income taxes 936 520 1,472 1,291 4,219 Net income $ 1,267 $ 554 $ 2,071 $ 2,618 $ 6,510 Basic net income per share $ 0.08 $ 0.04 $ 0.13 $ 0.17 $ 0.42 Diluted net income per share $ 0.08 $ 0.03 $ 0.13 $ 0.16 $ 0.41 Cash dividend declared per share $ 0.06 $ 0.06 $ 0.06 $ 0.06 $ 0.24 (1) Included in second quarter direct costs is approximately $1.1 million , or $0.6 million , net of tax, or $0.04 basic and diluted net income per share, relating to the disposal of one of the Company's capitalized software projects (2) Included in the second quarter, primarily in direct costs and, in part, in selling, general and administrative expenses, is approximately $1.2 million , or $0.6 million , net of tax, or $0.04 basic and diluted net income per share, relating to severance charges in Europe (3) Included in the fourth quarter, primarily in direct costs, is approximately $1.7 million from the reversal of costs accrued for fringe benefit expenses (primarily medical) resulting from a significant reduction in medical costs actually incurred in the 2015 fourth quarter as compared with the 2014 fourth quarter (4) Included in interest and other income, net is $0.2 million for a non-taxable life insurance gain for a former executive that passed away in the 2015 fourth quarter Quarters First Second Third Fourth (5)(6) Total (amounts in thousands, except per-share data) 2014 Revenue $ 97,911 $ 100,331 $ 96,760 $ 98,266 $ 393,268 Direct costs 76,979 79,133 77,723 80,095 313,930 Gross profit 20,932 21,198 19,037 18,171 79,338 Selling, general, and administrative expenses 15,457 15,728 14,466 16,535 62,186 Operating income 5,475 5,470 4,571 1,636 17,152 Interest and other expense, net (97 ) (55 ) (33 ) (29 ) (214 ) Income before income taxes 5,378 5,415 4,538 1,607 16,938 Provision for income taxes 2,212 2,182 1,812 382 6,588 Net income $ 3,166 $ 3,233 $ 2,726 $ 1,225 $ 10,350 Basic net income per share $ 0.21 $ 0.22 $ 0.18 $ 0.08 $ 0.68 Diluted net income per share $ 0.19 $ 0.20 $ 0.17 $ 0.08 $ 0.64 Cash dividend declared per share $ 0.06 $ 0.06 $ 0.06 $ 0.06 $ 0.24 (5) Included in fourth quarter direct costs is approximately $1.5 million , or $0.9 million , net of tax, or $0.06 basic and diluted net income per share, relating to the disposal of one of the Company's capitalized software projects (6) Included in fourth quarter selling, general, and administrative expenses is approximately $2.0 million , or $1.2 million , net of tax, or $0.08 basic and $0.07 diluted net income per share, of costs relating to the death of the Company's Chairman and Chief Executive Officer under his employment agreement</t>
  </si>
  <si>
    <t>Summary of Significant Accounting Policies - Basis of Presentation and Consolidation (Details)</t>
  </si>
  <si>
    <t>Number of Operating Segments</t>
  </si>
  <si>
    <t>Number of Vertical Market Focus Areas</t>
  </si>
  <si>
    <t>Summary of Significant Accounting Policies  - Revenue by Vertical Market (Details)</t>
  </si>
  <si>
    <t>Revenue by vertical market as a percentage of total revenue</t>
  </si>
  <si>
    <t>Total revenue</t>
  </si>
  <si>
    <t>100.00%</t>
  </si>
  <si>
    <t>Technology Service Providers [Member]</t>
  </si>
  <si>
    <t>31.10%</t>
  </si>
  <si>
    <t>26.40%</t>
  </si>
  <si>
    <t>28.10%</t>
  </si>
  <si>
    <t>Manufacturing [Member]</t>
  </si>
  <si>
    <t>25.70%</t>
  </si>
  <si>
    <t>23.80%</t>
  </si>
  <si>
    <t>20.90%</t>
  </si>
  <si>
    <t>Healthcare [Member]</t>
  </si>
  <si>
    <t>23.50%</t>
  </si>
  <si>
    <t>28.60%</t>
  </si>
  <si>
    <t>31.30%</t>
  </si>
  <si>
    <t>Financial Services [Member]</t>
  </si>
  <si>
    <t>7.10%</t>
  </si>
  <si>
    <t>7.90%</t>
  </si>
  <si>
    <t>6.80%</t>
  </si>
  <si>
    <t>Diversified Industrials [Member]</t>
  </si>
  <si>
    <t>5.40%</t>
  </si>
  <si>
    <t>6.10%</t>
  </si>
  <si>
    <t>6.20%</t>
  </si>
  <si>
    <t>General Markets [Member]</t>
  </si>
  <si>
    <t>7.20%</t>
  </si>
  <si>
    <t>6.70%</t>
  </si>
  <si>
    <t>Summary of Significant Accounting Policies  - Revenue by Contract Type (Details)</t>
  </si>
  <si>
    <t>Schedule of Revenue by External Customer [Line Items]</t>
  </si>
  <si>
    <t>Revenue percent</t>
  </si>
  <si>
    <t>Time-and-material [Member]</t>
  </si>
  <si>
    <t>88.60%</t>
  </si>
  <si>
    <t>86.20%</t>
  </si>
  <si>
    <t>88.80%</t>
  </si>
  <si>
    <t>Progress Billing [Member]</t>
  </si>
  <si>
    <t>9.50%</t>
  </si>
  <si>
    <t>11.20%</t>
  </si>
  <si>
    <t>8.80%</t>
  </si>
  <si>
    <t>Percentage-of-completion [Member]</t>
  </si>
  <si>
    <t>1.90%</t>
  </si>
  <si>
    <t>2.60%</t>
  </si>
  <si>
    <t>2.40%</t>
  </si>
  <si>
    <t>Summary of Significant Accounting Policies  - Billable Expenses (Details) - USD ($) $ in Millions</t>
  </si>
  <si>
    <t>Billable expenses</t>
  </si>
  <si>
    <t>Summary of Significant Accounting Policies  - Fair Value (Details) - USD ($) $ in Thousands</t>
  </si>
  <si>
    <t>Dec. 31, 2012</t>
  </si>
  <si>
    <t>Summary of Significant Accounting Policies  - Life Insurance Policies (Details) - USD ($) $ in Thousands</t>
  </si>
  <si>
    <t>3 Months Ended</t>
  </si>
  <si>
    <t>Apr. 01, 2016</t>
  </si>
  <si>
    <t>Supplementary Information for Corporate Owned Life Insurance [Line Items]</t>
  </si>
  <si>
    <t>Gross cash surrender value of life insurance</t>
  </si>
  <si>
    <t>Loan on cash surrender value of life insurance</t>
  </si>
  <si>
    <t>Net cash surrender value of life insurance</t>
  </si>
  <si>
    <t>Gross death benefit of life insurance contracts</t>
  </si>
  <si>
    <t>Life insurance proceeds to be received upon the death of participants</t>
  </si>
  <si>
    <t>Life insurance gain to be recognized upon death of participants</t>
  </si>
  <si>
    <t>Scenario, Forecast [Member]</t>
  </si>
  <si>
    <t>Life insurance proceeds</t>
  </si>
  <si>
    <t>Summary of Significant Accounting Policies  - Trade Accounts Receivable (Details) - USD ($) $ in Thousands</t>
  </si>
  <si>
    <t>Bad debt expense, net of recoveries</t>
  </si>
  <si>
    <t>Summary of Significant Accounting Policies  - Property, Equipment and Capitalized Software Costs (Details) $ in Thousands</t>
  </si>
  <si>
    <t>Dec. 31, 2015USD ($)</t>
  </si>
  <si>
    <t>Property, Equipment and Capitalized Software [Line Items]</t>
  </si>
  <si>
    <t>List price of corporate headquarters</t>
  </si>
  <si>
    <t>Carrying value of corporate headquarters</t>
  </si>
  <si>
    <t>Minimum</t>
  </si>
  <si>
    <t>Property, equipment and capitalized software, useful life</t>
  </si>
  <si>
    <t>1 year</t>
  </si>
  <si>
    <t>Maximum</t>
  </si>
  <si>
    <t>30 years</t>
  </si>
  <si>
    <t>Capitalized Software [Member] | Minimum</t>
  </si>
  <si>
    <t>2 years</t>
  </si>
  <si>
    <t>Capitalized Software [Member] | Maximum</t>
  </si>
  <si>
    <t>5 years</t>
  </si>
  <si>
    <t>Summary of Significant Accounting Policies  - Goodwill (Details) - USD ($) $ in Thousands</t>
  </si>
  <si>
    <t>Oct. 30, 2015</t>
  </si>
  <si>
    <t>Oct. 24, 2014</t>
  </si>
  <si>
    <t>Oct. 25, 2013</t>
  </si>
  <si>
    <t>Goodwill [Line Items]</t>
  </si>
  <si>
    <t>Goodwill from acquisition</t>
  </si>
  <si>
    <t>Fair value in excess of carrying value, percentage</t>
  </si>
  <si>
    <t>40.00%</t>
  </si>
  <si>
    <t>Summary of Significant Accounting Policies  - Other Intangibles (Details) - USD ($) $ in Millions</t>
  </si>
  <si>
    <t>Mar. 29, 2013</t>
  </si>
  <si>
    <t>Goodwill and Intangible Assets Disclosure [Abstract]</t>
  </si>
  <si>
    <t>Acquired intangible assets</t>
  </si>
  <si>
    <t>Amortization of intangible assets</t>
  </si>
  <si>
    <t>Summary of Significant Accounting Policies  - Net Income Per Share (Details) - USD ($) $ / shares in Units, shares in Thousands, $ in Thousands</t>
  </si>
  <si>
    <t>Oct. 02, 2015</t>
  </si>
  <si>
    <t>Apr. 03, 2015</t>
  </si>
  <si>
    <t>Sep. 26, 2014</t>
  </si>
  <si>
    <t>Jun. 27, 2014</t>
  </si>
  <si>
    <t>Mar. 28, 2014</t>
  </si>
  <si>
    <t>Weighted average number of shares outstanding, basic (in shares)</t>
  </si>
  <si>
    <t>Number of shares, attribuatable to equity based compensation plans (in shares)</t>
  </si>
  <si>
    <t>Dilutive effect on basic earnings per share (in dollars per share)</t>
  </si>
  <si>
    <t>Weighted average number of shares outstanding, diluted (in shares)</t>
  </si>
  <si>
    <t>Antidilutive securities not included in the computation of earnings per share</t>
  </si>
  <si>
    <t>Summary of Significant Accounting Policies  - Schedule of Accumulated Other Comprehensive Loss (Details) - USD ($) $ in Thousands</t>
  </si>
  <si>
    <t>Foreign currency</t>
  </si>
  <si>
    <t>Tax on pension loss adjustment</t>
  </si>
  <si>
    <t>Summary of Significant Accounting Policies  - Schedule of Net Benefit Cost (Details) - USD ($) $ in Thousands</t>
  </si>
  <si>
    <t>Amortization of actuarial losses - Gross</t>
  </si>
  <si>
    <t>Amortization of actuarial losses - Tax</t>
  </si>
  <si>
    <t>Amortization of actuarial losses - Net</t>
  </si>
  <si>
    <t>Summary of Significant Accounting Policies  - Guarantees (Details) - USD ($) $ in Millions</t>
  </si>
  <si>
    <t>Current carrying value of guarantees</t>
  </si>
  <si>
    <t>Summary of Significant Accounting Policies  - Acquisition (Details) - USD ($) $ in Thousands</t>
  </si>
  <si>
    <t>1 Months Ended</t>
  </si>
  <si>
    <t>Jan. 31, 2013</t>
  </si>
  <si>
    <t>Business Acquisition [Line Items]</t>
  </si>
  <si>
    <t>Etrinity [Member]</t>
  </si>
  <si>
    <t>Purchase price of acquired entity</t>
  </si>
  <si>
    <t>Investments - (Details) - USD ($) $ in Thousands</t>
  </si>
  <si>
    <t>Trading securities</t>
  </si>
  <si>
    <t>Property, Equipment and Capitalized Software - (Details) - USD ($) $ in Thousands</t>
  </si>
  <si>
    <t>Property, equipment and capitalized software, gross</t>
  </si>
  <si>
    <t>Accumulated depreciation and amortization</t>
  </si>
  <si>
    <t>Net</t>
  </si>
  <si>
    <t>Land [Member]</t>
  </si>
  <si>
    <t>Buildings [Member]</t>
  </si>
  <si>
    <t>Equipment [Member]</t>
  </si>
  <si>
    <t>Furniture [Member]</t>
  </si>
  <si>
    <t>Capitalized Software [Member]</t>
  </si>
  <si>
    <t>Other Software [Member]</t>
  </si>
  <si>
    <t>Leasehold Improvements [Member]</t>
  </si>
  <si>
    <t>Property, Equipment and Capitalized Software - Useful Life (Details)</t>
  </si>
  <si>
    <t>Equipment [Member] | Minimum</t>
  </si>
  <si>
    <t>Equipment [Member] | Maximum</t>
  </si>
  <si>
    <t>Furniture [Member] | Minimum</t>
  </si>
  <si>
    <t>Furniture [Member] | Maximum</t>
  </si>
  <si>
    <t>10 years</t>
  </si>
  <si>
    <t>Other Software [Member] | Minimum</t>
  </si>
  <si>
    <t>Other Software [Member] | Maximum</t>
  </si>
  <si>
    <t>Leasehold Improvements [Member] | Minimum</t>
  </si>
  <si>
    <t>3 years</t>
  </si>
  <si>
    <t>Leasehold Improvements [Member] | Maximum</t>
  </si>
  <si>
    <t>Property, Equipment and Capitalized Software - Text (Details) - USD ($) $ in Thousands</t>
  </si>
  <si>
    <t>Capitalized software costs, additions</t>
  </si>
  <si>
    <t>Capitalized software costs, accumulated amortization</t>
  </si>
  <si>
    <t>Asset impairment charges</t>
  </si>
  <si>
    <t>Debt - (Details) $ in Thousands</t>
  </si>
  <si>
    <t>Dec. 31, 2014USD ($)</t>
  </si>
  <si>
    <t>Dec. 31, 2013USD ($)</t>
  </si>
  <si>
    <t>Mar. 28, 2014USD ($)</t>
  </si>
  <si>
    <t>Line of Credit Facility [Line Items]</t>
  </si>
  <si>
    <t>Outstanding debt</t>
  </si>
  <si>
    <t>Maximum amount outstanding</t>
  </si>
  <si>
    <t>Average amount outstanding</t>
  </si>
  <si>
    <t>Weighted-average interest rate</t>
  </si>
  <si>
    <t>1.80%</t>
  </si>
  <si>
    <t>Commitment fees</t>
  </si>
  <si>
    <t>Interest expense</t>
  </si>
  <si>
    <t>Debt covenants, Maximum leverage ratio</t>
  </si>
  <si>
    <t>Debt covenants, Minimum tangible net worth</t>
  </si>
  <si>
    <t>Debt covenants, Maximum capital expenditures</t>
  </si>
  <si>
    <t>Leverage ratio</t>
  </si>
  <si>
    <t>Tangible net worth</t>
  </si>
  <si>
    <t>Capital expenditures</t>
  </si>
  <si>
    <t>Unsecured Revolving Credit Agreement [Member]</t>
  </si>
  <si>
    <t>Line of Credit Facility, Maximum Borrowing Capacity</t>
  </si>
  <si>
    <t>Line of Credit [Member]</t>
  </si>
  <si>
    <t>Life Insurance Loan Capacity [Member]</t>
  </si>
  <si>
    <t>London Interbank Offered Rate (LIBOR) [Member] | Minimum</t>
  </si>
  <si>
    <t>Basis spread on variable rate</t>
  </si>
  <si>
    <t>1.50%</t>
  </si>
  <si>
    <t>London Interbank Offered Rate (LIBOR) [Member] | Maximum</t>
  </si>
  <si>
    <t>2.00%</t>
  </si>
  <si>
    <t>Prime Rate [Member] | Minimum</t>
  </si>
  <si>
    <t>0.00%</t>
  </si>
  <si>
    <t>Prime Rate [Member] | Maximum</t>
  </si>
  <si>
    <t>0.50%</t>
  </si>
  <si>
    <t>Income Taxes - Provision for Income Taxes (Details) - USD ($) $ in Thousands</t>
  </si>
  <si>
    <t>Domestic and foreign components of income before income taxes are as follows:</t>
  </si>
  <si>
    <t>Domestic</t>
  </si>
  <si>
    <t>Foreign</t>
  </si>
  <si>
    <t>Current Income Tax Expense (Benefit), Continuing Operations [Abstract]</t>
  </si>
  <si>
    <t>Current U.S. federal</t>
  </si>
  <si>
    <t>Current Foreign</t>
  </si>
  <si>
    <t>Current U.S. state and local</t>
  </si>
  <si>
    <t>Current Total current tax</t>
  </si>
  <si>
    <t>Deferred tax:</t>
  </si>
  <si>
    <t>Deferred U.S. federal</t>
  </si>
  <si>
    <t>Deferred Foreign</t>
  </si>
  <si>
    <t>Deferred U.S. state and local</t>
  </si>
  <si>
    <t>Total tax</t>
  </si>
  <si>
    <t>Income Tax Expense (Benefit), Continuing Operations, Income Tax Reconciliation [Abstract]</t>
  </si>
  <si>
    <t>Tax at statutory rate of 35% / 34%</t>
  </si>
  <si>
    <t>State tax, net of federal benefit</t>
  </si>
  <si>
    <t>Non-taxable income</t>
  </si>
  <si>
    <t>Non-deductible expenses</t>
  </si>
  <si>
    <t>Change in estimate primarily related to foreign taxes</t>
  </si>
  <si>
    <t>Change in estimate primarily related to state taxes and tax reserves</t>
  </si>
  <si>
    <t>Change in estimate primarily related to U.S. federal taxes</t>
  </si>
  <si>
    <t>Tax credits</t>
  </si>
  <si>
    <t>Other, net</t>
  </si>
  <si>
    <t>Effective income tax rate</t>
  </si>
  <si>
    <t>39.30%</t>
  </si>
  <si>
    <t>38.90%</t>
  </si>
  <si>
    <t>35.60%</t>
  </si>
  <si>
    <t>Income Taxes - Deferred Tax Assets and Liabilities (Details) - USD ($) $ in Thousands</t>
  </si>
  <si>
    <t>Loss carryforwards</t>
  </si>
  <si>
    <t>Accruals deductible for tax purposes when paid</t>
  </si>
  <si>
    <t>Depreciation</t>
  </si>
  <si>
    <t>Allowance for doubtful accounts</t>
  </si>
  <si>
    <t>State taxes</t>
  </si>
  <si>
    <t>Gross deferred tax assets</t>
  </si>
  <si>
    <t>Deferred tax asset valuation allowance</t>
  </si>
  <si>
    <t>Gross deferred tax assets less valuation allowance</t>
  </si>
  <si>
    <t>Gross deferred tax liabilities</t>
  </si>
  <si>
    <t>Net deferred tax assets</t>
  </si>
  <si>
    <t>Net current assets</t>
  </si>
  <si>
    <t>Net non-current assets</t>
  </si>
  <si>
    <t>Income Taxes - Text (Details) - USD ($) $ in Thousands</t>
  </si>
  <si>
    <t>Income Taxes Disclosure [Line Items]</t>
  </si>
  <si>
    <t>Income tax reconciliation, research tax credits</t>
  </si>
  <si>
    <t>Income tax reconciliation, other tax credits</t>
  </si>
  <si>
    <t>Change in deferred tax asset valuation allowance</t>
  </si>
  <si>
    <t>Income tax reconciliation, tax exempt income</t>
  </si>
  <si>
    <t>Undistributed earnings of foreign subsidiaries</t>
  </si>
  <si>
    <t>Deferred tax assets from operating loss carryforwards</t>
  </si>
  <si>
    <t>Deferred Tax Net Operating Loss Carryforwards</t>
  </si>
  <si>
    <t>Operating loss carryforwards, net of valuation allowance</t>
  </si>
  <si>
    <t>Net income taxes paid</t>
  </si>
  <si>
    <t>38.00%</t>
  </si>
  <si>
    <t>Valuation Allowance, Operating Loss Carryforwards [Member]</t>
  </si>
  <si>
    <t>United States [Member]</t>
  </si>
  <si>
    <t>Options exercised (in shares)</t>
  </si>
  <si>
    <t>Tax benefits of options exercised</t>
  </si>
  <si>
    <t>United Kingdom</t>
  </si>
  <si>
    <t>Operating loss carryforwards</t>
  </si>
  <si>
    <t>Belgium [Member]</t>
  </si>
  <si>
    <t>Netherlands</t>
  </si>
  <si>
    <t>State and Local Jurisdiction [Member]</t>
  </si>
  <si>
    <t>State and Local Jurisdiction [Member] | Minimum</t>
  </si>
  <si>
    <t>Operating loss carryforward period</t>
  </si>
  <si>
    <t>State and Local Jurisdiction [Member] | Maximum</t>
  </si>
  <si>
    <t>20 years</t>
  </si>
  <si>
    <t>Lease Commitments Future Minimum Obligations (Details) $ in Thousands</t>
  </si>
  <si>
    <t>Operating Leased Assets [Line Items]</t>
  </si>
  <si>
    <t>Later years</t>
  </si>
  <si>
    <t>Minimum future obligations</t>
  </si>
  <si>
    <t>Lease Commitments Text (Details) - USD ($) $ in Millions</t>
  </si>
  <si>
    <t>Maximum potential payment increase</t>
  </si>
  <si>
    <t>5.00%</t>
  </si>
  <si>
    <t>Operating leases, rent expense</t>
  </si>
  <si>
    <t>Deferred Compensation Benefits Net Periodic Pension Cost - (Details) - ESBP - USD ($) $ in Thousands</t>
  </si>
  <si>
    <t>Net periodic pension cost for the Executive Supplemental Benefit Plan</t>
  </si>
  <si>
    <t>Interest cost</t>
  </si>
  <si>
    <t>Amortization of actuarial loss</t>
  </si>
  <si>
    <t>Net periodic pension cost</t>
  </si>
  <si>
    <t>Deferred Compensation Benefits Change in Benefit Obligation and Reconciliation of Fair Value (Details) - USD ($) $ in Thousands</t>
  </si>
  <si>
    <t>ESBP</t>
  </si>
  <si>
    <t>Changes in Benefit Obligation</t>
  </si>
  <si>
    <t>Benefit obligation at beginning of period</t>
  </si>
  <si>
    <t>Benefits paid</t>
  </si>
  <si>
    <t>Actuarial loss (gain)</t>
  </si>
  <si>
    <t>Effect of exchange rate changes</t>
  </si>
  <si>
    <t>Benefit obligation at end of period</t>
  </si>
  <si>
    <t>Reconciliation of Fair Value of Plan Assets</t>
  </si>
  <si>
    <t>Fair value of plan assets at beginning of period</t>
  </si>
  <si>
    <t>Actual return on plan assets</t>
  </si>
  <si>
    <t>Employer contributions</t>
  </si>
  <si>
    <t>Fair value of plan assets at end of period</t>
  </si>
  <si>
    <t>Accrued benefit cost</t>
  </si>
  <si>
    <t>Current liabilities</t>
  </si>
  <si>
    <t>Non-current liabilities</t>
  </si>
  <si>
    <t>Benefit obligation</t>
  </si>
  <si>
    <t>3.51%</t>
  </si>
  <si>
    <t>3.30%</t>
  </si>
  <si>
    <t>3.87%</t>
  </si>
  <si>
    <t>Salary increase rate</t>
  </si>
  <si>
    <t>Expected return on plan assets</t>
  </si>
  <si>
    <t>NDBP</t>
  </si>
  <si>
    <t>3.20%</t>
  </si>
  <si>
    <t>4.00%</t>
  </si>
  <si>
    <t>Deferred Compensation Benefits Anticipated Benefit Payments (Details) $ in Thousands</t>
  </si>
  <si>
    <t>Anticipated Benefit Payments</t>
  </si>
  <si>
    <t>2021 - 2025</t>
  </si>
  <si>
    <t>Deferred Compensation Benefits - Text (Details) - USD ($) $ in Thousands</t>
  </si>
  <si>
    <t>Deferred Compensation Text Details [Line Items]</t>
  </si>
  <si>
    <t>Amounts not recognized as net periodic benefit, net of tax</t>
  </si>
  <si>
    <t>Comprehensive pension gain (loss), net of tax</t>
  </si>
  <si>
    <t>Discount rate</t>
  </si>
  <si>
    <t>Change in discount rate</t>
  </si>
  <si>
    <t>0.21%</t>
  </si>
  <si>
    <t>Increase (decrease) in plan liabilities</t>
  </si>
  <si>
    <t>Estimated future employer contributions, next year</t>
  </si>
  <si>
    <t>Non Employee Director Deferred Compensation Plan [Member]</t>
  </si>
  <si>
    <t>Targeted minimum return</t>
  </si>
  <si>
    <t>Guaranteed rate of return</t>
  </si>
  <si>
    <t>Key Employee Non Qualified Deferred Compensation Plan</t>
  </si>
  <si>
    <t>ESBP and NDBP [Member]</t>
  </si>
  <si>
    <t>Amount to be recognized as components of net periodic benefit in next year</t>
  </si>
  <si>
    <t>Employee Benefits - (Details) - USD ($) $ in Millions</t>
  </si>
  <si>
    <t>Employee 401(K) profit sharing plan, maximum annual matching per employee</t>
  </si>
  <si>
    <t>6.00%</t>
  </si>
  <si>
    <t>Employee 401(K) profit sharing plan, employer matching contribution</t>
  </si>
  <si>
    <t>50.00%</t>
  </si>
  <si>
    <t>Defined Benefit Plan Disclosure [Line Items]</t>
  </si>
  <si>
    <t>Defined Contribution Plan, Cost Recognized</t>
  </si>
  <si>
    <t>Europe [Member]</t>
  </si>
  <si>
    <t>Shareholders' Equity - (Details) - $ / shares</t>
  </si>
  <si>
    <t>Employee Stock Purchase Plan (ESPP): Maximum annual contribution per employee</t>
  </si>
  <si>
    <t>10.00%</t>
  </si>
  <si>
    <t>Employee Stock Purchase Plan (ESPP), Shares in ESPP</t>
  </si>
  <si>
    <t>Employee Stock Purchase Plan (ESPP), Shares purchased</t>
  </si>
  <si>
    <t>Employee Stock Purchase Plan (ESPP), Weighted average purchase price</t>
  </si>
  <si>
    <t>Preferred stock, shares authorized</t>
  </si>
  <si>
    <t>Preferred stock, par or stated value per share</t>
  </si>
  <si>
    <t>Stock Employee Compensation Trust (SECT) [Member]</t>
  </si>
  <si>
    <t>Omnibus Stock Trust (OST) [Member]</t>
  </si>
  <si>
    <t>Stock Trusts [Member]</t>
  </si>
  <si>
    <t>Equity-Based Compensation Net Equity-based Compensation Expense (Details) - USD ($) $ in Thousands</t>
  </si>
  <si>
    <t>Tax benefit</t>
  </si>
  <si>
    <t>Net equity-based compensation expense</t>
  </si>
  <si>
    <t>Equity-Based Compensation Fair Value Assumptions (Details)</t>
  </si>
  <si>
    <t>Expected life (years)</t>
  </si>
  <si>
    <t>4 years 5 months</t>
  </si>
  <si>
    <t>4 years 1 month</t>
  </si>
  <si>
    <t>2 years 8 months</t>
  </si>
  <si>
    <t>Dividend yield</t>
  </si>
  <si>
    <t>1.40%</t>
  </si>
  <si>
    <t>1.00%</t>
  </si>
  <si>
    <t>Risk-free interest rate</t>
  </si>
  <si>
    <t>1.20%</t>
  </si>
  <si>
    <t>0.40%</t>
  </si>
  <si>
    <t>Expected volatility</t>
  </si>
  <si>
    <t>44.20%</t>
  </si>
  <si>
    <t>48.00%</t>
  </si>
  <si>
    <t>44.40%</t>
  </si>
  <si>
    <t>Equity-Based Compensation Stock Option Activity (Details) - $ / shares</t>
  </si>
  <si>
    <t>2010 Plan [Member]</t>
  </si>
  <si>
    <t>Stock Option Activity</t>
  </si>
  <si>
    <t>Beginning of period, outstanding (in shares)</t>
  </si>
  <si>
    <t>Beginning of period (weighted-average price)</t>
  </si>
  <si>
    <t>Options granted (in shares)</t>
  </si>
  <si>
    <t>Options granted (weighted-average price)</t>
  </si>
  <si>
    <t>Options exercised (weighted-average price)</t>
  </si>
  <si>
    <t>Options canceled or forfeited (in shares)</t>
  </si>
  <si>
    <t>Options canceled or forfeited (weighted-average price)</t>
  </si>
  <si>
    <t>Options expired (in shares)</t>
  </si>
  <si>
    <t>Options expired (weighted-average price)</t>
  </si>
  <si>
    <t>End of period, outstanding (in shares)</t>
  </si>
  <si>
    <t>End of period (weighted-average price)</t>
  </si>
  <si>
    <t>Options exercisable (in shares)</t>
  </si>
  <si>
    <t>Options exercisable (weighted-average price)</t>
  </si>
  <si>
    <t>Equity Plan [Member]</t>
  </si>
  <si>
    <t>Equity-Based Compensation Restricted Stock Activity (Details) - $ / shares</t>
  </si>
  <si>
    <t>Restricted Stock Activity</t>
  </si>
  <si>
    <t>Beginning of period (weighted-average fair value)</t>
  </si>
  <si>
    <t>Restricted stock grants (in shares)</t>
  </si>
  <si>
    <t>Restricted stock grants (weighted-average fair value)</t>
  </si>
  <si>
    <t>Released (in shares)</t>
  </si>
  <si>
    <t>Released (weighted-average fair value)</t>
  </si>
  <si>
    <t>Canceled or forfeited (in shares)</t>
  </si>
  <si>
    <t>Canceled or forfeited (weighted-average fair value)</t>
  </si>
  <si>
    <t>End of period (weighted-average fair value)</t>
  </si>
  <si>
    <t>Equity Plan Restricted Stock [Member]</t>
  </si>
  <si>
    <t>1991 Restricted Stock Plan [Member]</t>
  </si>
  <si>
    <t>Equity-Based Compensation Options Outstanding (Details) - USD ($)</t>
  </si>
  <si>
    <t>Share-based Compensation Details</t>
  </si>
  <si>
    <t>Number of options outstanding (in shares)</t>
  </si>
  <si>
    <t>Weighted-average price</t>
  </si>
  <si>
    <t>Weighted average remaining contractual life</t>
  </si>
  <si>
    <t>9 years 5 months</t>
  </si>
  <si>
    <t>Aggregate intrinsic value</t>
  </si>
  <si>
    <t>Range of Exercise Prices, $7.48 – $7.52 [Member] | 2010 Plan [Member]</t>
  </si>
  <si>
    <t>Exercise price range, lower limit</t>
  </si>
  <si>
    <t>Exercise price range, upper limit</t>
  </si>
  <si>
    <t>Range of Exercise Prices, $12.16 – $13.75 [Member] | 2010 Plan [Member]</t>
  </si>
  <si>
    <t>9 years 7 months</t>
  </si>
  <si>
    <t>Range of Exercise Prices, $15.04 – $16.93 [Member] | 2010 Plan [Member]</t>
  </si>
  <si>
    <t>7 years 6 months</t>
  </si>
  <si>
    <t>Range of Exercise Prices, $20.68 - $21.41 [Member] | 2010 Plan [Member]</t>
  </si>
  <si>
    <t>10 years 5 months</t>
  </si>
  <si>
    <t>Range of Exercise Prices, $2.35 – $3.26 [Member] | Equity Plan [Member]</t>
  </si>
  <si>
    <t>3 years 6 months</t>
  </si>
  <si>
    <t>Range of Exercise Prices, $3.48 – $4.90 [Member] | Equity Plan [Member]</t>
  </si>
  <si>
    <t>3 years 8 months</t>
  </si>
  <si>
    <t>Range of Exercise Prices, $5.25 – $7.18 [Member] | Equity Plan [Member]</t>
  </si>
  <si>
    <t>4 years 11 months</t>
  </si>
  <si>
    <t>Equity-Based Compensation Options Exercisable (Details)</t>
  </si>
  <si>
    <t>Dec. 31, 2015USD ($)$ / sharesshares</t>
  </si>
  <si>
    <t>Options exercisable (in shares) | shares</t>
  </si>
  <si>
    <t>Outstanding, weighted-average exercise price</t>
  </si>
  <si>
    <t>9 years 8 months</t>
  </si>
  <si>
    <t>Aggregate intrinsic value | $</t>
  </si>
  <si>
    <t>7 years 5 months</t>
  </si>
  <si>
    <t>11 years 1 month</t>
  </si>
  <si>
    <t>Equity-Based Compensation - Text (Details) - USD ($)</t>
  </si>
  <si>
    <t>Award vesting period</t>
  </si>
  <si>
    <t>4 years</t>
  </si>
  <si>
    <t>Weighted-average fair value on the date of grant of stock options granted</t>
  </si>
  <si>
    <t>Restricted Stock - annual vesting percentage</t>
  </si>
  <si>
    <t>25.00%</t>
  </si>
  <si>
    <t>Stock-based compensation expense for non-vested equity-based compensation</t>
  </si>
  <si>
    <t>End of period, share price</t>
  </si>
  <si>
    <t>Stock based compensation expense, recognition period</t>
  </si>
  <si>
    <t>17 months</t>
  </si>
  <si>
    <t>Years of annual installments in which stock options become exercisable</t>
  </si>
  <si>
    <t>Number of shares authorized</t>
  </si>
  <si>
    <t>Number of shares available for grant</t>
  </si>
  <si>
    <t>Intrinsic value of shares exercised</t>
  </si>
  <si>
    <t>Number of options outstanding and exercisable (in shares)</t>
  </si>
  <si>
    <t>Restricted stock shares released (weighted-average fair value)</t>
  </si>
  <si>
    <t>Restricted stock cancelled or forfeited (weighted-average fair value)</t>
  </si>
  <si>
    <t>2010 Plan [Member] | Minimum</t>
  </si>
  <si>
    <t>2010 Plan [Member] | Maximum</t>
  </si>
  <si>
    <t>15 years</t>
  </si>
  <si>
    <t>Equity Plan [Member] | Minimum</t>
  </si>
  <si>
    <t>Equity Plan [Member] | Maximum</t>
  </si>
  <si>
    <t>Expiration period</t>
  </si>
  <si>
    <t>1991 Plan Options [Member]</t>
  </si>
  <si>
    <t>Significant Customer - (Details) - USD ($) $ in Thousands</t>
  </si>
  <si>
    <t>Segment Reporting Information [Line Items]</t>
  </si>
  <si>
    <t>Concentration percentage for significant customer</t>
  </si>
  <si>
    <t>IBM [Member]</t>
  </si>
  <si>
    <t>26.90%</t>
  </si>
  <si>
    <t>23.00%</t>
  </si>
  <si>
    <t>24.30%</t>
  </si>
  <si>
    <t>SDI [Member]</t>
  </si>
  <si>
    <t>11.90%</t>
  </si>
  <si>
    <t>9.30%</t>
  </si>
  <si>
    <t>3.70%</t>
  </si>
  <si>
    <t>Enterprise-Wide Disclosures - (Details) - USD ($) $ in Thousands</t>
  </si>
  <si>
    <t>Long-lived assets</t>
  </si>
  <si>
    <t>Deferred tax assets, net of valuation allowance</t>
  </si>
  <si>
    <t>Threshold for Separate Geographic Disclosure</t>
  </si>
  <si>
    <t>[1]</t>
  </si>
  <si>
    <t>Other European Countries [Member]</t>
  </si>
  <si>
    <t>Other Country [Member]</t>
  </si>
  <si>
    <t>Foreign Countries [Member]</t>
  </si>
  <si>
    <t>Revenue for our Belgium operations has been disclosed separately as it exceeds 10% of consolidated revenue for certain of the years presented</t>
  </si>
  <si>
    <t>Quarterly Financial Data (Unaudited) - (Details) - USD ($) $ / shares in Units, $ in Thousands</t>
  </si>
  <si>
    <t>Gross profit</t>
  </si>
  <si>
    <t>Interest and other income (expense), net</t>
  </si>
  <si>
    <t>Quarterly Financial Data (Unaudited) Unusual items (Details) - USD ($) $ / shares in Units, $ in Thousands</t>
  </si>
  <si>
    <t>Unusual or Infrequent Item [Line Items]</t>
  </si>
  <si>
    <t>Unusual or Infrequent Item, Loss, Gross</t>
  </si>
  <si>
    <t>Capitalized software impairment [Member]</t>
  </si>
  <si>
    <t>Unusual or Infrequent Item, Net (Gain) Loss</t>
  </si>
  <si>
    <t>Unusual or Infrequent Item Per Basic Share</t>
  </si>
  <si>
    <t>Unusual or Infrequent Item Per Diluted Share</t>
  </si>
  <si>
    <t>Employee Severance [Member]</t>
  </si>
  <si>
    <t>Reduction in fringe costs [Member]</t>
  </si>
  <si>
    <t>Unusual or Infrequent Item, Gain, Gross</t>
  </si>
  <si>
    <t>Life Insurance [Member]</t>
  </si>
  <si>
    <t>CEO employment agreement [Member]</t>
  </si>
  <si>
    <t>Schedule II-Valuation and Qualifying Accounts - (Details) - USD ($) $ in Thousands</t>
  </si>
  <si>
    <t>Allowance for doubtful accounts, Balance at January 1</t>
  </si>
  <si>
    <t>Allowance for doubtful accounts additions</t>
  </si>
  <si>
    <t>Allowance for doubtful accounts, Deductions</t>
  </si>
  <si>
    <t>Allowance for doubtful accounts, Balance at December 31</t>
  </si>
  <si>
    <t>Deferred tax asset valuation allowance, Balance at January 1</t>
  </si>
  <si>
    <t>Valuation Allowance Additions</t>
  </si>
  <si>
    <t>[2]</t>
  </si>
  <si>
    <t>Deferred tax asset valuation allowance, Deductions</t>
  </si>
  <si>
    <t>Deferred tax asset valuation allowance, Balance at December 31</t>
  </si>
  <si>
    <t>These balances primarily reflect additions to the allowance charged to expense resulting from the normal course of business, less deductions for recovery of accounts that were previously reserved, and additions and deductions for foreign currency translation</t>
  </si>
  <si>
    <t>These balances primarily reflect additions or deductions to the valuation allowance associated with the Netherlands defined-benefit plan</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2015</v>
      </c>
    </row>
    <row spans="1:4" r="9">
      <c t="s" r="A9" s="4">
        <v>15</v>
      </c>
      <c t="s" r="B9" s="4">
        <v>16</v>
      </c>
    </row>
    <row spans="1:4" r="10">
      <c t="s" r="A10" s="4">
        <v>17</v>
      </c>
      <c t="s" r="B10" s="4">
        <v>18</v>
      </c>
    </row>
    <row spans="1:4" r="11">
      <c t="s" r="A11" s="4">
        <v>19</v>
      </c>
      <c t="n" r="B11" s="6">
        <v>23111</v>
      </c>
    </row>
    <row spans="1:4" r="12">
      <c t="s" r="A12" s="4">
        <v>20</v>
      </c>
      <c t="s" r="B12" s="4">
        <v>21</v>
      </c>
    </row>
    <row spans="1:4" r="13">
      <c t="s" r="A13" s="4">
        <v>22</v>
      </c>
      <c t="n" r="C13" s="6">
        <v>19043209</v>
      </c>
    </row>
    <row spans="1:4" r="14">
      <c t="s" r="A14" s="4">
        <v>23</v>
      </c>
      <c t="s" r="B14" s="4">
        <v>24</v>
      </c>
    </row>
    <row spans="1:4" r="15">
      <c t="s" r="A15" s="4">
        <v>25</v>
      </c>
      <c t="s" r="B15" s="4">
        <v>26</v>
      </c>
    </row>
    <row spans="1:4" r="16">
      <c t="s" r="A16" s="4">
        <v>27</v>
      </c>
      <c t="n" r="D16" s="7">
        <v>115.9</v>
      </c>
    </row>
    <row spans="1:4" r="17">
      <c t="s" r="A17" s="4">
        <v>28</v>
      </c>
      <c t="s" r="B17"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69</v>
      </c>
      <c t="s" r="B1" s="2">
        <v>1</v>
      </c>
    </row>
    <row spans="1:2" r="2">
      <c t="s" r="B2" s="2">
        <v>2</v>
      </c>
    </row>
    <row spans="1:2" r="3">
      <c t="s" r="A3" s="3">
        <v>170</v>
      </c>
    </row>
    <row spans="1:2" r="4">
      <c t="s" r="A4" s="4">
        <v>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83</v>
      </c>
      <c t="s" r="B1" s="2">
        <v>1</v>
      </c>
    </row>
    <row spans="1:2" r="2">
      <c t="s" r="B2" s="2">
        <v>2</v>
      </c>
    </row>
    <row spans="1:2" r="3">
      <c t="s" r="A3" s="3">
        <v>190</v>
      </c>
    </row>
    <row spans="1:2" r="4">
      <c t="s" r="A4" s="4">
        <v>83</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8">
        <v>369478</v>
      </c>
      <c t="n" r="C4" s="8">
        <v>393268</v>
      </c>
      <c t="n" r="D4" s="8">
        <v>419036</v>
      </c>
    </row>
    <row spans="1:4" r="5">
      <c t="s" r="A5" s="4">
        <v>34</v>
      </c>
      <c t="n" r="B5" s="6">
        <v>302318</v>
      </c>
      <c t="n" r="C5" s="6">
        <v>313930</v>
      </c>
      <c t="n" r="D5" s="6">
        <v>330327</v>
      </c>
    </row>
    <row spans="1:4" r="6">
      <c t="s" r="A6" s="4">
        <v>35</v>
      </c>
      <c t="n" r="B6" s="6">
        <v>56523</v>
      </c>
      <c t="n" r="C6" s="6">
        <v>62186</v>
      </c>
      <c t="n" r="D6" s="6">
        <v>63982</v>
      </c>
    </row>
    <row spans="1:4" r="7">
      <c t="s" r="A7" s="4">
        <v>36</v>
      </c>
      <c t="n" r="B7" s="6">
        <v>10637</v>
      </c>
      <c t="n" r="C7" s="6">
        <v>17152</v>
      </c>
      <c t="n" r="D7" s="6">
        <v>24727</v>
      </c>
    </row>
    <row spans="1:4" r="8">
      <c t="s" r="A8" s="4">
        <v>37</v>
      </c>
      <c t="n" r="B8" s="6">
        <v>79</v>
      </c>
      <c t="n" r="C8" s="6">
        <v>111</v>
      </c>
      <c t="n" r="D8" s="6">
        <v>58</v>
      </c>
    </row>
    <row spans="1:4" r="9">
      <c t="s" r="A9" s="4">
        <v>38</v>
      </c>
      <c t="n" r="B9" s="6">
        <v>246</v>
      </c>
      <c t="n" r="C9" s="6">
        <v>0</v>
      </c>
      <c t="n" r="D9" s="6">
        <v>0</v>
      </c>
    </row>
    <row spans="1:4" r="10">
      <c t="s" r="A10" s="4">
        <v>39</v>
      </c>
      <c t="n" r="B10" s="6">
        <v>233</v>
      </c>
      <c t="n" r="C10" s="6">
        <v>325</v>
      </c>
      <c t="n" r="D10" s="6">
        <v>446</v>
      </c>
    </row>
    <row spans="1:4" r="11">
      <c t="s" r="A11" s="4">
        <v>40</v>
      </c>
      <c t="n" r="B11" s="6">
        <v>10729</v>
      </c>
      <c t="n" r="C11" s="6">
        <v>16938</v>
      </c>
      <c t="n" r="D11" s="6">
        <v>24339</v>
      </c>
    </row>
    <row spans="1:4" r="12">
      <c t="s" r="A12" s="4">
        <v>41</v>
      </c>
      <c t="n" r="B12" s="6">
        <v>4219</v>
      </c>
      <c t="n" r="C12" s="6">
        <v>6588</v>
      </c>
      <c t="n" r="D12" s="6">
        <v>8660</v>
      </c>
    </row>
    <row spans="1:4" r="13">
      <c t="s" r="A13" s="4">
        <v>42</v>
      </c>
      <c t="n" r="B13" s="8">
        <v>6510</v>
      </c>
      <c t="n" r="C13" s="8">
        <v>10350</v>
      </c>
      <c t="n" r="D13" s="8">
        <v>15679</v>
      </c>
    </row>
    <row spans="1:4" r="14">
      <c t="s" r="A14" s="3">
        <v>43</v>
      </c>
    </row>
    <row spans="1:4" r="15">
      <c t="s" r="A15" s="4">
        <v>44</v>
      </c>
      <c t="n" r="B15" s="9">
        <v>0.42</v>
      </c>
      <c t="n" r="C15" s="9">
        <v>0.68</v>
      </c>
      <c t="n" r="D15" s="9">
        <v>1.02</v>
      </c>
    </row>
    <row spans="1:4" r="16">
      <c t="s" r="A16" s="4">
        <v>45</v>
      </c>
      <c t="n" r="B16" s="9">
        <v>0.41</v>
      </c>
      <c t="n" r="C16" s="9">
        <v>0.64</v>
      </c>
      <c t="n" r="D16" s="9">
        <v>0.92</v>
      </c>
    </row>
    <row spans="1:4" r="17">
      <c t="s" r="A17" s="3">
        <v>46</v>
      </c>
    </row>
    <row spans="1:4" r="18">
      <c t="s" r="A18" s="4">
        <v>47</v>
      </c>
      <c t="n" r="B18" s="6">
        <v>15479</v>
      </c>
      <c t="n" r="C18" s="6">
        <v>15120</v>
      </c>
      <c t="n" r="D18" s="6">
        <v>15365</v>
      </c>
    </row>
    <row spans="1:4" r="19">
      <c t="s" r="A19" s="4">
        <v>48</v>
      </c>
      <c t="n" r="B19" s="6">
        <v>15920</v>
      </c>
      <c t="n" r="C19" s="6">
        <v>16260</v>
      </c>
      <c t="n" r="D19" s="6">
        <v>16954</v>
      </c>
    </row>
    <row spans="1:4" r="20">
      <c t="s" r="A20" s="4">
        <v>49</v>
      </c>
      <c t="n" r="B20" s="9">
        <v>0.24</v>
      </c>
      <c t="n" r="C20" s="9">
        <v>0.24</v>
      </c>
      <c t="n" r="D20" s="9">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3">
        <v>196</v>
      </c>
    </row>
    <row spans="1:2" r="4">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80"/>
  </cols>
  <sheetData>
    <row spans="1:2" r="1">
      <c t="s" r="A1" s="1">
        <v>209</v>
      </c>
      <c t="s" r="B1" s="2">
        <v>1</v>
      </c>
    </row>
    <row spans="1:2" r="2">
      <c t="s" r="B2" s="2">
        <v>2</v>
      </c>
    </row>
    <row spans="1:2" r="3">
      <c t="s" r="A3" s="3">
        <v>168</v>
      </c>
    </row>
    <row spans="1:2" r="4">
      <c t="s" r="A4" s="4">
        <v>210</v>
      </c>
      <c t="s" r="B4" s="4">
        <v>211</v>
      </c>
    </row>
    <row spans="1:2" r="5">
      <c t="s" r="A5" s="4">
        <v>212</v>
      </c>
      <c t="s" r="B5" s="4">
        <v>213</v>
      </c>
    </row>
    <row spans="1:2" r="6">
      <c t="s" r="A6" s="4">
        <v>214</v>
      </c>
      <c t="s" r="B6" s="4">
        <v>215</v>
      </c>
    </row>
    <row spans="1:2" r="7">
      <c t="s" r="A7" s="4">
        <v>216</v>
      </c>
      <c t="s" r="B7" s="4">
        <v>217</v>
      </c>
    </row>
    <row spans="1:2" r="8">
      <c t="s" r="A8" s="4">
        <v>218</v>
      </c>
      <c t="s" r="B8" s="4">
        <v>219</v>
      </c>
    </row>
    <row spans="1:2" r="9">
      <c t="s" r="A9" s="4">
        <v>220</v>
      </c>
      <c t="s" r="B9" s="4">
        <v>221</v>
      </c>
    </row>
    <row spans="1:2" r="10">
      <c t="s" r="A10" s="4">
        <v>222</v>
      </c>
      <c t="s" r="B10" s="4">
        <v>223</v>
      </c>
    </row>
    <row spans="1:2" r="11">
      <c t="s" r="A11" s="4">
        <v>224</v>
      </c>
      <c t="s" r="B11" s="4">
        <v>225</v>
      </c>
    </row>
    <row spans="1:2" r="12">
      <c t="s" r="A12" s="4">
        <v>226</v>
      </c>
      <c t="s" r="B12" s="4">
        <v>227</v>
      </c>
    </row>
    <row spans="1:2" r="13">
      <c t="s" r="A13" s="4">
        <v>228</v>
      </c>
      <c t="s" r="B13" s="4">
        <v>229</v>
      </c>
    </row>
    <row spans="1:2" r="14">
      <c t="s" r="A14" s="4">
        <v>67</v>
      </c>
      <c t="s" r="B14" s="4">
        <v>230</v>
      </c>
    </row>
    <row spans="1:2" r="15">
      <c t="s" r="A15" s="4">
        <v>231</v>
      </c>
      <c t="s" r="B15" s="4">
        <v>232</v>
      </c>
    </row>
    <row spans="1:2" r="16">
      <c t="s" r="A16" s="4">
        <v>178</v>
      </c>
      <c t="s" r="B16" s="4">
        <v>233</v>
      </c>
    </row>
    <row spans="1:2" r="17">
      <c t="s" r="A17" s="4">
        <v>192</v>
      </c>
      <c t="s" r="B17" s="4">
        <v>234</v>
      </c>
    </row>
    <row spans="1:2" r="18">
      <c t="s" r="A18" s="4">
        <v>235</v>
      </c>
      <c t="s" r="B18" s="4">
        <v>236</v>
      </c>
    </row>
    <row spans="1:2" r="19">
      <c t="s" r="A19" s="4">
        <v>237</v>
      </c>
      <c t="s" r="B19" s="4">
        <v>238</v>
      </c>
    </row>
    <row spans="1:2" r="20">
      <c t="s" r="A20" s="4">
        <v>239</v>
      </c>
      <c t="s" r="B20"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68</v>
      </c>
    </row>
    <row spans="1:2" r="4">
      <c t="s" r="A4" s="4">
        <v>242</v>
      </c>
      <c t="s" r="B4" s="4">
        <v>243</v>
      </c>
    </row>
    <row spans="1:2" r="5">
      <c t="s" r="A5" s="4">
        <v>244</v>
      </c>
      <c t="s" r="B5" s="4">
        <v>245</v>
      </c>
    </row>
    <row spans="1:2" r="6">
      <c t="s" r="A6" s="4">
        <v>246</v>
      </c>
      <c t="s" r="B6" s="4">
        <v>247</v>
      </c>
    </row>
    <row spans="1:2" r="7">
      <c t="s" r="A7" s="4">
        <v>248</v>
      </c>
      <c t="s" r="B7" s="4">
        <v>249</v>
      </c>
    </row>
    <row spans="1:2" r="8">
      <c t="s" r="A8" s="4">
        <v>250</v>
      </c>
      <c t="s" r="B8"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2</v>
      </c>
      <c t="s" r="B1" s="2">
        <v>1</v>
      </c>
    </row>
    <row spans="1:2" r="2">
      <c t="s" r="B2" s="2">
        <v>2</v>
      </c>
    </row>
    <row spans="1:2" r="3">
      <c t="s" r="A3" s="3">
        <v>173</v>
      </c>
    </row>
    <row spans="1:2" r="4">
      <c t="s" r="A4" s="4">
        <v>253</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55</v>
      </c>
      <c t="s" r="B1" s="2">
        <v>1</v>
      </c>
    </row>
    <row spans="1:2" r="2">
      <c t="s" r="B2" s="2">
        <v>2</v>
      </c>
    </row>
    <row spans="1:2" r="3">
      <c t="s" r="A3" s="3">
        <v>179</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0</v>
      </c>
      <c t="s" r="B1" s="2">
        <v>1</v>
      </c>
    </row>
    <row spans="1:2" r="2">
      <c t="s" r="B2" s="2">
        <v>2</v>
      </c>
    </row>
    <row spans="1:2" r="3">
      <c t="s" r="A3" s="3">
        <v>182</v>
      </c>
    </row>
    <row spans="1:2" r="4">
      <c t="s" r="A4" s="4">
        <v>261</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63</v>
      </c>
      <c t="s" r="B1" s="2">
        <v>1</v>
      </c>
    </row>
    <row spans="1:2" r="2">
      <c t="s" r="B2" s="2">
        <v>2</v>
      </c>
    </row>
    <row spans="1:2" r="3">
      <c t="s" r="A3" s="3">
        <v>185</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0</v>
      </c>
      <c t="s" r="B1" s="2">
        <v>1</v>
      </c>
    </row>
    <row spans="1:4" r="2">
      <c t="s" r="B2" s="2">
        <v>2</v>
      </c>
      <c t="s" r="C2" s="2">
        <v>30</v>
      </c>
      <c t="s" r="D2" s="2">
        <v>31</v>
      </c>
    </row>
    <row spans="1:4" r="3">
      <c t="s" r="A3" s="3">
        <v>51</v>
      </c>
    </row>
    <row spans="1:4" r="4">
      <c t="s" r="A4" s="4">
        <v>42</v>
      </c>
      <c t="n" r="B4" s="8">
        <v>6510</v>
      </c>
      <c t="n" r="C4" s="8">
        <v>10350</v>
      </c>
      <c t="n" r="D4" s="8">
        <v>15679</v>
      </c>
    </row>
    <row spans="1:4" r="5">
      <c t="s" r="A5" s="4">
        <v>52</v>
      </c>
      <c t="n" r="B5" s="6">
        <v>-1875</v>
      </c>
      <c t="n" r="C5" s="6">
        <v>-2274</v>
      </c>
      <c t="n" r="D5" s="6">
        <v>717</v>
      </c>
    </row>
    <row spans="1:4" r="6">
      <c t="s" r="A6" s="4">
        <v>53</v>
      </c>
      <c t="n" r="B6" s="6">
        <v>2828</v>
      </c>
      <c t="n" r="C6" s="6">
        <v>-4614</v>
      </c>
      <c t="n" r="D6" s="6">
        <v>1258</v>
      </c>
    </row>
    <row spans="1:4" r="7">
      <c t="s" r="A7" s="4">
        <v>54</v>
      </c>
      <c t="n" r="B7" s="6">
        <v>953</v>
      </c>
      <c t="n" r="C7" s="6">
        <v>-6888</v>
      </c>
      <c t="n" r="D7" s="6">
        <v>1975</v>
      </c>
    </row>
    <row spans="1:4" r="8">
      <c t="s" r="A8" s="4">
        <v>55</v>
      </c>
      <c t="n" r="B8" s="8">
        <v>7463</v>
      </c>
      <c t="n" r="C8" s="8">
        <v>3462</v>
      </c>
      <c t="n" r="D8" s="8">
        <v>176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93</v>
      </c>
    </row>
    <row spans="1:2" r="4">
      <c t="s" r="A4" s="4">
        <v>271</v>
      </c>
      <c t="s" r="B4" s="4">
        <v>272</v>
      </c>
    </row>
    <row spans="1:2" r="5">
      <c t="s" r="A5" s="4">
        <v>273</v>
      </c>
      <c t="s" r="B5" s="4">
        <v>274</v>
      </c>
    </row>
    <row spans="1:2" r="6">
      <c t="s" r="A6" s="4">
        <v>275</v>
      </c>
      <c t="s" r="B6" s="4">
        <v>276</v>
      </c>
    </row>
    <row spans="1:2" r="7">
      <c t="s" r="A7" s="4">
        <v>277</v>
      </c>
      <c t="s" r="B7" s="4">
        <v>278</v>
      </c>
    </row>
    <row spans="1:2" r="8">
      <c t="s" r="A8" s="4">
        <v>279</v>
      </c>
      <c t="s" r="B8" s="4">
        <v>280</v>
      </c>
    </row>
    <row spans="1:2" r="9">
      <c t="s" r="A9" s="4">
        <v>281</v>
      </c>
      <c t="s" r="B9"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196</v>
      </c>
    </row>
    <row spans="1:2" r="4">
      <c t="s" r="A4" s="4">
        <v>284</v>
      </c>
      <c t="s" r="B4" s="4">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85</v>
      </c>
      <c t="s" r="B1" s="2">
        <v>1</v>
      </c>
    </row>
    <row spans="1:2" r="2">
      <c t="s" r="B2" s="2">
        <v>2</v>
      </c>
    </row>
    <row spans="1:2" r="3">
      <c t="s" r="A3" s="3">
        <v>286</v>
      </c>
    </row>
    <row spans="1:2" r="4">
      <c t="s" r="A4" s="4">
        <v>287</v>
      </c>
      <c t="s" r="B4"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289</v>
      </c>
      <c t="s" r="B1" s="2">
        <v>1</v>
      </c>
    </row>
    <row spans="1:2" r="2">
      <c t="s" r="B2" s="2">
        <v>2</v>
      </c>
    </row>
    <row spans="1:2" r="3">
      <c t="s" r="A3" s="3">
        <v>168</v>
      </c>
    </row>
    <row spans="1:2" r="4">
      <c t="s" r="A4" s="4">
        <v>290</v>
      </c>
      <c t="n" r="B4" s="6">
        <v>1</v>
      </c>
    </row>
    <row spans="1:2" r="5">
      <c t="s" r="A5" s="4">
        <v>291</v>
      </c>
      <c t="n" r="B5" s="6">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2</v>
      </c>
      <c t="s" r="B1" s="2">
        <v>1</v>
      </c>
    </row>
    <row spans="1:4" r="2">
      <c t="s" r="B2" s="2">
        <v>2</v>
      </c>
      <c t="s" r="C2" s="2">
        <v>30</v>
      </c>
      <c t="s" r="D2" s="2">
        <v>31</v>
      </c>
    </row>
    <row spans="1:4" r="3">
      <c t="s" r="A3" s="3">
        <v>293</v>
      </c>
    </row>
    <row spans="1:4" r="4">
      <c t="s" r="A4" s="4">
        <v>294</v>
      </c>
      <c t="s" r="B4" s="4">
        <v>295</v>
      </c>
      <c t="s" r="C4" s="4">
        <v>295</v>
      </c>
      <c t="s" r="D4" s="4">
        <v>295</v>
      </c>
    </row>
    <row spans="1:4" r="5">
      <c t="s" r="A5" s="4">
        <v>296</v>
      </c>
    </row>
    <row spans="1:4" r="6">
      <c t="s" r="A6" s="3">
        <v>293</v>
      </c>
    </row>
    <row spans="1:4" r="7">
      <c t="s" r="A7" s="4">
        <v>294</v>
      </c>
      <c t="s" r="B7" s="4">
        <v>297</v>
      </c>
      <c t="s" r="C7" s="4">
        <v>298</v>
      </c>
      <c t="s" r="D7" s="4">
        <v>299</v>
      </c>
    </row>
    <row spans="1:4" r="8">
      <c t="s" r="A8" s="4">
        <v>300</v>
      </c>
    </row>
    <row spans="1:4" r="9">
      <c t="s" r="A9" s="3">
        <v>293</v>
      </c>
    </row>
    <row spans="1:4" r="10">
      <c t="s" r="A10" s="4">
        <v>294</v>
      </c>
      <c t="s" r="B10" s="4">
        <v>301</v>
      </c>
      <c t="s" r="C10" s="4">
        <v>302</v>
      </c>
      <c t="s" r="D10" s="4">
        <v>303</v>
      </c>
    </row>
    <row spans="1:4" r="11">
      <c t="s" r="A11" s="4">
        <v>304</v>
      </c>
    </row>
    <row spans="1:4" r="12">
      <c t="s" r="A12" s="3">
        <v>293</v>
      </c>
    </row>
    <row spans="1:4" r="13">
      <c t="s" r="A13" s="4">
        <v>294</v>
      </c>
      <c t="s" r="B13" s="4">
        <v>305</v>
      </c>
      <c t="s" r="C13" s="4">
        <v>306</v>
      </c>
      <c t="s" r="D13" s="4">
        <v>307</v>
      </c>
    </row>
    <row spans="1:4" r="14">
      <c t="s" r="A14" s="4">
        <v>308</v>
      </c>
    </row>
    <row spans="1:4" r="15">
      <c t="s" r="A15" s="3">
        <v>293</v>
      </c>
    </row>
    <row spans="1:4" r="16">
      <c t="s" r="A16" s="4">
        <v>294</v>
      </c>
      <c t="s" r="B16" s="4">
        <v>309</v>
      </c>
      <c t="s" r="C16" s="4">
        <v>310</v>
      </c>
      <c t="s" r="D16" s="4">
        <v>311</v>
      </c>
    </row>
    <row spans="1:4" r="17">
      <c t="s" r="A17" s="4">
        <v>312</v>
      </c>
    </row>
    <row spans="1:4" r="18">
      <c t="s" r="A18" s="3">
        <v>293</v>
      </c>
    </row>
    <row spans="1:4" r="19">
      <c t="s" r="A19" s="4">
        <v>294</v>
      </c>
      <c t="s" r="B19" s="4">
        <v>313</v>
      </c>
      <c t="s" r="C19" s="4">
        <v>314</v>
      </c>
      <c t="s" r="D19" s="4">
        <v>315</v>
      </c>
    </row>
    <row spans="1:4" r="20">
      <c t="s" r="A20" s="4">
        <v>316</v>
      </c>
    </row>
    <row spans="1:4" r="21">
      <c t="s" r="A21" s="3">
        <v>293</v>
      </c>
    </row>
    <row spans="1:4" r="22">
      <c t="s" r="A22" s="4">
        <v>294</v>
      </c>
      <c t="s" r="B22" s="4">
        <v>317</v>
      </c>
      <c t="s" r="C22" s="4">
        <v>317</v>
      </c>
      <c t="s" r="D22" s="4">
        <v>3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9</v>
      </c>
      <c t="s" r="B1" s="2">
        <v>1</v>
      </c>
    </row>
    <row spans="1:4" r="2">
      <c t="s" r="B2" s="2">
        <v>2</v>
      </c>
      <c t="s" r="C2" s="2">
        <v>30</v>
      </c>
      <c t="s" r="D2" s="2">
        <v>31</v>
      </c>
    </row>
    <row spans="1:4" r="3">
      <c t="s" r="A3" s="3">
        <v>320</v>
      </c>
    </row>
    <row spans="1:4" r="4">
      <c t="s" r="A4" s="4">
        <v>321</v>
      </c>
      <c t="s" r="B4" s="4">
        <v>295</v>
      </c>
      <c t="s" r="C4" s="4">
        <v>295</v>
      </c>
      <c t="s" r="D4" s="4">
        <v>295</v>
      </c>
    </row>
    <row spans="1:4" r="5">
      <c t="s" r="A5" s="4">
        <v>322</v>
      </c>
    </row>
    <row spans="1:4" r="6">
      <c t="s" r="A6" s="3">
        <v>320</v>
      </c>
    </row>
    <row spans="1:4" r="7">
      <c t="s" r="A7" s="4">
        <v>321</v>
      </c>
      <c t="s" r="B7" s="4">
        <v>323</v>
      </c>
      <c t="s" r="C7" s="4">
        <v>324</v>
      </c>
      <c t="s" r="D7" s="4">
        <v>325</v>
      </c>
    </row>
    <row spans="1:4" r="8">
      <c t="s" r="A8" s="4">
        <v>326</v>
      </c>
    </row>
    <row spans="1:4" r="9">
      <c t="s" r="A9" s="3">
        <v>320</v>
      </c>
    </row>
    <row spans="1:4" r="10">
      <c t="s" r="A10" s="4">
        <v>321</v>
      </c>
      <c t="s" r="B10" s="4">
        <v>327</v>
      </c>
      <c t="s" r="C10" s="4">
        <v>328</v>
      </c>
      <c t="s" r="D10" s="4">
        <v>329</v>
      </c>
    </row>
    <row spans="1:4" r="11">
      <c t="s" r="A11" s="4">
        <v>330</v>
      </c>
    </row>
    <row spans="1:4" r="12">
      <c t="s" r="A12" s="3">
        <v>320</v>
      </c>
    </row>
    <row spans="1:4" r="13">
      <c t="s" r="A13" s="4">
        <v>321</v>
      </c>
      <c t="s" r="B13" s="4">
        <v>331</v>
      </c>
      <c t="s" r="C13" s="4">
        <v>332</v>
      </c>
      <c t="s" r="D13" s="4">
        <v>33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4</v>
      </c>
      <c t="s" r="B1" s="2">
        <v>1</v>
      </c>
    </row>
    <row spans="1:4" r="2">
      <c t="s" r="B2" s="2">
        <v>2</v>
      </c>
      <c t="s" r="C2" s="2">
        <v>30</v>
      </c>
      <c t="s" r="D2" s="2">
        <v>31</v>
      </c>
    </row>
    <row spans="1:4" r="3">
      <c t="s" r="A3" s="3">
        <v>168</v>
      </c>
    </row>
    <row spans="1:4" r="4">
      <c t="s" r="A4" s="4">
        <v>335</v>
      </c>
      <c t="n" r="B4" s="7">
        <v>6.5</v>
      </c>
      <c t="n" r="C4" s="7">
        <v>8.6</v>
      </c>
      <c t="n" r="D4" s="7">
        <v>11.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36</v>
      </c>
      <c t="s" r="B1" s="2">
        <v>2</v>
      </c>
      <c t="s" r="C1" s="2">
        <v>30</v>
      </c>
      <c t="s" r="D1" s="2">
        <v>31</v>
      </c>
      <c t="s" r="E1" s="2">
        <v>337</v>
      </c>
    </row>
    <row spans="1:5" r="2">
      <c t="s" r="A2" s="3">
        <v>168</v>
      </c>
    </row>
    <row spans="1:5" r="3">
      <c t="s" r="A3" s="4">
        <v>60</v>
      </c>
      <c t="n" r="B3" s="8">
        <v>10801</v>
      </c>
      <c t="n" r="C3" s="8">
        <v>40862</v>
      </c>
      <c t="n" r="D3" s="8">
        <v>46227</v>
      </c>
      <c t="n" r="E3" s="8">
        <v>406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38</v>
      </c>
      <c t="s" r="B1" s="2">
        <v>339</v>
      </c>
      <c t="s" r="C1" s="2">
        <v>1</v>
      </c>
    </row>
    <row spans="1:5" r="2">
      <c t="s" r="B2" s="2">
        <v>340</v>
      </c>
      <c t="s" r="C2" s="2">
        <v>2</v>
      </c>
      <c t="s" r="D2" s="2">
        <v>30</v>
      </c>
      <c t="s" r="E2" s="2">
        <v>31</v>
      </c>
    </row>
    <row spans="1:5" r="3">
      <c t="s" r="A3" s="3">
        <v>341</v>
      </c>
    </row>
    <row spans="1:5" r="4">
      <c t="s" r="A4" s="4">
        <v>342</v>
      </c>
      <c t="n" r="C4" s="8">
        <v>28900</v>
      </c>
      <c t="n" r="D4" s="8">
        <v>27600</v>
      </c>
    </row>
    <row spans="1:5" r="5">
      <c t="s" r="A5" s="4">
        <v>343</v>
      </c>
      <c t="n" r="C5" s="6">
        <v>0</v>
      </c>
      <c t="n" r="D5" s="6">
        <v>23100</v>
      </c>
    </row>
    <row spans="1:5" r="6">
      <c t="s" r="A6" s="4">
        <v>344</v>
      </c>
      <c t="n" r="C6" s="6">
        <v>28900</v>
      </c>
      <c t="n" r="D6" s="6">
        <v>4500</v>
      </c>
    </row>
    <row spans="1:5" r="7">
      <c t="s" r="A7" s="4">
        <v>131</v>
      </c>
      <c t="n" r="C7" s="6">
        <v>22827</v>
      </c>
      <c t="n" r="D7" s="6">
        <v>0</v>
      </c>
      <c t="n" r="E7" s="8">
        <v>0</v>
      </c>
    </row>
    <row spans="1:5" r="8">
      <c t="s" r="A8" s="4">
        <v>345</v>
      </c>
      <c t="n" r="C8" s="6">
        <v>40400</v>
      </c>
      <c t="n" r="D8" s="6">
        <v>38800</v>
      </c>
    </row>
    <row spans="1:5" r="9">
      <c t="s" r="A9" s="4">
        <v>346</v>
      </c>
      <c t="n" r="C9" s="6">
        <v>39800</v>
      </c>
    </row>
    <row spans="1:5" r="10">
      <c t="s" r="A10" s="4">
        <v>347</v>
      </c>
      <c t="n" r="C10" s="6">
        <v>10900</v>
      </c>
    </row>
    <row spans="1:5" r="11">
      <c t="s" r="A11" s="4">
        <v>38</v>
      </c>
      <c t="n" r="C11" s="8">
        <v>246</v>
      </c>
      <c t="n" r="D11" s="8">
        <v>0</v>
      </c>
      <c t="n" r="E11" s="8">
        <v>0</v>
      </c>
    </row>
    <row spans="1:5" r="12">
      <c t="s" r="A12" s="4">
        <v>348</v>
      </c>
    </row>
    <row spans="1:5" r="13">
      <c t="s" r="A13" s="3">
        <v>341</v>
      </c>
    </row>
    <row spans="1:5" r="14">
      <c t="s" r="A14" s="4">
        <v>349</v>
      </c>
      <c t="n" r="B14" s="8">
        <v>4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0</v>
      </c>
      <c t="s" r="B1" s="2">
        <v>1</v>
      </c>
    </row>
    <row spans="1:4" r="2">
      <c t="s" r="B2" s="2">
        <v>2</v>
      </c>
      <c t="s" r="C2" s="2">
        <v>30</v>
      </c>
      <c t="s" r="D2" s="2">
        <v>31</v>
      </c>
    </row>
    <row spans="1:4" r="3">
      <c t="s" r="A3" s="3">
        <v>168</v>
      </c>
    </row>
    <row spans="1:4" r="4">
      <c t="s" r="A4" s="4">
        <v>351</v>
      </c>
      <c t="n" r="B4" s="8">
        <v>306</v>
      </c>
      <c t="n" r="C4" s="8">
        <v>-31</v>
      </c>
      <c t="n" r="D4" s="8">
        <v>1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v>
      </c>
      <c t="s" r="B1" s="2">
        <v>1</v>
      </c>
    </row>
    <row spans="1:4" r="2">
      <c t="s" r="B2" s="2">
        <v>2</v>
      </c>
      <c t="s" r="C2" s="2">
        <v>30</v>
      </c>
      <c t="s" r="D2" s="2">
        <v>31</v>
      </c>
    </row>
    <row spans="1:4" r="3">
      <c t="s" r="A3" s="3">
        <v>51</v>
      </c>
    </row>
    <row spans="1:4" r="4">
      <c t="s" r="A4" s="4">
        <v>57</v>
      </c>
      <c t="n" r="B4" s="8">
        <v>327</v>
      </c>
      <c t="n" r="C4" s="8">
        <v>-428</v>
      </c>
      <c t="n" r="D4" s="8">
        <v>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352</v>
      </c>
      <c t="s" r="B1" s="2">
        <v>1</v>
      </c>
    </row>
    <row spans="1:2" r="2">
      <c t="s" r="B2" s="2">
        <v>353</v>
      </c>
    </row>
    <row spans="1:2" r="3">
      <c t="s" r="A3" s="3">
        <v>354</v>
      </c>
    </row>
    <row spans="1:2" r="4">
      <c t="s" r="A4" s="4">
        <v>355</v>
      </c>
      <c t="n" r="B4" s="8">
        <v>4000</v>
      </c>
    </row>
    <row spans="1:2" r="5">
      <c t="s" r="A5" s="4">
        <v>356</v>
      </c>
      <c t="n" r="B5" s="8">
        <v>1300</v>
      </c>
    </row>
    <row spans="1:2" r="6">
      <c t="s" r="A6" s="4">
        <v>357</v>
      </c>
    </row>
    <row spans="1:2" r="7">
      <c t="s" r="A7" s="3">
        <v>354</v>
      </c>
    </row>
    <row spans="1:2" r="8">
      <c t="s" r="A8" s="4">
        <v>358</v>
      </c>
      <c t="s" r="B8" s="4">
        <v>359</v>
      </c>
    </row>
    <row spans="1:2" r="9">
      <c t="s" r="A9" s="4">
        <v>360</v>
      </c>
    </row>
    <row spans="1:2" r="10">
      <c t="s" r="A10" s="3">
        <v>354</v>
      </c>
    </row>
    <row spans="1:2" r="11">
      <c t="s" r="A11" s="4">
        <v>358</v>
      </c>
      <c t="s" r="B11" s="4">
        <v>361</v>
      </c>
    </row>
    <row spans="1:2" r="12">
      <c t="s" r="A12" s="4">
        <v>362</v>
      </c>
    </row>
    <row spans="1:2" r="13">
      <c t="s" r="A13" s="3">
        <v>354</v>
      </c>
    </row>
    <row spans="1:2" r="14">
      <c t="s" r="A14" s="4">
        <v>358</v>
      </c>
      <c t="s" r="B14" s="4">
        <v>363</v>
      </c>
    </row>
    <row spans="1:2" r="15">
      <c t="s" r="A15" s="4">
        <v>364</v>
      </c>
    </row>
    <row spans="1:2" r="16">
      <c t="s" r="A16" s="3">
        <v>354</v>
      </c>
    </row>
    <row spans="1:2" r="17">
      <c t="s" r="A17" s="4">
        <v>358</v>
      </c>
      <c t="s" r="B17" s="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366</v>
      </c>
      <c t="s" r="B1" s="2">
        <v>1</v>
      </c>
    </row>
    <row spans="1:7" r="2">
      <c t="s" r="B2" s="2">
        <v>31</v>
      </c>
      <c t="s" r="C2" s="2">
        <v>2</v>
      </c>
      <c t="s" r="D2" s="2">
        <v>367</v>
      </c>
      <c t="s" r="E2" s="2">
        <v>30</v>
      </c>
      <c t="s" r="F2" s="2">
        <v>368</v>
      </c>
      <c t="s" r="G2" s="2">
        <v>369</v>
      </c>
    </row>
    <row spans="1:7" r="3">
      <c t="s" r="A3" s="3">
        <v>370</v>
      </c>
    </row>
    <row spans="1:7" r="4">
      <c t="s" r="A4" s="4">
        <v>67</v>
      </c>
      <c t="n" r="C4" s="8">
        <v>37231</v>
      </c>
      <c t="n" r="E4" s="8">
        <v>37409</v>
      </c>
    </row>
    <row spans="1:7" r="5">
      <c t="s" r="A5" s="4">
        <v>371</v>
      </c>
      <c t="n" r="B5" s="8">
        <v>2000</v>
      </c>
    </row>
    <row spans="1:7" r="6">
      <c t="s" r="A6" s="4">
        <v>372</v>
      </c>
      <c t="s" r="D6" s="4">
        <v>373</v>
      </c>
    </row>
    <row spans="1:7" r="7">
      <c t="s" r="A7" s="4">
        <v>357</v>
      </c>
    </row>
    <row spans="1:7" r="8">
      <c t="s" r="A8" s="3">
        <v>370</v>
      </c>
    </row>
    <row spans="1:7" r="9">
      <c t="s" r="A9" s="4">
        <v>372</v>
      </c>
      <c t="s" r="F9" s="4">
        <v>373</v>
      </c>
      <c t="s" r="G9" s="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74</v>
      </c>
      <c t="s" r="B1" s="2">
        <v>339</v>
      </c>
      <c t="s" r="C1" s="2">
        <v>1</v>
      </c>
    </row>
    <row spans="1:5" r="2">
      <c t="s" r="B2" s="2">
        <v>375</v>
      </c>
      <c t="s" r="C2" s="2">
        <v>2</v>
      </c>
      <c t="s" r="D2" s="2">
        <v>30</v>
      </c>
      <c t="s" r="E2" s="2">
        <v>31</v>
      </c>
    </row>
    <row spans="1:5" r="3">
      <c t="s" r="A3" s="3">
        <v>376</v>
      </c>
    </row>
    <row spans="1:5" r="4">
      <c t="s" r="A4" s="4">
        <v>377</v>
      </c>
      <c t="n" r="B4" s="7">
        <v>0.4</v>
      </c>
    </row>
    <row spans="1:5" r="5">
      <c t="s" r="A5" s="4">
        <v>378</v>
      </c>
      <c t="n" r="C5" s="7">
        <v>0.1</v>
      </c>
      <c t="n" r="D5" s="7">
        <v>0.1</v>
      </c>
      <c t="n" r="E5" s="7">
        <v>0.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79</v>
      </c>
      <c t="s" r="B1" s="2">
        <v>339</v>
      </c>
      <c t="s" r="J1" s="2">
        <v>1</v>
      </c>
    </row>
    <row spans="1:12" r="2">
      <c t="s" r="B2" s="2">
        <v>2</v>
      </c>
      <c t="s" r="C2" s="2">
        <v>380</v>
      </c>
      <c t="s" r="D2" s="2">
        <v>4</v>
      </c>
      <c t="s" r="E2" s="2">
        <v>381</v>
      </c>
      <c t="s" r="F2" s="2">
        <v>30</v>
      </c>
      <c t="s" r="G2" s="2">
        <v>382</v>
      </c>
      <c t="s" r="H2" s="2">
        <v>383</v>
      </c>
      <c t="s" r="I2" s="2">
        <v>384</v>
      </c>
      <c t="s" r="J2" s="2">
        <v>2</v>
      </c>
      <c t="s" r="K2" s="2">
        <v>30</v>
      </c>
      <c t="s" r="L2" s="2">
        <v>31</v>
      </c>
    </row>
    <row spans="1:12" r="3">
      <c t="s" r="A3" s="3">
        <v>168</v>
      </c>
    </row>
    <row spans="1:12" r="4">
      <c t="s" r="A4" s="4">
        <v>42</v>
      </c>
      <c t="n" r="B4" s="8">
        <v>2618</v>
      </c>
      <c t="n" r="C4" s="8">
        <v>2071</v>
      </c>
      <c t="n" r="D4" s="8">
        <v>554</v>
      </c>
      <c t="n" r="E4" s="8">
        <v>1267</v>
      </c>
      <c t="n" r="F4" s="8">
        <v>1225</v>
      </c>
      <c t="n" r="G4" s="8">
        <v>2726</v>
      </c>
      <c t="n" r="H4" s="8">
        <v>3233</v>
      </c>
      <c t="n" r="I4" s="8">
        <v>3166</v>
      </c>
      <c t="n" r="J4" s="8">
        <v>6510</v>
      </c>
      <c t="n" r="K4" s="8">
        <v>10350</v>
      </c>
      <c t="n" r="L4" s="8">
        <v>15679</v>
      </c>
    </row>
    <row spans="1:12" r="5">
      <c t="s" r="A5" s="4">
        <v>385</v>
      </c>
      <c t="n" r="J5" s="6">
        <v>15479</v>
      </c>
      <c t="n" r="K5" s="6">
        <v>15120</v>
      </c>
      <c t="n" r="L5" s="6">
        <v>15365</v>
      </c>
    </row>
    <row spans="1:12" r="6">
      <c t="s" r="A6" s="4">
        <v>44</v>
      </c>
      <c t="n" r="B6" s="9">
        <v>0.17</v>
      </c>
      <c t="n" r="C6" s="9">
        <v>0.13</v>
      </c>
      <c t="n" r="D6" s="9">
        <v>0.04</v>
      </c>
      <c t="n" r="E6" s="9">
        <v>0.08</v>
      </c>
      <c t="n" r="F6" s="9">
        <v>0.08</v>
      </c>
      <c t="n" r="G6" s="9">
        <v>0.18</v>
      </c>
      <c t="n" r="H6" s="9">
        <v>0.22</v>
      </c>
      <c t="n" r="I6" s="9">
        <v>0.21</v>
      </c>
      <c t="n" r="J6" s="9">
        <v>0.42</v>
      </c>
      <c t="n" r="K6" s="9">
        <v>0.68</v>
      </c>
      <c t="n" r="L6" s="9">
        <v>1.02</v>
      </c>
    </row>
    <row spans="1:12" r="7">
      <c t="s" r="A7" s="4">
        <v>386</v>
      </c>
      <c t="n" r="J7" s="6">
        <v>441</v>
      </c>
      <c t="n" r="K7" s="6">
        <v>1140</v>
      </c>
      <c t="n" r="L7" s="6">
        <v>1589</v>
      </c>
    </row>
    <row spans="1:12" r="8">
      <c t="s" r="A8" s="4">
        <v>387</v>
      </c>
      <c t="n" r="J8" s="9">
        <v>-0.01</v>
      </c>
      <c t="n" r="K8" s="9">
        <v>-0.04</v>
      </c>
      <c t="n" r="L8" s="9">
        <v>-0.1</v>
      </c>
    </row>
    <row spans="1:12" r="9">
      <c t="s" r="A9" s="4">
        <v>388</v>
      </c>
      <c t="n" r="J9" s="6">
        <v>15920</v>
      </c>
      <c t="n" r="K9" s="6">
        <v>16260</v>
      </c>
      <c t="n" r="L9" s="6">
        <v>16954</v>
      </c>
    </row>
    <row spans="1:12" r="10">
      <c t="s" r="A10" s="4">
        <v>45</v>
      </c>
      <c t="n" r="B10" s="9">
        <v>0.16</v>
      </c>
      <c t="n" r="C10" s="9">
        <v>0.13</v>
      </c>
      <c t="n" r="D10" s="9">
        <v>0.03</v>
      </c>
      <c t="n" r="E10" s="9">
        <v>0.08</v>
      </c>
      <c t="n" r="F10" s="9">
        <v>0.08</v>
      </c>
      <c t="n" r="G10" s="9">
        <v>0.17</v>
      </c>
      <c t="n" r="H10" s="9">
        <v>0.2</v>
      </c>
      <c t="n" r="I10" s="9">
        <v>0.19</v>
      </c>
      <c t="n" r="J10" s="9">
        <v>0.41</v>
      </c>
      <c t="n" r="K10" s="9">
        <v>0.64</v>
      </c>
      <c t="n" r="L10" s="9">
        <v>0.92</v>
      </c>
    </row>
    <row spans="1:12" r="11">
      <c t="s" r="A11" s="4">
        <v>389</v>
      </c>
      <c t="n" r="B11" s="6">
        <v>1000</v>
      </c>
      <c t="n" r="F11" s="6">
        <v>600</v>
      </c>
      <c t="n" r="J11" s="6">
        <v>1000</v>
      </c>
      <c t="n" r="K11" s="6">
        <v>600</v>
      </c>
      <c t="n" r="L11" s="6">
        <v>1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0</v>
      </c>
      <c t="s" r="B1" s="2">
        <v>1</v>
      </c>
    </row>
    <row spans="1:4" r="2">
      <c t="s" r="B2" s="2">
        <v>2</v>
      </c>
      <c t="s" r="C2" s="2">
        <v>30</v>
      </c>
      <c t="s" r="D2" s="2">
        <v>31</v>
      </c>
    </row>
    <row spans="1:4" r="3">
      <c t="s" r="A3" s="3">
        <v>168</v>
      </c>
    </row>
    <row spans="1:4" r="4">
      <c t="s" r="A4" s="4">
        <v>391</v>
      </c>
      <c t="n" r="B4" s="8">
        <v>-7686</v>
      </c>
      <c t="n" r="C4" s="8">
        <v>-5811</v>
      </c>
    </row>
    <row spans="1:4" r="5">
      <c t="s" r="A5" s="4">
        <v>53</v>
      </c>
      <c t="n" r="B5" s="6">
        <v>-6954</v>
      </c>
      <c t="n" r="C5" s="6">
        <v>-9782</v>
      </c>
    </row>
    <row spans="1:4" r="6">
      <c t="s" r="A6" s="4">
        <v>89</v>
      </c>
      <c t="n" r="B6" s="6">
        <v>-14640</v>
      </c>
      <c t="n" r="C6" s="6">
        <v>-15593</v>
      </c>
    </row>
    <row spans="1:4" r="7">
      <c t="s" r="A7" s="4">
        <v>392</v>
      </c>
      <c t="n" r="B7" s="6">
        <v>906</v>
      </c>
      <c t="n" r="C7" s="6">
        <v>1233</v>
      </c>
    </row>
    <row spans="1:4" r="8">
      <c t="s" r="A8" s="4">
        <v>378</v>
      </c>
      <c t="n" r="B8" s="8">
        <v>100</v>
      </c>
      <c t="n" r="C8" s="8">
        <v>100</v>
      </c>
      <c t="n" r="D8" s="8">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3</v>
      </c>
      <c t="s" r="B1" s="2">
        <v>1</v>
      </c>
    </row>
    <row spans="1:4" r="2">
      <c t="s" r="B2" s="2">
        <v>2</v>
      </c>
      <c t="s" r="C2" s="2">
        <v>30</v>
      </c>
      <c t="s" r="D2" s="2">
        <v>31</v>
      </c>
    </row>
    <row spans="1:4" r="3">
      <c t="s" r="A3" s="3">
        <v>188</v>
      </c>
    </row>
    <row spans="1:4" r="4">
      <c t="s" r="A4" s="4">
        <v>394</v>
      </c>
      <c t="n" r="B4" s="8">
        <v>390</v>
      </c>
      <c t="n" r="C4" s="8">
        <v>201</v>
      </c>
      <c t="n" r="D4" s="8">
        <v>277</v>
      </c>
    </row>
    <row spans="1:4" r="5">
      <c t="s" r="A5" s="4">
        <v>395</v>
      </c>
      <c t="n" r="B5" s="6">
        <v>-88</v>
      </c>
      <c t="n" r="C5" s="6">
        <v>-51</v>
      </c>
      <c t="n" r="D5" s="6">
        <v>-72</v>
      </c>
    </row>
    <row spans="1:4" r="6">
      <c t="s" r="A6" s="4">
        <v>396</v>
      </c>
      <c t="n" r="B6" s="8">
        <v>302</v>
      </c>
      <c t="n" r="C6" s="8">
        <v>150</v>
      </c>
      <c t="n" r="D6" s="8">
        <v>2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30</v>
      </c>
    </row>
    <row spans="1:3" r="2">
      <c t="s" r="A2" s="3">
        <v>168</v>
      </c>
    </row>
    <row spans="1:3" r="3">
      <c t="s" r="A3" s="4">
        <v>398</v>
      </c>
      <c t="n" r="B3" s="7">
        <v>1.2</v>
      </c>
      <c t="n" r="C3" s="7">
        <v>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99</v>
      </c>
      <c t="s" r="B1" s="2">
        <v>400</v>
      </c>
      <c t="s" r="C1" s="2">
        <v>1</v>
      </c>
    </row>
    <row spans="1:5" r="2">
      <c t="s" r="B2" s="2">
        <v>401</v>
      </c>
      <c t="s" r="C2" s="2">
        <v>2</v>
      </c>
      <c t="s" r="D2" s="2">
        <v>30</v>
      </c>
      <c t="s" r="E2" s="2">
        <v>31</v>
      </c>
    </row>
    <row spans="1:5" r="3">
      <c t="s" r="A3" s="3">
        <v>402</v>
      </c>
    </row>
    <row spans="1:5" r="4">
      <c t="s" r="A4" s="4">
        <v>33</v>
      </c>
      <c t="n" r="C4" s="8">
        <v>369478</v>
      </c>
      <c t="n" r="D4" s="8">
        <v>393268</v>
      </c>
      <c t="n" r="E4" s="8">
        <v>419036</v>
      </c>
    </row>
    <row spans="1:5" r="5">
      <c t="s" r="A5" s="4">
        <v>403</v>
      </c>
    </row>
    <row spans="1:5" r="6">
      <c t="s" r="A6" s="3">
        <v>402</v>
      </c>
    </row>
    <row spans="1:5" r="7">
      <c t="s" r="A7" s="4">
        <v>404</v>
      </c>
      <c t="n" r="B7" s="8">
        <v>2800</v>
      </c>
    </row>
    <row spans="1:5" r="8">
      <c t="s" r="A8" s="4">
        <v>33</v>
      </c>
      <c t="n" r="C8" s="8">
        <v>2400</v>
      </c>
      <c t="n" r="D8" s="8">
        <v>2100</v>
      </c>
      <c t="n" r="E8" s="8">
        <v>28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405</v>
      </c>
      <c t="s" r="B1" s="2">
        <v>2</v>
      </c>
      <c t="s" r="C1" s="2">
        <v>30</v>
      </c>
    </row>
    <row spans="1:3" r="2">
      <c t="s" r="A2" s="3">
        <v>170</v>
      </c>
    </row>
    <row spans="1:3" r="3">
      <c t="s" r="A3" s="4">
        <v>406</v>
      </c>
      <c t="n" r="B3" s="8">
        <v>254</v>
      </c>
      <c t="n" r="C3" s="8">
        <v>7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7</v>
      </c>
      <c t="s" r="B1" s="2">
        <v>2</v>
      </c>
      <c t="s" r="C1" s="2">
        <v>30</v>
      </c>
      <c t="s" r="D1" s="2">
        <v>31</v>
      </c>
    </row>
    <row spans="1:4" r="2">
      <c t="s" r="A2" s="3">
        <v>354</v>
      </c>
    </row>
    <row spans="1:4" r="3">
      <c t="s" r="A3" s="4">
        <v>408</v>
      </c>
      <c t="n" r="B3" s="8">
        <v>26597</v>
      </c>
      <c t="n" r="C3" s="8">
        <v>27635</v>
      </c>
    </row>
    <row spans="1:4" r="4">
      <c t="s" r="A4" s="4">
        <v>409</v>
      </c>
      <c t="n" r="B4" s="6">
        <v>-21109</v>
      </c>
      <c t="n" r="C4" s="6">
        <v>-20842</v>
      </c>
    </row>
    <row spans="1:4" r="5">
      <c t="s" r="A5" s="4">
        <v>410</v>
      </c>
      <c t="n" r="B5" s="6">
        <v>5488</v>
      </c>
      <c t="n" r="C5" s="6">
        <v>6793</v>
      </c>
      <c t="n" r="D5" s="8">
        <v>8241</v>
      </c>
    </row>
    <row spans="1:4" r="6">
      <c t="s" r="A6" s="4">
        <v>411</v>
      </c>
    </row>
    <row spans="1:4" r="7">
      <c t="s" r="A7" s="3">
        <v>354</v>
      </c>
    </row>
    <row spans="1:4" r="8">
      <c t="s" r="A8" s="4">
        <v>408</v>
      </c>
      <c t="n" r="B8" s="6">
        <v>378</v>
      </c>
      <c t="n" r="C8" s="6">
        <v>378</v>
      </c>
    </row>
    <row spans="1:4" r="9">
      <c t="s" r="A9" s="4">
        <v>412</v>
      </c>
    </row>
    <row spans="1:4" r="10">
      <c t="s" r="A10" s="3">
        <v>354</v>
      </c>
    </row>
    <row spans="1:4" r="11">
      <c t="s" r="A11" s="4">
        <v>408</v>
      </c>
      <c t="n" r="B11" s="6">
        <v>4300</v>
      </c>
      <c t="n" r="C11" s="6">
        <v>4342</v>
      </c>
    </row>
    <row spans="1:4" r="12">
      <c t="s" r="A12" s="4">
        <v>413</v>
      </c>
    </row>
    <row spans="1:4" r="13">
      <c t="s" r="A13" s="3">
        <v>354</v>
      </c>
    </row>
    <row spans="1:4" r="14">
      <c t="s" r="A14" s="4">
        <v>408</v>
      </c>
      <c t="n" r="B14" s="6">
        <v>6710</v>
      </c>
      <c t="n" r="C14" s="6">
        <v>6904</v>
      </c>
    </row>
    <row spans="1:4" r="15">
      <c t="s" r="A15" s="4">
        <v>414</v>
      </c>
    </row>
    <row spans="1:4" r="16">
      <c t="s" r="A16" s="3">
        <v>354</v>
      </c>
    </row>
    <row spans="1:4" r="17">
      <c t="s" r="A17" s="4">
        <v>408</v>
      </c>
      <c t="n" r="B17" s="6">
        <v>3107</v>
      </c>
      <c t="n" r="C17" s="6">
        <v>3224</v>
      </c>
    </row>
    <row spans="1:4" r="18">
      <c t="s" r="A18" s="4">
        <v>415</v>
      </c>
    </row>
    <row spans="1:4" r="19">
      <c t="s" r="A19" s="3">
        <v>354</v>
      </c>
    </row>
    <row spans="1:4" r="20">
      <c t="s" r="A20" s="4">
        <v>408</v>
      </c>
      <c t="n" r="B20" s="6">
        <v>4687</v>
      </c>
      <c t="n" r="C20" s="6">
        <v>5505</v>
      </c>
    </row>
    <row spans="1:4" r="21">
      <c t="s" r="A21" s="4">
        <v>416</v>
      </c>
    </row>
    <row spans="1:4" r="22">
      <c t="s" r="A22" s="3">
        <v>354</v>
      </c>
    </row>
    <row spans="1:4" r="23">
      <c t="s" r="A23" s="4">
        <v>408</v>
      </c>
      <c t="n" r="B23" s="6">
        <v>2679</v>
      </c>
      <c t="n" r="C23" s="6">
        <v>2761</v>
      </c>
    </row>
    <row spans="1:4" r="24">
      <c t="s" r="A24" s="4">
        <v>417</v>
      </c>
    </row>
    <row spans="1:4" r="25">
      <c t="s" r="A25" s="3">
        <v>354</v>
      </c>
    </row>
    <row spans="1:4" r="26">
      <c t="s" r="A26" s="4">
        <v>408</v>
      </c>
      <c t="n" r="B26" s="8">
        <v>4736</v>
      </c>
      <c t="n" r="C26" s="8">
        <v>45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8</v>
      </c>
      <c t="s" r="B1" s="2">
        <v>2</v>
      </c>
      <c t="s" r="C1" s="2">
        <v>30</v>
      </c>
    </row>
    <row spans="1:3" r="2">
      <c t="s" r="A2" s="3">
        <v>59</v>
      </c>
    </row>
    <row spans="1:3" r="3">
      <c t="s" r="A3" s="4">
        <v>60</v>
      </c>
      <c t="n" r="B3" s="8">
        <v>10801</v>
      </c>
      <c t="n" r="C3" s="8">
        <v>40862</v>
      </c>
    </row>
    <row spans="1:3" r="4">
      <c t="s" r="A4" s="4">
        <v>61</v>
      </c>
      <c t="n" r="B4" s="6">
        <v>71403</v>
      </c>
      <c t="n" r="C4" s="6">
        <v>67292</v>
      </c>
    </row>
    <row spans="1:3" r="5">
      <c t="s" r="A5" s="4">
        <v>62</v>
      </c>
      <c t="n" r="B5" s="6">
        <v>1770</v>
      </c>
      <c t="n" r="C5" s="6">
        <v>1817</v>
      </c>
    </row>
    <row spans="1:3" r="6">
      <c t="s" r="A6" s="4">
        <v>63</v>
      </c>
      <c t="n" r="B6" s="6">
        <v>0</v>
      </c>
      <c t="n" r="C6" s="6">
        <v>1684</v>
      </c>
    </row>
    <row spans="1:3" r="7">
      <c t="s" r="A7" s="4">
        <v>64</v>
      </c>
      <c t="n" r="B7" s="6">
        <v>804</v>
      </c>
      <c t="n" r="C7" s="6">
        <v>1079</v>
      </c>
    </row>
    <row spans="1:3" r="8">
      <c t="s" r="A8" s="4">
        <v>65</v>
      </c>
      <c t="n" r="B8" s="6">
        <v>84778</v>
      </c>
      <c t="n" r="C8" s="6">
        <v>112734</v>
      </c>
    </row>
    <row spans="1:3" r="9">
      <c t="s" r="A9" s="4">
        <v>66</v>
      </c>
      <c t="n" r="B9" s="6">
        <v>5488</v>
      </c>
      <c t="n" r="C9" s="6">
        <v>6793</v>
      </c>
    </row>
    <row spans="1:3" r="10">
      <c t="s" r="A10" s="4">
        <v>67</v>
      </c>
      <c t="n" r="B10" s="6">
        <v>37231</v>
      </c>
      <c t="n" r="C10" s="6">
        <v>37409</v>
      </c>
    </row>
    <row spans="1:3" r="11">
      <c t="s" r="A11" s="4">
        <v>64</v>
      </c>
      <c t="n" r="B11" s="6">
        <v>5573</v>
      </c>
      <c t="n" r="C11" s="6">
        <v>6364</v>
      </c>
    </row>
    <row spans="1:3" r="12">
      <c t="s" r="A12" s="4">
        <v>68</v>
      </c>
      <c t="n" r="B12" s="6">
        <v>29753</v>
      </c>
      <c t="n" r="C12" s="6">
        <v>6157</v>
      </c>
    </row>
    <row spans="1:3" r="13">
      <c t="s" r="A13" s="4">
        <v>69</v>
      </c>
      <c t="n" r="B13" s="6">
        <v>254</v>
      </c>
      <c t="n" r="C13" s="6">
        <v>788</v>
      </c>
    </row>
    <row spans="1:3" r="14">
      <c t="s" r="A14" s="4">
        <v>70</v>
      </c>
      <c t="n" r="B14" s="6">
        <v>163077</v>
      </c>
      <c t="n" r="C14" s="6">
        <v>170245</v>
      </c>
    </row>
    <row spans="1:3" r="15">
      <c t="s" r="A15" s="3">
        <v>71</v>
      </c>
    </row>
    <row spans="1:3" r="16">
      <c t="s" r="A16" s="4">
        <v>72</v>
      </c>
      <c t="n" r="B16" s="6">
        <v>8236</v>
      </c>
      <c t="n" r="C16" s="6">
        <v>8865</v>
      </c>
    </row>
    <row spans="1:3" r="17">
      <c t="s" r="A17" s="4">
        <v>73</v>
      </c>
      <c t="n" r="B17" s="6">
        <v>17541</v>
      </c>
      <c t="n" r="C17" s="6">
        <v>27371</v>
      </c>
    </row>
    <row spans="1:3" r="18">
      <c t="s" r="A18" s="4">
        <v>74</v>
      </c>
      <c t="n" r="B18" s="6">
        <v>945</v>
      </c>
      <c t="n" r="C18" s="6">
        <v>1422</v>
      </c>
    </row>
    <row spans="1:3" r="19">
      <c t="s" r="A19" s="4">
        <v>75</v>
      </c>
      <c t="n" r="B19" s="6">
        <v>925</v>
      </c>
      <c t="n" r="C19" s="6">
        <v>896</v>
      </c>
    </row>
    <row spans="1:3" r="20">
      <c t="s" r="A20" s="4">
        <v>76</v>
      </c>
      <c t="n" r="B20" s="6">
        <v>4122</v>
      </c>
      <c t="n" r="C20" s="6">
        <v>4955</v>
      </c>
    </row>
    <row spans="1:3" r="21">
      <c t="s" r="A21" s="4">
        <v>77</v>
      </c>
      <c t="n" r="B21" s="6">
        <v>35</v>
      </c>
      <c t="n" r="C21" s="6">
        <v>0</v>
      </c>
    </row>
    <row spans="1:3" r="22">
      <c t="s" r="A22" s="4">
        <v>78</v>
      </c>
      <c t="n" r="B22" s="6">
        <v>31804</v>
      </c>
      <c t="n" r="C22" s="6">
        <v>43509</v>
      </c>
    </row>
    <row spans="1:3" r="23">
      <c t="s" r="A23" s="4">
        <v>79</v>
      </c>
      <c t="n" r="B23" s="6">
        <v>1225</v>
      </c>
      <c t="n" r="C23" s="6">
        <v>0</v>
      </c>
    </row>
    <row spans="1:3" r="24">
      <c t="s" r="A24" s="4">
        <v>80</v>
      </c>
      <c t="n" r="B24" s="6">
        <v>11904</v>
      </c>
      <c t="n" r="C24" s="6">
        <v>15480</v>
      </c>
    </row>
    <row spans="1:3" r="25">
      <c t="s" r="A25" s="4">
        <v>81</v>
      </c>
      <c t="n" r="B25" s="6">
        <v>427</v>
      </c>
      <c t="n" r="C25" s="6">
        <v>290</v>
      </c>
    </row>
    <row spans="1:3" r="26">
      <c t="s" r="A26" s="4">
        <v>82</v>
      </c>
      <c t="n" r="B26" s="6">
        <v>45360</v>
      </c>
      <c t="n" r="C26" s="6">
        <v>59279</v>
      </c>
    </row>
    <row spans="1:3" r="27">
      <c t="s" r="A27" s="3">
        <v>83</v>
      </c>
    </row>
    <row spans="1:3" r="28">
      <c t="s" r="A28" s="4">
        <v>84</v>
      </c>
      <c t="n" r="B28" s="6">
        <v>270</v>
      </c>
      <c t="n" r="C28" s="6">
        <v>270</v>
      </c>
    </row>
    <row spans="1:3" r="29">
      <c t="s" r="A29" s="4">
        <v>85</v>
      </c>
      <c t="n" r="B29" s="6">
        <v>125226</v>
      </c>
      <c t="n" r="C29" s="6">
        <v>125884</v>
      </c>
    </row>
    <row spans="1:3" r="30">
      <c t="s" r="A30" s="4">
        <v>86</v>
      </c>
      <c t="n" r="B30" s="6">
        <v>121798</v>
      </c>
      <c t="n" r="C30" s="6">
        <v>118999</v>
      </c>
    </row>
    <row spans="1:3" r="31">
      <c t="s" r="A31" s="4">
        <v>87</v>
      </c>
      <c t="n" r="B31" s="6">
        <v>-60275</v>
      </c>
      <c t="n" r="C31" s="6">
        <v>-63511</v>
      </c>
    </row>
    <row spans="1:3" r="32">
      <c t="s" r="A32" s="4">
        <v>88</v>
      </c>
      <c t="n" r="B32" s="6">
        <v>-54662</v>
      </c>
      <c t="n" r="C32" s="6">
        <v>-55083</v>
      </c>
    </row>
    <row spans="1:3" r="33">
      <c t="s" r="A33" s="4">
        <v>89</v>
      </c>
      <c t="n" r="B33" s="6">
        <v>-14640</v>
      </c>
      <c t="n" r="C33" s="6">
        <v>-15593</v>
      </c>
    </row>
    <row spans="1:3" r="34">
      <c t="s" r="A34" s="4">
        <v>90</v>
      </c>
      <c t="n" r="B34" s="6">
        <v>117717</v>
      </c>
      <c t="n" r="C34" s="6">
        <v>110966</v>
      </c>
    </row>
    <row spans="1:3" r="35">
      <c t="s" r="A35" s="4">
        <v>91</v>
      </c>
      <c t="n" r="B35" s="8">
        <v>163077</v>
      </c>
      <c t="n" r="C35" s="8">
        <v>1702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9"/>
    <col customWidth="1" max="2" min="2" width="16"/>
  </cols>
  <sheetData>
    <row spans="1:2" r="1">
      <c t="s" r="A1" s="1">
        <v>418</v>
      </c>
      <c t="s" r="B1" s="2">
        <v>1</v>
      </c>
    </row>
    <row spans="1:2" r="2">
      <c t="s" r="B2" s="2">
        <v>2</v>
      </c>
    </row>
    <row spans="1:2" r="3">
      <c t="s" r="A3" s="4">
        <v>357</v>
      </c>
    </row>
    <row spans="1:2" r="4">
      <c t="s" r="A4" s="3">
        <v>354</v>
      </c>
    </row>
    <row spans="1:2" r="5">
      <c t="s" r="A5" s="4">
        <v>358</v>
      </c>
      <c t="s" r="B5" s="4">
        <v>359</v>
      </c>
    </row>
    <row spans="1:2" r="6">
      <c t="s" r="A6" s="4">
        <v>360</v>
      </c>
    </row>
    <row spans="1:2" r="7">
      <c t="s" r="A7" s="3">
        <v>354</v>
      </c>
    </row>
    <row spans="1:2" r="8">
      <c t="s" r="A8" s="4">
        <v>358</v>
      </c>
      <c t="s" r="B8" s="4">
        <v>361</v>
      </c>
    </row>
    <row spans="1:2" r="9">
      <c t="s" r="A9" s="4">
        <v>412</v>
      </c>
    </row>
    <row spans="1:2" r="10">
      <c t="s" r="A10" s="3">
        <v>354</v>
      </c>
    </row>
    <row spans="1:2" r="11">
      <c t="s" r="A11" s="4">
        <v>358</v>
      </c>
      <c t="s" r="B11" s="4">
        <v>361</v>
      </c>
    </row>
    <row spans="1:2" r="12">
      <c t="s" r="A12" s="4">
        <v>419</v>
      </c>
    </row>
    <row spans="1:2" r="13">
      <c t="s" r="A13" s="3">
        <v>354</v>
      </c>
    </row>
    <row spans="1:2" r="14">
      <c t="s" r="A14" s="4">
        <v>358</v>
      </c>
      <c t="s" r="B14" s="4">
        <v>363</v>
      </c>
    </row>
    <row spans="1:2" r="15">
      <c t="s" r="A15" s="4">
        <v>420</v>
      </c>
    </row>
    <row spans="1:2" r="16">
      <c t="s" r="A16" s="3">
        <v>354</v>
      </c>
    </row>
    <row spans="1:2" r="17">
      <c t="s" r="A17" s="4">
        <v>358</v>
      </c>
      <c t="s" r="B17" s="4">
        <v>365</v>
      </c>
    </row>
    <row spans="1:2" r="18">
      <c t="s" r="A18" s="4">
        <v>421</v>
      </c>
    </row>
    <row spans="1:2" r="19">
      <c t="s" r="A19" s="3">
        <v>354</v>
      </c>
    </row>
    <row spans="1:2" r="20">
      <c t="s" r="A20" s="4">
        <v>358</v>
      </c>
      <c t="s" r="B20" s="4">
        <v>365</v>
      </c>
    </row>
    <row spans="1:2" r="21">
      <c t="s" r="A21" s="4">
        <v>422</v>
      </c>
    </row>
    <row spans="1:2" r="22">
      <c t="s" r="A22" s="3">
        <v>354</v>
      </c>
    </row>
    <row spans="1:2" r="23">
      <c t="s" r="A23" s="4">
        <v>358</v>
      </c>
      <c t="s" r="B23" s="4">
        <v>423</v>
      </c>
    </row>
    <row spans="1:2" r="24">
      <c t="s" r="A24" s="4">
        <v>362</v>
      </c>
    </row>
    <row spans="1:2" r="25">
      <c t="s" r="A25" s="3">
        <v>354</v>
      </c>
    </row>
    <row spans="1:2" r="26">
      <c t="s" r="A26" s="4">
        <v>358</v>
      </c>
      <c t="s" r="B26" s="4">
        <v>363</v>
      </c>
    </row>
    <row spans="1:2" r="27">
      <c t="s" r="A27" s="4">
        <v>364</v>
      </c>
    </row>
    <row spans="1:2" r="28">
      <c t="s" r="A28" s="3">
        <v>354</v>
      </c>
    </row>
    <row spans="1:2" r="29">
      <c t="s" r="A29" s="4">
        <v>358</v>
      </c>
      <c t="s" r="B29" s="4">
        <v>365</v>
      </c>
    </row>
    <row spans="1:2" r="30">
      <c t="s" r="A30" s="4">
        <v>424</v>
      </c>
    </row>
    <row spans="1:2" r="31">
      <c t="s" r="A31" s="3">
        <v>354</v>
      </c>
    </row>
    <row spans="1:2" r="32">
      <c t="s" r="A32" s="4">
        <v>358</v>
      </c>
      <c t="s" r="B32" s="4">
        <v>359</v>
      </c>
    </row>
    <row spans="1:2" r="33">
      <c t="s" r="A33" s="4">
        <v>425</v>
      </c>
    </row>
    <row spans="1:2" r="34">
      <c t="s" r="A34" s="3">
        <v>354</v>
      </c>
    </row>
    <row spans="1:2" r="35">
      <c t="s" r="A35" s="4">
        <v>358</v>
      </c>
      <c t="s" r="B35" s="4">
        <v>365</v>
      </c>
    </row>
    <row spans="1:2" r="36">
      <c t="s" r="A36" s="4">
        <v>426</v>
      </c>
    </row>
    <row spans="1:2" r="37">
      <c t="s" r="A37" s="3">
        <v>354</v>
      </c>
    </row>
    <row spans="1:2" r="38">
      <c t="s" r="A38" s="4">
        <v>358</v>
      </c>
      <c t="s" r="B38" s="4">
        <v>427</v>
      </c>
    </row>
    <row spans="1:2" r="39">
      <c t="s" r="A39" s="4">
        <v>428</v>
      </c>
    </row>
    <row spans="1:2" r="40">
      <c t="s" r="A40" s="3">
        <v>354</v>
      </c>
    </row>
    <row spans="1:2" r="41">
      <c t="s" r="A41" s="4">
        <v>358</v>
      </c>
      <c t="s" r="B41" s="4">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9</v>
      </c>
      <c t="s" r="B1" s="2">
        <v>1</v>
      </c>
    </row>
    <row spans="1:4" r="2">
      <c t="s" r="B2" s="2">
        <v>2</v>
      </c>
      <c t="s" r="C2" s="2">
        <v>30</v>
      </c>
      <c t="s" r="D2" s="2">
        <v>31</v>
      </c>
    </row>
    <row spans="1:4" r="3">
      <c t="s" r="A3" s="3">
        <v>354</v>
      </c>
    </row>
    <row spans="1:4" r="4">
      <c t="s" r="A4" s="4">
        <v>408</v>
      </c>
      <c t="n" r="B4" s="8">
        <v>26597</v>
      </c>
      <c t="n" r="C4" s="8">
        <v>27635</v>
      </c>
    </row>
    <row spans="1:4" r="5">
      <c t="s" r="A5" s="4">
        <v>430</v>
      </c>
      <c t="n" r="B5" s="6">
        <v>627</v>
      </c>
      <c t="n" r="C5" s="6">
        <v>1683</v>
      </c>
    </row>
    <row spans="1:4" r="6">
      <c t="s" r="A6" s="4">
        <v>431</v>
      </c>
      <c t="n" r="B6" s="6">
        <v>4300</v>
      </c>
      <c t="n" r="C6" s="6">
        <v>4200</v>
      </c>
    </row>
    <row spans="1:4" r="7">
      <c t="s" r="A7" s="4">
        <v>103</v>
      </c>
      <c t="n" r="B7" s="6">
        <v>1962</v>
      </c>
      <c t="n" r="C7" s="6">
        <v>2974</v>
      </c>
      <c t="n" r="D7" s="8">
        <v>2796</v>
      </c>
    </row>
    <row spans="1:4" r="8">
      <c t="s" r="A8" s="4">
        <v>432</v>
      </c>
      <c t="n" r="B8" s="6">
        <v>1186</v>
      </c>
      <c t="n" r="C8" s="6">
        <v>1546</v>
      </c>
      <c t="n" r="D8" s="6">
        <v>0</v>
      </c>
    </row>
    <row spans="1:4" r="9">
      <c t="s" r="A9" s="4">
        <v>415</v>
      </c>
    </row>
    <row spans="1:4" r="10">
      <c t="s" r="A10" s="3">
        <v>354</v>
      </c>
    </row>
    <row spans="1:4" r="11">
      <c t="s" r="A11" s="4">
        <v>408</v>
      </c>
      <c t="n" r="B11" s="6">
        <v>4687</v>
      </c>
      <c t="n" r="C11" s="6">
        <v>5505</v>
      </c>
    </row>
    <row spans="1:4" r="12">
      <c t="s" r="A12" s="4">
        <v>103</v>
      </c>
      <c t="n" r="B12" s="8">
        <v>400</v>
      </c>
      <c t="n" r="C12" s="8">
        <v>1200</v>
      </c>
      <c t="n" r="D12" s="8">
        <v>1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s>
  <sheetData>
    <row spans="1:5" r="1">
      <c t="s" r="A1" s="1">
        <v>433</v>
      </c>
      <c t="s" r="B1" s="2">
        <v>1</v>
      </c>
    </row>
    <row spans="1:5" r="2">
      <c t="s" r="B2" s="2">
        <v>353</v>
      </c>
      <c t="s" r="C2" s="2">
        <v>434</v>
      </c>
      <c t="s" r="D2" s="2">
        <v>435</v>
      </c>
      <c t="s" r="E2" s="2">
        <v>436</v>
      </c>
    </row>
    <row spans="1:5" r="3">
      <c t="s" r="A3" s="3">
        <v>437</v>
      </c>
    </row>
    <row spans="1:5" r="4">
      <c t="s" r="A4" s="4">
        <v>438</v>
      </c>
      <c t="n" r="B4" s="8">
        <v>1225</v>
      </c>
      <c t="n" r="C4" s="8">
        <v>0</v>
      </c>
    </row>
    <row spans="1:5" r="5">
      <c t="s" r="A5" s="4">
        <v>439</v>
      </c>
      <c t="n" r="B5" s="6">
        <v>10000</v>
      </c>
      <c t="n" r="C5" s="6">
        <v>0</v>
      </c>
      <c t="n" r="D5" s="8">
        <v>0</v>
      </c>
    </row>
    <row spans="1:5" r="6">
      <c t="s" r="A6" s="4">
        <v>440</v>
      </c>
      <c t="n" r="B6" s="8">
        <v>5029</v>
      </c>
      <c t="n" r="C6" s="6">
        <v>0</v>
      </c>
      <c t="n" r="D6" s="6">
        <v>0</v>
      </c>
    </row>
    <row spans="1:5" r="7">
      <c t="s" r="A7" s="4">
        <v>441</v>
      </c>
      <c t="s" r="B7" s="4">
        <v>442</v>
      </c>
    </row>
    <row spans="1:5" r="8">
      <c t="s" r="A8" s="4">
        <v>443</v>
      </c>
      <c t="n" r="B8" s="8">
        <v>100</v>
      </c>
      <c t="n" r="C8" s="6">
        <v>100</v>
      </c>
      <c t="n" r="D8" s="6">
        <v>100</v>
      </c>
    </row>
    <row spans="1:5" r="9">
      <c t="s" r="A9" s="4">
        <v>444</v>
      </c>
      <c t="n" r="B9" s="8">
        <v>50</v>
      </c>
      <c t="n" r="C9" s="8">
        <v>0</v>
      </c>
      <c t="n" r="D9" s="8">
        <v>0</v>
      </c>
    </row>
    <row spans="1:5" r="10">
      <c t="s" r="A10" s="4">
        <v>445</v>
      </c>
      <c t="n" r="B10" s="10">
        <v>2.75</v>
      </c>
    </row>
    <row spans="1:5" r="11">
      <c t="s" r="A11" s="4">
        <v>446</v>
      </c>
      <c t="n" r="B11" s="8">
        <v>64651</v>
      </c>
    </row>
    <row spans="1:5" r="12">
      <c t="s" r="A12" s="4">
        <v>447</v>
      </c>
      <c t="n" r="B12" s="8">
        <v>5000</v>
      </c>
    </row>
    <row spans="1:5" r="13">
      <c t="s" r="A13" s="4">
        <v>448</v>
      </c>
      <c t="n" r="B13" s="10">
        <v>0.08</v>
      </c>
    </row>
    <row spans="1:5" r="14">
      <c t="s" r="A14" s="4">
        <v>449</v>
      </c>
      <c t="n" r="B14" s="8">
        <v>78716</v>
      </c>
    </row>
    <row spans="1:5" r="15">
      <c t="s" r="A15" s="4">
        <v>450</v>
      </c>
      <c t="n" r="B15" s="6">
        <v>1901</v>
      </c>
    </row>
    <row spans="1:5" r="16">
      <c t="s" r="A16" s="4">
        <v>451</v>
      </c>
    </row>
    <row spans="1:5" r="17">
      <c t="s" r="A17" s="3">
        <v>437</v>
      </c>
    </row>
    <row spans="1:5" r="18">
      <c t="s" r="A18" s="4">
        <v>452</v>
      </c>
      <c t="n" r="B18" s="6">
        <v>40000</v>
      </c>
      <c t="n" r="E18" s="8">
        <v>35000</v>
      </c>
    </row>
    <row spans="1:5" r="19">
      <c t="s" r="A19" s="4">
        <v>453</v>
      </c>
    </row>
    <row spans="1:5" r="20">
      <c t="s" r="A20" s="3">
        <v>437</v>
      </c>
    </row>
    <row spans="1:5" r="21">
      <c t="s" r="A21" s="4">
        <v>452</v>
      </c>
      <c t="n" r="B21" s="6">
        <v>40000</v>
      </c>
    </row>
    <row spans="1:5" r="22">
      <c t="s" r="A22" s="4">
        <v>454</v>
      </c>
    </row>
    <row spans="1:5" r="23">
      <c t="s" r="A23" s="3">
        <v>437</v>
      </c>
    </row>
    <row spans="1:5" r="24">
      <c t="s" r="A24" s="4">
        <v>452</v>
      </c>
      <c t="n" r="B24" s="8">
        <v>17500</v>
      </c>
    </row>
    <row spans="1:5" r="25">
      <c t="s" r="A25" s="4">
        <v>455</v>
      </c>
    </row>
    <row spans="1:5" r="26">
      <c t="s" r="A26" s="3">
        <v>437</v>
      </c>
    </row>
    <row spans="1:5" r="27">
      <c t="s" r="A27" s="4">
        <v>456</v>
      </c>
      <c t="s" r="B27" s="4">
        <v>457</v>
      </c>
    </row>
    <row spans="1:5" r="28">
      <c t="s" r="A28" s="4">
        <v>458</v>
      </c>
    </row>
    <row spans="1:5" r="29">
      <c t="s" r="A29" s="3">
        <v>437</v>
      </c>
    </row>
    <row spans="1:5" r="30">
      <c t="s" r="A30" s="4">
        <v>456</v>
      </c>
      <c t="s" r="B30" s="4">
        <v>459</v>
      </c>
    </row>
    <row spans="1:5" r="31">
      <c t="s" r="A31" s="4">
        <v>460</v>
      </c>
    </row>
    <row spans="1:5" r="32">
      <c t="s" r="A32" s="3">
        <v>437</v>
      </c>
    </row>
    <row spans="1:5" r="33">
      <c t="s" r="A33" s="4">
        <v>456</v>
      </c>
      <c t="s" r="B33" s="4">
        <v>461</v>
      </c>
    </row>
    <row spans="1:5" r="34">
      <c t="s" r="A34" s="4">
        <v>462</v>
      </c>
    </row>
    <row spans="1:5" r="35">
      <c t="s" r="A35" s="3">
        <v>437</v>
      </c>
    </row>
    <row spans="1:5" r="36">
      <c t="s" r="A36" s="4">
        <v>456</v>
      </c>
      <c t="s" r="B36" s="4">
        <v>4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64</v>
      </c>
      <c t="s" r="B1" s="2">
        <v>339</v>
      </c>
      <c t="s" r="J1" s="2">
        <v>1</v>
      </c>
    </row>
    <row spans="1:12" r="2">
      <c t="s" r="B2" s="2">
        <v>2</v>
      </c>
      <c t="s" r="C2" s="2">
        <v>380</v>
      </c>
      <c t="s" r="D2" s="2">
        <v>4</v>
      </c>
      <c t="s" r="E2" s="2">
        <v>381</v>
      </c>
      <c t="s" r="F2" s="2">
        <v>30</v>
      </c>
      <c t="s" r="G2" s="2">
        <v>382</v>
      </c>
      <c t="s" r="H2" s="2">
        <v>383</v>
      </c>
      <c t="s" r="I2" s="2">
        <v>384</v>
      </c>
      <c t="s" r="J2" s="2">
        <v>2</v>
      </c>
      <c t="s" r="K2" s="2">
        <v>30</v>
      </c>
      <c t="s" r="L2" s="2">
        <v>31</v>
      </c>
    </row>
    <row spans="1:12" r="3">
      <c t="s" r="A3" s="3">
        <v>465</v>
      </c>
    </row>
    <row spans="1:12" r="4">
      <c t="s" r="A4" s="4">
        <v>466</v>
      </c>
      <c t="n" r="J4" s="8">
        <v>9867</v>
      </c>
      <c t="n" r="K4" s="8">
        <v>14885</v>
      </c>
      <c t="n" r="L4" s="8">
        <v>22313</v>
      </c>
    </row>
    <row spans="1:12" r="5">
      <c t="s" r="A5" s="4">
        <v>467</v>
      </c>
      <c t="n" r="J5" s="6">
        <v>862</v>
      </c>
      <c t="n" r="K5" s="6">
        <v>2053</v>
      </c>
      <c t="n" r="L5" s="6">
        <v>2026</v>
      </c>
    </row>
    <row spans="1:12" r="6">
      <c t="s" r="A6" s="4">
        <v>40</v>
      </c>
      <c t="n" r="B6" s="8">
        <v>3909</v>
      </c>
      <c t="n" r="C6" s="8">
        <v>3543</v>
      </c>
      <c t="n" r="D6" s="8">
        <v>1074</v>
      </c>
      <c t="n" r="E6" s="8">
        <v>2203</v>
      </c>
      <c t="n" r="F6" s="8">
        <v>1607</v>
      </c>
      <c t="n" r="G6" s="8">
        <v>4538</v>
      </c>
      <c t="n" r="H6" s="8">
        <v>5415</v>
      </c>
      <c t="n" r="I6" s="8">
        <v>5378</v>
      </c>
      <c t="n" r="J6" s="6">
        <v>10729</v>
      </c>
      <c t="n" r="K6" s="6">
        <v>16938</v>
      </c>
      <c t="n" r="L6" s="6">
        <v>24339</v>
      </c>
    </row>
    <row spans="1:12" r="7">
      <c t="s" r="A7" s="3">
        <v>468</v>
      </c>
    </row>
    <row spans="1:12" r="8">
      <c t="s" r="A8" s="4">
        <v>469</v>
      </c>
      <c t="n" r="J8" s="6">
        <v>2212</v>
      </c>
      <c t="n" r="K8" s="6">
        <v>4023</v>
      </c>
      <c t="n" r="L8" s="6">
        <v>6133</v>
      </c>
    </row>
    <row spans="1:12" r="9">
      <c t="s" r="A9" s="4">
        <v>470</v>
      </c>
      <c t="n" r="J9" s="6">
        <v>1085</v>
      </c>
      <c t="n" r="K9" s="6">
        <v>1505</v>
      </c>
      <c t="n" r="L9" s="6">
        <v>1469</v>
      </c>
    </row>
    <row spans="1:12" r="10">
      <c t="s" r="A10" s="4">
        <v>471</v>
      </c>
      <c t="n" r="J10" s="6">
        <v>495</v>
      </c>
      <c t="n" r="K10" s="6">
        <v>831</v>
      </c>
      <c t="n" r="L10" s="6">
        <v>1409</v>
      </c>
    </row>
    <row spans="1:12" r="11">
      <c t="s" r="A11" s="4">
        <v>472</v>
      </c>
      <c t="n" r="J11" s="6">
        <v>3792</v>
      </c>
      <c t="n" r="K11" s="6">
        <v>6359</v>
      </c>
      <c t="n" r="L11" s="6">
        <v>9011</v>
      </c>
    </row>
    <row spans="1:12" r="12">
      <c t="s" r="A12" s="3">
        <v>473</v>
      </c>
    </row>
    <row spans="1:12" r="13">
      <c t="s" r="A13" s="4">
        <v>474</v>
      </c>
      <c t="n" r="J13" s="6">
        <v>337</v>
      </c>
      <c t="n" r="K13" s="6">
        <v>273</v>
      </c>
      <c t="n" r="L13" s="6">
        <v>-245</v>
      </c>
    </row>
    <row spans="1:12" r="14">
      <c t="s" r="A14" s="4">
        <v>475</v>
      </c>
      <c t="n" r="J14" s="6">
        <v>-19</v>
      </c>
      <c t="n" r="K14" s="6">
        <v>-97</v>
      </c>
      <c t="n" r="L14" s="6">
        <v>-34</v>
      </c>
    </row>
    <row spans="1:12" r="15">
      <c t="s" r="A15" s="4">
        <v>476</v>
      </c>
      <c t="n" r="J15" s="6">
        <v>109</v>
      </c>
      <c t="n" r="K15" s="6">
        <v>53</v>
      </c>
      <c t="n" r="L15" s="6">
        <v>-72</v>
      </c>
    </row>
    <row spans="1:12" r="16">
      <c t="s" r="A16" s="4">
        <v>64</v>
      </c>
      <c t="n" r="J16" s="6">
        <v>427</v>
      </c>
      <c t="n" r="K16" s="6">
        <v>229</v>
      </c>
      <c t="n" r="L16" s="6">
        <v>-351</v>
      </c>
    </row>
    <row spans="1:12" r="17">
      <c t="s" r="A17" s="4">
        <v>477</v>
      </c>
      <c t="n" r="B17" s="8">
        <v>1291</v>
      </c>
      <c t="n" r="C17" s="8">
        <v>1472</v>
      </c>
      <c t="n" r="D17" s="8">
        <v>520</v>
      </c>
      <c t="n" r="E17" s="8">
        <v>936</v>
      </c>
      <c t="n" r="F17" s="8">
        <v>382</v>
      </c>
      <c t="n" r="G17" s="8">
        <v>1812</v>
      </c>
      <c t="n" r="H17" s="8">
        <v>2182</v>
      </c>
      <c t="n" r="I17" s="8">
        <v>2212</v>
      </c>
      <c t="n" r="J17" s="6">
        <v>4219</v>
      </c>
      <c t="n" r="K17" s="6">
        <v>6588</v>
      </c>
      <c t="n" r="L17" s="6">
        <v>8660</v>
      </c>
    </row>
    <row spans="1:12" r="18">
      <c t="s" r="A18" s="3">
        <v>478</v>
      </c>
    </row>
    <row spans="1:12" r="19">
      <c t="s" r="A19" s="4">
        <v>479</v>
      </c>
      <c t="n" r="J19" s="6">
        <v>3648</v>
      </c>
      <c t="n" r="K19" s="6">
        <v>5928</v>
      </c>
      <c t="n" r="L19" s="6">
        <v>8519</v>
      </c>
    </row>
    <row spans="1:12" r="20">
      <c t="s" r="A20" s="4">
        <v>480</v>
      </c>
      <c t="n" r="J20" s="6">
        <v>409</v>
      </c>
      <c t="n" r="K20" s="6">
        <v>578</v>
      </c>
      <c t="n" r="L20" s="6">
        <v>877</v>
      </c>
    </row>
    <row spans="1:12" r="21">
      <c t="s" r="A21" s="4">
        <v>481</v>
      </c>
      <c t="n" r="J21" s="6">
        <v>-576</v>
      </c>
      <c t="n" r="K21" s="6">
        <v>-520</v>
      </c>
      <c t="n" r="L21" s="6">
        <v>-563</v>
      </c>
    </row>
    <row spans="1:12" r="22">
      <c t="s" r="A22" s="4">
        <v>482</v>
      </c>
      <c t="n" r="J22" s="6">
        <v>686</v>
      </c>
      <c t="n" r="K22" s="6">
        <v>803</v>
      </c>
      <c t="n" r="L22" s="6">
        <v>963</v>
      </c>
    </row>
    <row spans="1:12" r="23">
      <c t="s" r="A23" s="4">
        <v>483</v>
      </c>
      <c t="n" r="J23" s="6">
        <v>192</v>
      </c>
      <c t="n" r="K23" s="6">
        <v>134</v>
      </c>
      <c t="n" r="L23" s="6">
        <v>128</v>
      </c>
    </row>
    <row spans="1:12" r="24">
      <c t="s" r="A24" s="4">
        <v>484</v>
      </c>
      <c t="n" r="J24" s="6">
        <v>0</v>
      </c>
      <c t="n" r="K24" s="6">
        <v>0</v>
      </c>
      <c t="n" r="L24" s="6">
        <v>-172</v>
      </c>
    </row>
    <row spans="1:12" r="25">
      <c t="s" r="A25" s="4">
        <v>485</v>
      </c>
      <c t="n" r="J25" s="6">
        <v>178</v>
      </c>
      <c t="n" r="K25" s="6">
        <v>0</v>
      </c>
      <c t="n" r="L25" s="6">
        <v>0</v>
      </c>
    </row>
    <row spans="1:12" r="26">
      <c t="s" r="A26" s="4">
        <v>486</v>
      </c>
      <c t="n" r="J26" s="6">
        <v>-253</v>
      </c>
      <c t="n" r="K26" s="6">
        <v>-421</v>
      </c>
      <c t="n" r="L26" s="6">
        <v>-1117</v>
      </c>
    </row>
    <row spans="1:12" r="27">
      <c t="s" r="A27" s="4">
        <v>487</v>
      </c>
      <c t="n" r="J27" s="8">
        <v>-65</v>
      </c>
      <c t="n" r="K27" s="8">
        <v>86</v>
      </c>
      <c t="n" r="L27" s="8">
        <v>25</v>
      </c>
    </row>
    <row spans="1:12" r="28">
      <c t="s" r="A28" s="4">
        <v>488</v>
      </c>
      <c t="s" r="J28" s="4">
        <v>489</v>
      </c>
      <c t="s" r="K28" s="4">
        <v>490</v>
      </c>
      <c t="s" r="L28" s="4">
        <v>49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92</v>
      </c>
      <c t="s" r="B1" s="2">
        <v>2</v>
      </c>
      <c t="s" r="C1" s="2">
        <v>30</v>
      </c>
      <c t="s" r="D1" s="2">
        <v>31</v>
      </c>
      <c t="s" r="E1" s="2">
        <v>337</v>
      </c>
    </row>
    <row spans="1:5" r="2">
      <c t="s" r="A2" s="3">
        <v>59</v>
      </c>
    </row>
    <row spans="1:5" r="3">
      <c t="s" r="A3" s="4">
        <v>105</v>
      </c>
      <c t="n" r="B3" s="8">
        <v>6548</v>
      </c>
      <c t="n" r="C3" s="8">
        <v>8358</v>
      </c>
    </row>
    <row spans="1:5" r="4">
      <c t="s" r="A4" s="4">
        <v>493</v>
      </c>
      <c t="n" r="B4" s="6">
        <v>1064</v>
      </c>
      <c t="n" r="C4" s="6">
        <v>1240</v>
      </c>
    </row>
    <row spans="1:5" r="5">
      <c t="s" r="A5" s="4">
        <v>494</v>
      </c>
      <c t="n" r="B5" s="6">
        <v>379</v>
      </c>
      <c t="n" r="C5" s="6">
        <v>452</v>
      </c>
    </row>
    <row spans="1:5" r="6">
      <c t="s" r="A6" s="4">
        <v>495</v>
      </c>
      <c t="n" r="B6" s="6">
        <v>61</v>
      </c>
      <c t="n" r="C6" s="6">
        <v>56</v>
      </c>
    </row>
    <row spans="1:5" r="7">
      <c t="s" r="A7" s="4">
        <v>496</v>
      </c>
      <c t="n" r="B7" s="6">
        <v>107</v>
      </c>
      <c t="n" r="C7" s="6">
        <v>300</v>
      </c>
    </row>
    <row spans="1:5" r="8">
      <c t="s" r="A8" s="4">
        <v>497</v>
      </c>
      <c t="n" r="B8" s="6">
        <v>596</v>
      </c>
      <c t="n" r="C8" s="6">
        <v>767</v>
      </c>
    </row>
    <row spans="1:5" r="9">
      <c t="s" r="A9" s="4">
        <v>498</v>
      </c>
      <c t="n" r="B9" s="6">
        <v>8755</v>
      </c>
      <c t="n" r="C9" s="6">
        <v>11173</v>
      </c>
    </row>
    <row spans="1:5" r="10">
      <c t="s" r="A10" s="4">
        <v>499</v>
      </c>
      <c t="n" r="B10" s="6">
        <v>-2349</v>
      </c>
      <c t="n" r="C10" s="6">
        <v>-3135</v>
      </c>
      <c t="n" r="D10" s="8">
        <v>-2170</v>
      </c>
      <c t="n" r="E10" s="8">
        <v>-2269</v>
      </c>
    </row>
    <row spans="1:5" r="11">
      <c t="s" r="A11" s="4">
        <v>500</v>
      </c>
      <c t="n" r="B11" s="6">
        <v>6406</v>
      </c>
      <c t="n" r="C11" s="6">
        <v>8038</v>
      </c>
      <c t="n" r="D11" s="8">
        <v>8669</v>
      </c>
    </row>
    <row spans="1:5" r="12">
      <c t="s" r="A12" s="3">
        <v>71</v>
      </c>
    </row>
    <row spans="1:5" r="13">
      <c t="s" r="A13" s="4">
        <v>495</v>
      </c>
      <c t="n" r="B13" s="6">
        <v>0</v>
      </c>
      <c t="n" r="C13" s="6">
        <v>-470</v>
      </c>
    </row>
    <row spans="1:5" r="14">
      <c t="s" r="A14" s="4">
        <v>146</v>
      </c>
      <c t="n" r="B14" s="6">
        <v>-29</v>
      </c>
      <c t="n" r="C14" s="6">
        <v>-125</v>
      </c>
    </row>
    <row spans="1:5" r="15">
      <c t="s" r="A15" s="4">
        <v>501</v>
      </c>
      <c t="n" r="B15" s="6">
        <v>-29</v>
      </c>
      <c t="n" r="C15" s="6">
        <v>-595</v>
      </c>
    </row>
    <row spans="1:5" r="16">
      <c t="s" r="A16" s="4">
        <v>502</v>
      </c>
      <c t="n" r="B16" s="6">
        <v>6377</v>
      </c>
      <c t="n" r="C16" s="6">
        <v>7443</v>
      </c>
    </row>
    <row spans="1:5" r="17">
      <c t="s" r="A17" s="4">
        <v>503</v>
      </c>
      <c t="n" r="B17" s="6">
        <v>804</v>
      </c>
      <c t="n" r="C17" s="6">
        <v>1079</v>
      </c>
    </row>
    <row spans="1:5" r="18">
      <c t="s" r="A18" s="4">
        <v>504</v>
      </c>
      <c t="n" r="B18" s="8">
        <v>5573</v>
      </c>
      <c t="n" r="C18" s="8">
        <v>63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t="s" r="A1" s="1">
        <v>505</v>
      </c>
      <c t="s" r="B1" s="2">
        <v>1</v>
      </c>
    </row>
    <row spans="1:5" r="2">
      <c t="s" r="B2" s="2">
        <v>2</v>
      </c>
      <c t="s" r="C2" s="2">
        <v>30</v>
      </c>
      <c t="s" r="D2" s="2">
        <v>31</v>
      </c>
      <c t="s" r="E2" s="2">
        <v>337</v>
      </c>
    </row>
    <row spans="1:5" r="3">
      <c t="s" r="A3" s="3">
        <v>506</v>
      </c>
    </row>
    <row spans="1:5" r="4">
      <c t="s" r="A4" s="4">
        <v>488</v>
      </c>
      <c t="s" r="B4" s="4">
        <v>489</v>
      </c>
      <c t="s" r="C4" s="4">
        <v>490</v>
      </c>
      <c t="s" r="D4" s="4">
        <v>491</v>
      </c>
    </row>
    <row spans="1:5" r="5">
      <c t="s" r="A5" s="4">
        <v>507</v>
      </c>
      <c t="n" r="D5" s="8">
        <v>700</v>
      </c>
    </row>
    <row spans="1:5" r="6">
      <c t="s" r="A6" s="4">
        <v>508</v>
      </c>
      <c t="n" r="D6" s="6">
        <v>400</v>
      </c>
    </row>
    <row spans="1:5" r="7">
      <c t="s" r="A7" s="4">
        <v>509</v>
      </c>
      <c t="n" r="B7" s="8">
        <v>200</v>
      </c>
    </row>
    <row spans="1:5" r="8">
      <c t="s" r="A8" s="4">
        <v>510</v>
      </c>
      <c t="n" r="B8" s="6">
        <v>576</v>
      </c>
      <c t="n" r="C8" s="8">
        <v>520</v>
      </c>
      <c t="n" r="D8" s="6">
        <v>563</v>
      </c>
    </row>
    <row spans="1:5" r="9">
      <c t="s" r="A9" s="4">
        <v>499</v>
      </c>
      <c t="n" r="B9" s="6">
        <v>2349</v>
      </c>
      <c t="n" r="C9" s="6">
        <v>3135</v>
      </c>
      <c t="n" r="D9" s="6">
        <v>2170</v>
      </c>
      <c t="n" r="E9" s="8">
        <v>2269</v>
      </c>
    </row>
    <row spans="1:5" r="10">
      <c t="s" r="A10" s="4">
        <v>511</v>
      </c>
      <c t="n" r="B10" s="6">
        <v>21300</v>
      </c>
    </row>
    <row spans="1:5" r="11">
      <c t="s" r="A11" s="4">
        <v>512</v>
      </c>
      <c t="n" r="B11" s="6">
        <v>1064</v>
      </c>
      <c t="n" r="C11" s="6">
        <v>1240</v>
      </c>
    </row>
    <row spans="1:5" r="12">
      <c t="s" r="A12" s="4">
        <v>513</v>
      </c>
      <c t="n" r="B12" s="6">
        <v>1000</v>
      </c>
    </row>
    <row spans="1:5" r="13">
      <c t="s" r="A13" s="4">
        <v>514</v>
      </c>
      <c t="n" r="B13" s="6">
        <v>100</v>
      </c>
    </row>
    <row spans="1:5" r="14">
      <c t="s" r="A14" s="4">
        <v>515</v>
      </c>
      <c t="n" r="B14" s="8">
        <v>2200</v>
      </c>
      <c t="n" r="C14" s="8">
        <v>5800</v>
      </c>
      <c t="n" r="D14" s="6">
        <v>7100</v>
      </c>
    </row>
    <row spans="1:5" r="15">
      <c t="s" r="A15" s="4">
        <v>357</v>
      </c>
    </row>
    <row spans="1:5" r="16">
      <c t="s" r="A16" s="3">
        <v>506</v>
      </c>
    </row>
    <row spans="1:5" r="17">
      <c t="s" r="A17" s="4">
        <v>488</v>
      </c>
      <c t="s" r="B17" s="4">
        <v>516</v>
      </c>
    </row>
    <row spans="1:5" r="18">
      <c t="s" r="A18" s="4">
        <v>360</v>
      </c>
    </row>
    <row spans="1:5" r="19">
      <c t="s" r="A19" s="3">
        <v>506</v>
      </c>
    </row>
    <row spans="1:5" r="20">
      <c t="s" r="A20" s="4">
        <v>488</v>
      </c>
      <c t="s" r="B20" s="4">
        <v>373</v>
      </c>
    </row>
    <row spans="1:5" r="21">
      <c t="s" r="A21" s="4">
        <v>517</v>
      </c>
    </row>
    <row spans="1:5" r="22">
      <c t="s" r="A22" s="3">
        <v>506</v>
      </c>
    </row>
    <row spans="1:5" r="23">
      <c t="s" r="A23" s="4">
        <v>509</v>
      </c>
      <c t="n" r="D23" s="8">
        <v>-100</v>
      </c>
    </row>
    <row spans="1:5" r="24">
      <c t="s" r="A24" s="4">
        <v>517</v>
      </c>
    </row>
    <row spans="1:5" r="25">
      <c t="s" r="A25" s="3">
        <v>506</v>
      </c>
    </row>
    <row spans="1:5" r="26">
      <c t="s" r="A26" s="4">
        <v>499</v>
      </c>
      <c t="n" r="B26" s="8">
        <v>900</v>
      </c>
    </row>
    <row spans="1:5" r="27">
      <c t="s" r="A27" s="4">
        <v>518</v>
      </c>
    </row>
    <row spans="1:5" r="28">
      <c t="s" r="A28" s="3">
        <v>506</v>
      </c>
    </row>
    <row spans="1:5" r="29">
      <c t="s" r="A29" s="4">
        <v>519</v>
      </c>
      <c t="n" r="B29" s="6">
        <v>598000</v>
      </c>
      <c t="n" r="C29" s="6">
        <v>543000</v>
      </c>
      <c t="n" r="D29" s="6">
        <v>87000</v>
      </c>
    </row>
    <row spans="1:5" r="30">
      <c t="s" r="A30" s="4">
        <v>520</v>
      </c>
      <c t="n" r="B30" s="8">
        <v>400</v>
      </c>
      <c t="n" r="C30" s="8">
        <v>2000</v>
      </c>
      <c t="n" r="D30" s="8">
        <v>500</v>
      </c>
    </row>
    <row spans="1:5" r="31">
      <c t="s" r="A31" s="4">
        <v>521</v>
      </c>
    </row>
    <row spans="1:5" r="32">
      <c t="s" r="A32" s="3">
        <v>506</v>
      </c>
    </row>
    <row spans="1:5" r="33">
      <c t="s" r="A33" s="4">
        <v>522</v>
      </c>
      <c t="n" r="B33" s="6">
        <v>4100</v>
      </c>
    </row>
    <row spans="1:5" r="34">
      <c t="s" r="A34" s="4">
        <v>512</v>
      </c>
      <c t="n" r="B34" s="6">
        <v>800</v>
      </c>
    </row>
    <row spans="1:5" r="35">
      <c t="s" r="A35" s="4">
        <v>523</v>
      </c>
    </row>
    <row spans="1:5" r="36">
      <c t="s" r="A36" s="3">
        <v>506</v>
      </c>
    </row>
    <row spans="1:5" r="37">
      <c t="s" r="A37" s="4">
        <v>522</v>
      </c>
      <c t="n" r="B37" s="6">
        <v>200</v>
      </c>
    </row>
    <row spans="1:5" r="38">
      <c t="s" r="A38" s="4">
        <v>524</v>
      </c>
    </row>
    <row spans="1:5" r="39">
      <c t="s" r="A39" s="3">
        <v>506</v>
      </c>
    </row>
    <row spans="1:5" r="40">
      <c t="s" r="A40" s="4">
        <v>522</v>
      </c>
      <c t="n" r="B40" s="6">
        <v>500</v>
      </c>
    </row>
    <row spans="1:5" r="41">
      <c t="s" r="A41" s="4">
        <v>512</v>
      </c>
      <c t="n" r="B41" s="6">
        <v>100</v>
      </c>
    </row>
    <row spans="1:5" r="42">
      <c t="s" r="A42" s="4">
        <v>525</v>
      </c>
    </row>
    <row spans="1:5" r="43">
      <c t="s" r="A43" s="3">
        <v>506</v>
      </c>
    </row>
    <row spans="1:5" r="44">
      <c t="s" r="A44" s="4">
        <v>522</v>
      </c>
      <c t="n" r="B44" s="6">
        <v>100</v>
      </c>
    </row>
    <row spans="1:5" r="45">
      <c t="s" r="A45" s="4">
        <v>512</v>
      </c>
      <c t="n" r="B45" s="8">
        <v>100</v>
      </c>
    </row>
    <row spans="1:5" r="46">
      <c t="s" r="A46" s="4">
        <v>526</v>
      </c>
    </row>
    <row spans="1:5" r="47">
      <c t="s" r="A47" s="3">
        <v>506</v>
      </c>
    </row>
    <row spans="1:5" r="48">
      <c t="s" r="A48" s="4">
        <v>527</v>
      </c>
      <c t="s" r="B48" s="4">
        <v>365</v>
      </c>
    </row>
    <row spans="1:5" r="49">
      <c t="s" r="A49" s="4">
        <v>528</v>
      </c>
    </row>
    <row spans="1:5" r="50">
      <c t="s" r="A50" s="3">
        <v>506</v>
      </c>
    </row>
    <row spans="1:5" r="51">
      <c t="s" r="A51" s="4">
        <v>527</v>
      </c>
      <c t="s" r="B51" s="4">
        <v>5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t="s" r="A1" s="1">
        <v>530</v>
      </c>
      <c t="s" r="B1" s="2">
        <v>353</v>
      </c>
    </row>
    <row spans="1:2" r="2">
      <c t="s" r="A2" s="3">
        <v>531</v>
      </c>
    </row>
    <row spans="1:2" r="3">
      <c t="n" r="A3" s="6">
        <v>2016</v>
      </c>
      <c t="n" r="B3" s="8">
        <v>4604</v>
      </c>
    </row>
    <row spans="1:2" r="4">
      <c t="n" r="A4" s="6">
        <v>2017</v>
      </c>
      <c t="n" r="B4" s="6">
        <v>3354</v>
      </c>
    </row>
    <row spans="1:2" r="5">
      <c t="n" r="A5" s="6">
        <v>2018</v>
      </c>
      <c t="n" r="B5" s="6">
        <v>1956</v>
      </c>
    </row>
    <row spans="1:2" r="6">
      <c t="n" r="A6" s="6">
        <v>2019</v>
      </c>
      <c t="n" r="B6" s="6">
        <v>854</v>
      </c>
    </row>
    <row spans="1:2" r="7">
      <c t="n" r="A7" s="6">
        <v>2020</v>
      </c>
      <c t="n" r="B7" s="6">
        <v>148</v>
      </c>
    </row>
    <row spans="1:2" r="8">
      <c t="s" r="A8" s="4">
        <v>532</v>
      </c>
      <c t="n" r="B8" s="6">
        <v>4</v>
      </c>
    </row>
    <row spans="1:2" r="9">
      <c t="s" r="A9" s="4">
        <v>533</v>
      </c>
      <c t="n" r="B9" s="8">
        <v>109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534</v>
      </c>
      <c t="s" r="B1" s="2">
        <v>1</v>
      </c>
    </row>
    <row spans="1:4" r="2">
      <c t="s" r="B2" s="2">
        <v>2</v>
      </c>
      <c t="s" r="C2" s="2">
        <v>30</v>
      </c>
      <c t="s" r="D2" s="2">
        <v>31</v>
      </c>
    </row>
    <row spans="1:4" r="3">
      <c t="s" r="A3" s="3">
        <v>182</v>
      </c>
    </row>
    <row spans="1:4" r="4">
      <c t="s" r="A4" s="4">
        <v>535</v>
      </c>
      <c t="s" r="B4" s="4">
        <v>536</v>
      </c>
    </row>
    <row spans="1:4" r="5">
      <c t="s" r="A5" s="4">
        <v>537</v>
      </c>
      <c t="n" r="B5" s="7">
        <v>6.1</v>
      </c>
      <c t="n" r="C5" s="8">
        <v>7</v>
      </c>
      <c t="n" r="D5" s="8">
        <v>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8</v>
      </c>
      <c t="s" r="B1" s="2">
        <v>1</v>
      </c>
    </row>
    <row spans="1:4" r="2">
      <c t="s" r="B2" s="2">
        <v>2</v>
      </c>
      <c t="s" r="C2" s="2">
        <v>30</v>
      </c>
      <c t="s" r="D2" s="2">
        <v>31</v>
      </c>
    </row>
    <row spans="1:4" r="3">
      <c t="s" r="A3" s="3">
        <v>539</v>
      </c>
    </row>
    <row spans="1:4" r="4">
      <c t="s" r="A4" s="4">
        <v>540</v>
      </c>
      <c t="n" r="B4" s="8">
        <v>261</v>
      </c>
      <c t="n" r="C4" s="8">
        <v>276</v>
      </c>
      <c t="n" r="D4" s="8">
        <v>243</v>
      </c>
    </row>
    <row spans="1:4" r="5">
      <c t="s" r="A5" s="4">
        <v>541</v>
      </c>
      <c t="n" r="B5" s="6">
        <v>240</v>
      </c>
      <c t="n" r="C5" s="6">
        <v>138</v>
      </c>
      <c t="n" r="D5" s="6">
        <v>191</v>
      </c>
    </row>
    <row spans="1:4" r="6">
      <c t="s" r="A6" s="4">
        <v>542</v>
      </c>
      <c t="n" r="B6" s="8">
        <v>501</v>
      </c>
      <c t="n" r="C6" s="8">
        <v>414</v>
      </c>
      <c t="n" r="D6" s="8">
        <v>4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3</v>
      </c>
      <c t="s" r="B1" s="2">
        <v>1</v>
      </c>
    </row>
    <row spans="1:4" r="2">
      <c t="s" r="B2" s="2">
        <v>2</v>
      </c>
      <c t="s" r="C2" s="2">
        <v>30</v>
      </c>
      <c t="s" r="D2" s="2">
        <v>31</v>
      </c>
    </row>
    <row spans="1:4" r="3">
      <c t="s" r="A3" s="4">
        <v>544</v>
      </c>
    </row>
    <row spans="1:4" r="4">
      <c t="s" r="A4" s="3">
        <v>545</v>
      </c>
    </row>
    <row spans="1:4" r="5">
      <c t="s" r="A5" s="4">
        <v>546</v>
      </c>
      <c t="n" r="B5" s="8">
        <v>8274</v>
      </c>
      <c t="n" r="C5" s="8">
        <v>7499</v>
      </c>
    </row>
    <row spans="1:4" r="6">
      <c t="s" r="A6" s="4">
        <v>540</v>
      </c>
      <c t="n" r="B6" s="6">
        <v>261</v>
      </c>
      <c t="n" r="C6" s="6">
        <v>276</v>
      </c>
      <c t="n" r="D6" s="8">
        <v>243</v>
      </c>
    </row>
    <row spans="1:4" r="7">
      <c t="s" r="A7" s="4">
        <v>547</v>
      </c>
      <c t="n" r="B7" s="6">
        <v>-731</v>
      </c>
      <c t="n" r="C7" s="6">
        <v>-737</v>
      </c>
    </row>
    <row spans="1:4" r="8">
      <c t="s" r="A8" s="4">
        <v>548</v>
      </c>
      <c t="n" r="B8" s="6">
        <v>-534</v>
      </c>
      <c t="n" r="C8" s="6">
        <v>1236</v>
      </c>
    </row>
    <row spans="1:4" r="9">
      <c t="s" r="A9" s="4">
        <v>549</v>
      </c>
      <c t="n" r="B9" s="6">
        <v>0</v>
      </c>
      <c t="n" r="C9" s="6">
        <v>0</v>
      </c>
    </row>
    <row spans="1:4" r="10">
      <c t="s" r="A10" s="4">
        <v>550</v>
      </c>
      <c t="n" r="B10" s="6">
        <v>7270</v>
      </c>
      <c t="n" r="C10" s="6">
        <v>8274</v>
      </c>
      <c t="n" r="D10" s="6">
        <v>7499</v>
      </c>
    </row>
    <row spans="1:4" r="11">
      <c t="s" r="A11" s="3">
        <v>551</v>
      </c>
    </row>
    <row spans="1:4" r="12">
      <c t="s" r="A12" s="4">
        <v>552</v>
      </c>
      <c t="n" r="B12" s="6">
        <v>0</v>
      </c>
      <c t="n" r="C12" s="6">
        <v>0</v>
      </c>
    </row>
    <row spans="1:4" r="13">
      <c t="s" r="A13" s="4">
        <v>553</v>
      </c>
      <c t="n" r="B13" s="6">
        <v>0</v>
      </c>
      <c t="n" r="C13" s="6">
        <v>0</v>
      </c>
    </row>
    <row spans="1:4" r="14">
      <c t="s" r="A14" s="4">
        <v>554</v>
      </c>
      <c t="n" r="B14" s="6">
        <v>731</v>
      </c>
      <c t="n" r="C14" s="6">
        <v>737</v>
      </c>
    </row>
    <row spans="1:4" r="15">
      <c t="s" r="A15" s="4">
        <v>547</v>
      </c>
      <c t="n" r="B15" s="6">
        <v>-731</v>
      </c>
      <c t="n" r="C15" s="6">
        <v>-737</v>
      </c>
    </row>
    <row spans="1:4" r="16">
      <c t="s" r="A16" s="4">
        <v>555</v>
      </c>
      <c t="n" r="B16" s="6">
        <v>0</v>
      </c>
      <c t="n" r="C16" s="6">
        <v>0</v>
      </c>
      <c t="n" r="D16" s="6">
        <v>0</v>
      </c>
    </row>
    <row spans="1:4" r="17">
      <c t="s" r="A17" s="4">
        <v>556</v>
      </c>
      <c t="n" r="B17" s="6">
        <v>7270</v>
      </c>
      <c t="n" r="C17" s="6">
        <v>8274</v>
      </c>
    </row>
    <row spans="1:4" r="18">
      <c t="s" r="A18" s="4">
        <v>557</v>
      </c>
      <c t="n" r="B18" s="6">
        <v>673</v>
      </c>
      <c t="n" r="C18" s="6">
        <v>714</v>
      </c>
    </row>
    <row spans="1:4" r="19">
      <c t="s" r="A19" s="4">
        <v>558</v>
      </c>
      <c t="n" r="B19" s="8">
        <v>6597</v>
      </c>
      <c t="n" r="C19" s="8">
        <v>7560</v>
      </c>
    </row>
    <row spans="1:4" r="20">
      <c t="s" r="A20" s="4">
        <v>559</v>
      </c>
      <c t="s" r="B20" s="4">
        <v>560</v>
      </c>
      <c t="s" r="C20" s="4">
        <v>561</v>
      </c>
    </row>
    <row spans="1:4" r="21">
      <c t="s" r="A21" s="4">
        <v>542</v>
      </c>
      <c t="s" r="B21" s="4">
        <v>561</v>
      </c>
      <c t="s" r="C21" s="4">
        <v>562</v>
      </c>
    </row>
    <row spans="1:4" r="22">
      <c t="s" r="A22" s="4">
        <v>563</v>
      </c>
      <c t="s" r="B22" s="4">
        <v>461</v>
      </c>
      <c t="s" r="C22" s="4">
        <v>461</v>
      </c>
    </row>
    <row spans="1:4" r="23">
      <c t="s" r="A23" s="4">
        <v>564</v>
      </c>
      <c t="s" r="B23" s="4">
        <v>461</v>
      </c>
      <c t="s" r="C23" s="4">
        <v>461</v>
      </c>
    </row>
    <row spans="1:4" r="24">
      <c t="s" r="A24" s="4">
        <v>565</v>
      </c>
    </row>
    <row spans="1:4" r="25">
      <c t="s" r="A25" s="3">
        <v>545</v>
      </c>
    </row>
    <row spans="1:4" r="26">
      <c t="s" r="A26" s="4">
        <v>546</v>
      </c>
      <c t="n" r="B26" s="8">
        <v>14932</v>
      </c>
      <c t="n" r="C26" s="8">
        <v>11635</v>
      </c>
    </row>
    <row spans="1:4" r="27">
      <c t="s" r="A27" s="4">
        <v>540</v>
      </c>
      <c t="n" r="B27" s="6">
        <v>203</v>
      </c>
      <c t="n" r="C27" s="6">
        <v>358</v>
      </c>
    </row>
    <row spans="1:4" r="28">
      <c t="s" r="A28" s="4">
        <v>547</v>
      </c>
      <c t="n" r="B28" s="6">
        <v>-133</v>
      </c>
      <c t="n" r="C28" s="6">
        <v>-159</v>
      </c>
    </row>
    <row spans="1:4" r="29">
      <c t="s" r="A29" s="4">
        <v>548</v>
      </c>
      <c t="n" r="B29" s="6">
        <v>-1597</v>
      </c>
      <c t="n" r="C29" s="6">
        <v>4896</v>
      </c>
    </row>
    <row spans="1:4" r="30">
      <c t="s" r="A30" s="4">
        <v>549</v>
      </c>
      <c t="n" r="B30" s="6">
        <v>-1508</v>
      </c>
      <c t="n" r="C30" s="6">
        <v>-1798</v>
      </c>
    </row>
    <row spans="1:4" r="31">
      <c t="s" r="A31" s="4">
        <v>550</v>
      </c>
      <c t="n" r="B31" s="6">
        <v>11897</v>
      </c>
      <c t="n" r="C31" s="6">
        <v>14932</v>
      </c>
      <c t="n" r="D31" s="6">
        <v>11635</v>
      </c>
    </row>
    <row spans="1:4" r="32">
      <c t="s" r="A32" s="3">
        <v>551</v>
      </c>
    </row>
    <row spans="1:4" r="33">
      <c t="s" r="A33" s="4">
        <v>552</v>
      </c>
      <c t="n" r="B33" s="6">
        <v>7910</v>
      </c>
      <c t="n" r="C33" s="6">
        <v>8752</v>
      </c>
    </row>
    <row spans="1:4" r="34">
      <c t="s" r="A34" s="4">
        <v>553</v>
      </c>
      <c t="n" r="B34" s="6">
        <v>142</v>
      </c>
      <c t="n" r="C34" s="6">
        <v>359</v>
      </c>
    </row>
    <row spans="1:4" r="35">
      <c t="s" r="A35" s="4">
        <v>554</v>
      </c>
      <c t="n" r="B35" s="6">
        <v>0</v>
      </c>
      <c t="n" r="C35" s="6">
        <v>0</v>
      </c>
    </row>
    <row spans="1:4" r="36">
      <c t="s" r="A36" s="4">
        <v>547</v>
      </c>
      <c t="n" r="B36" s="6">
        <v>-133</v>
      </c>
      <c t="n" r="C36" s="6">
        <v>-159</v>
      </c>
    </row>
    <row spans="1:4" r="37">
      <c t="s" r="A37" s="4">
        <v>549</v>
      </c>
      <c t="n" r="B37" s="6">
        <v>-813</v>
      </c>
      <c t="n" r="C37" s="6">
        <v>-1042</v>
      </c>
    </row>
    <row spans="1:4" r="38">
      <c t="s" r="A38" s="4">
        <v>555</v>
      </c>
      <c t="n" r="B38" s="6">
        <v>7106</v>
      </c>
      <c t="n" r="C38" s="6">
        <v>7910</v>
      </c>
      <c t="n" r="D38" s="8">
        <v>8752</v>
      </c>
    </row>
    <row spans="1:4" r="39">
      <c t="s" r="A39" s="4">
        <v>556</v>
      </c>
      <c t="n" r="B39" s="6">
        <v>4791</v>
      </c>
      <c t="n" r="C39" s="6">
        <v>7022</v>
      </c>
    </row>
    <row spans="1:4" r="40">
      <c t="s" r="A40" s="4">
        <v>557</v>
      </c>
      <c t="n" r="B40" s="6">
        <v>0</v>
      </c>
      <c t="n" r="C40" s="6">
        <v>0</v>
      </c>
    </row>
    <row spans="1:4" r="41">
      <c t="s" r="A41" s="4">
        <v>558</v>
      </c>
      <c t="n" r="B41" s="8">
        <v>4791</v>
      </c>
      <c t="n" r="C41" s="8">
        <v>7022</v>
      </c>
    </row>
    <row spans="1:4" r="42">
      <c t="s" r="A42" s="4">
        <v>559</v>
      </c>
      <c t="s" r="B42" s="4">
        <v>459</v>
      </c>
      <c t="s" r="C42" s="4">
        <v>457</v>
      </c>
    </row>
    <row spans="1:4" r="43">
      <c t="s" r="A43" s="4">
        <v>542</v>
      </c>
      <c t="s" r="B43" s="4">
        <v>457</v>
      </c>
      <c t="s" r="C43" s="4">
        <v>566</v>
      </c>
    </row>
    <row spans="1:4" r="44">
      <c t="s" r="A44" s="4">
        <v>563</v>
      </c>
      <c t="s" r="B44" s="4">
        <v>461</v>
      </c>
      <c t="s" r="C44" s="4">
        <v>461</v>
      </c>
    </row>
    <row spans="1:4" r="45">
      <c t="s" r="A45" s="4">
        <v>564</v>
      </c>
      <c t="s" r="B45" s="4">
        <v>567</v>
      </c>
      <c t="s" r="C45" s="4">
        <v>5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2</v>
      </c>
      <c t="s" r="B1" s="2">
        <v>2</v>
      </c>
      <c t="s" r="C1" s="2">
        <v>30</v>
      </c>
    </row>
    <row spans="1:3" r="2">
      <c t="s" r="A2" s="3">
        <v>93</v>
      </c>
    </row>
    <row spans="1:3" r="3">
      <c t="s" r="A3" s="4">
        <v>94</v>
      </c>
      <c t="n" r="B3" s="8">
        <v>377</v>
      </c>
      <c t="n" r="C3" s="8">
        <v>891</v>
      </c>
    </row>
    <row spans="1:3" r="4">
      <c t="s" r="A4" s="4">
        <v>95</v>
      </c>
      <c t="n" r="B4" s="9">
        <v>0.01</v>
      </c>
      <c t="n" r="C4" s="9">
        <v>0.01</v>
      </c>
    </row>
    <row spans="1:3" r="5">
      <c t="s" r="A5" s="4">
        <v>96</v>
      </c>
      <c t="n" r="B5" s="6">
        <v>150000000</v>
      </c>
      <c t="n" r="C5" s="6">
        <v>150000000</v>
      </c>
    </row>
    <row spans="1:3" r="6">
      <c t="s" r="A6" s="4">
        <v>97</v>
      </c>
      <c t="n" r="B6" s="6">
        <v>27017824</v>
      </c>
      <c t="n" r="C6" s="6">
        <v>27017824</v>
      </c>
    </row>
    <row spans="1:3" r="7">
      <c t="s" r="A7" s="4">
        <v>98</v>
      </c>
      <c t="n" r="B7" s="6">
        <v>8014004</v>
      </c>
      <c t="n" r="C7" s="6">
        <v>8486172</v>
      </c>
    </row>
    <row spans="1:3" r="8">
      <c t="s" r="A8" s="4">
        <v>99</v>
      </c>
      <c t="n" r="B8" s="6">
        <v>3264651</v>
      </c>
      <c t="n" r="C8" s="6">
        <v>33633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568</v>
      </c>
      <c t="s" r="B1" s="2">
        <v>353</v>
      </c>
    </row>
    <row spans="1:2" r="2">
      <c t="s" r="A2" s="4">
        <v>544</v>
      </c>
    </row>
    <row spans="1:2" r="3">
      <c t="s" r="A3" s="3">
        <v>569</v>
      </c>
    </row>
    <row spans="1:2" r="4">
      <c t="n" r="A4" s="6">
        <v>2016</v>
      </c>
      <c t="n" r="B4" s="8">
        <v>684</v>
      </c>
    </row>
    <row spans="1:2" r="5">
      <c t="n" r="A5" s="6">
        <v>2017</v>
      </c>
      <c t="n" r="B5" s="6">
        <v>646</v>
      </c>
    </row>
    <row spans="1:2" r="6">
      <c t="n" r="A6" s="6">
        <v>2018</v>
      </c>
      <c t="n" r="B6" s="6">
        <v>634</v>
      </c>
    </row>
    <row spans="1:2" r="7">
      <c t="n" r="A7" s="6">
        <v>2019</v>
      </c>
      <c t="n" r="B7" s="6">
        <v>635</v>
      </c>
    </row>
    <row spans="1:2" r="8">
      <c t="n" r="A8" s="6">
        <v>2020</v>
      </c>
      <c t="n" r="B8" s="6">
        <v>614</v>
      </c>
    </row>
    <row spans="1:2" r="9">
      <c t="s" r="A9" s="4">
        <v>570</v>
      </c>
      <c t="n" r="B9" s="6">
        <v>2651</v>
      </c>
    </row>
    <row spans="1:2" r="10">
      <c t="s" r="A10" s="4">
        <v>139</v>
      </c>
      <c t="n" r="B10" s="6">
        <v>5864</v>
      </c>
    </row>
    <row spans="1:2" r="11">
      <c t="s" r="A11" s="4">
        <v>565</v>
      </c>
    </row>
    <row spans="1:2" r="12">
      <c t="s" r="A12" s="3">
        <v>569</v>
      </c>
    </row>
    <row spans="1:2" r="13">
      <c t="n" r="A13" s="6">
        <v>2016</v>
      </c>
      <c t="n" r="B13" s="6">
        <v>147</v>
      </c>
    </row>
    <row spans="1:2" r="14">
      <c t="n" r="A14" s="6">
        <v>2017</v>
      </c>
      <c t="n" r="B14" s="6">
        <v>163</v>
      </c>
    </row>
    <row spans="1:2" r="15">
      <c t="n" r="A15" s="6">
        <v>2018</v>
      </c>
      <c t="n" r="B15" s="6">
        <v>193</v>
      </c>
    </row>
    <row spans="1:2" r="16">
      <c t="n" r="A16" s="6">
        <v>2019</v>
      </c>
      <c t="n" r="B16" s="6">
        <v>220</v>
      </c>
    </row>
    <row spans="1:2" r="17">
      <c t="n" r="A17" s="6">
        <v>2020</v>
      </c>
      <c t="n" r="B17" s="6">
        <v>240</v>
      </c>
    </row>
    <row spans="1:2" r="18">
      <c t="s" r="A18" s="4">
        <v>570</v>
      </c>
      <c t="n" r="B18" s="6">
        <v>1403</v>
      </c>
    </row>
    <row spans="1:2" r="19">
      <c t="s" r="A19" s="4">
        <v>139</v>
      </c>
      <c t="n" r="B19" s="8">
        <v>23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571</v>
      </c>
      <c t="s" r="B1" s="2">
        <v>1</v>
      </c>
    </row>
    <row spans="1:4" r="2">
      <c t="s" r="B2" s="2">
        <v>2</v>
      </c>
      <c t="s" r="C2" s="2">
        <v>30</v>
      </c>
      <c t="s" r="D2" s="2">
        <v>31</v>
      </c>
    </row>
    <row spans="1:4" r="3">
      <c t="s" r="A3" s="3">
        <v>572</v>
      </c>
    </row>
    <row spans="1:4" r="4">
      <c t="s" r="A4" s="4">
        <v>573</v>
      </c>
      <c t="n" r="B4" s="8">
        <v>-6954</v>
      </c>
      <c t="n" r="C4" s="8">
        <v>-9782</v>
      </c>
    </row>
    <row spans="1:4" r="5">
      <c t="s" r="A5" s="4">
        <v>53</v>
      </c>
      <c t="n" r="B5" s="6">
        <v>2828</v>
      </c>
      <c t="n" r="C5" s="6">
        <v>-4614</v>
      </c>
      <c t="n" r="D5" s="8">
        <v>1258</v>
      </c>
    </row>
    <row spans="1:4" r="6">
      <c t="s" r="A6" s="4">
        <v>544</v>
      </c>
    </row>
    <row spans="1:4" r="7">
      <c t="s" r="A7" s="3">
        <v>572</v>
      </c>
    </row>
    <row spans="1:4" r="8">
      <c t="s" r="A8" s="4">
        <v>559</v>
      </c>
      <c t="n" r="B8" s="6">
        <v>7270</v>
      </c>
      <c t="n" r="C8" s="6">
        <v>8274</v>
      </c>
      <c t="n" r="D8" s="6">
        <v>7499</v>
      </c>
    </row>
    <row spans="1:4" r="9">
      <c t="s" r="A9" s="4">
        <v>542</v>
      </c>
      <c t="n" r="B9" s="6">
        <v>501</v>
      </c>
      <c t="n" r="C9" s="6">
        <v>414</v>
      </c>
      <c t="n" r="D9" s="6">
        <v>434</v>
      </c>
    </row>
    <row spans="1:4" r="10">
      <c t="s" r="A10" s="4">
        <v>574</v>
      </c>
      <c t="n" r="B10" s="8">
        <v>484</v>
      </c>
      <c t="n" r="C10" s="8">
        <v>-673</v>
      </c>
    </row>
    <row spans="1:4" r="11">
      <c t="s" r="A11" s="4">
        <v>575</v>
      </c>
      <c t="s" r="B11" s="4">
        <v>560</v>
      </c>
      <c t="s" r="C11" s="4">
        <v>561</v>
      </c>
    </row>
    <row spans="1:4" r="12">
      <c t="s" r="A12" s="4">
        <v>576</v>
      </c>
      <c t="s" r="B12" s="4">
        <v>577</v>
      </c>
    </row>
    <row spans="1:4" r="13">
      <c t="s" r="A13" s="4">
        <v>578</v>
      </c>
      <c t="n" r="B13" s="8">
        <v>-100</v>
      </c>
    </row>
    <row spans="1:4" r="14">
      <c t="s" r="A14" s="4">
        <v>579</v>
      </c>
      <c t="n" r="B14" s="6">
        <v>684</v>
      </c>
    </row>
    <row spans="1:4" r="15">
      <c t="s" r="A15" s="4">
        <v>554</v>
      </c>
      <c t="n" r="B15" s="6">
        <v>731</v>
      </c>
      <c t="n" r="C15" s="8">
        <v>737</v>
      </c>
    </row>
    <row spans="1:4" r="16">
      <c t="s" r="A16" s="4">
        <v>573</v>
      </c>
      <c t="n" r="B16" s="6">
        <v>1500</v>
      </c>
      <c t="n" r="C16" s="6">
        <v>2000</v>
      </c>
    </row>
    <row spans="1:4" r="17">
      <c t="s" r="A17" s="4">
        <v>580</v>
      </c>
    </row>
    <row spans="1:4" r="18">
      <c t="s" r="A18" s="3">
        <v>572</v>
      </c>
    </row>
    <row spans="1:4" r="19">
      <c t="s" r="A19" s="4">
        <v>554</v>
      </c>
      <c t="n" r="B19" s="6">
        <v>500</v>
      </c>
      <c t="n" r="C19" s="6">
        <v>400</v>
      </c>
      <c t="n" r="D19" s="6">
        <v>100</v>
      </c>
    </row>
    <row spans="1:4" r="20">
      <c t="s" r="A20" s="4">
        <v>565</v>
      </c>
    </row>
    <row spans="1:4" r="21">
      <c t="s" r="A21" s="3">
        <v>572</v>
      </c>
    </row>
    <row spans="1:4" r="22">
      <c t="s" r="A22" s="4">
        <v>559</v>
      </c>
      <c t="n" r="B22" s="6">
        <v>11897</v>
      </c>
      <c t="n" r="C22" s="6">
        <v>14932</v>
      </c>
      <c t="n" r="D22" s="6">
        <v>11635</v>
      </c>
    </row>
    <row spans="1:4" r="23">
      <c t="s" r="A23" s="4">
        <v>542</v>
      </c>
      <c t="n" r="B23" s="8">
        <v>72</v>
      </c>
      <c t="n" r="C23" s="8">
        <v>90</v>
      </c>
      <c t="n" r="D23" s="6">
        <v>49</v>
      </c>
    </row>
    <row spans="1:4" r="24">
      <c t="s" r="A24" s="4">
        <v>575</v>
      </c>
      <c t="s" r="B24" s="4">
        <v>459</v>
      </c>
      <c t="s" r="C24" s="4">
        <v>457</v>
      </c>
    </row>
    <row spans="1:4" r="25">
      <c t="s" r="A25" s="4">
        <v>576</v>
      </c>
      <c t="s" r="B25" s="4">
        <v>463</v>
      </c>
    </row>
    <row spans="1:4" r="26">
      <c t="s" r="A26" s="4">
        <v>578</v>
      </c>
      <c t="n" r="B26" s="8">
        <v>-1300</v>
      </c>
    </row>
    <row spans="1:4" r="27">
      <c t="s" r="A27" s="4">
        <v>554</v>
      </c>
      <c t="n" r="B27" s="8">
        <v>0</v>
      </c>
      <c t="n" r="C27" s="8">
        <v>0</v>
      </c>
    </row>
    <row spans="1:4" r="28">
      <c t="s" r="A28" s="4">
        <v>581</v>
      </c>
      <c t="s" r="B28" s="4">
        <v>567</v>
      </c>
      <c t="s" r="C28" s="4">
        <v>567</v>
      </c>
    </row>
    <row spans="1:4" r="29">
      <c t="s" r="A29" s="4">
        <v>582</v>
      </c>
      <c t="s" r="B29" s="4">
        <v>567</v>
      </c>
      <c t="s" r="C29" s="4">
        <v>567</v>
      </c>
    </row>
    <row spans="1:4" r="30">
      <c t="s" r="A30" s="4">
        <v>573</v>
      </c>
      <c t="n" r="B30" s="8">
        <v>5400</v>
      </c>
      <c t="n" r="C30" s="8">
        <v>7800</v>
      </c>
    </row>
    <row spans="1:4" r="31">
      <c t="s" r="A31" s="4">
        <v>583</v>
      </c>
    </row>
    <row spans="1:4" r="32">
      <c t="s" r="A32" s="3">
        <v>572</v>
      </c>
    </row>
    <row spans="1:4" r="33">
      <c t="s" r="A33" s="4">
        <v>579</v>
      </c>
      <c t="n" r="B33" s="6">
        <v>249</v>
      </c>
    </row>
    <row spans="1:4" r="34">
      <c t="s" r="A34" s="4">
        <v>554</v>
      </c>
      <c t="n" r="B34" s="6">
        <v>100</v>
      </c>
      <c t="n" r="C34" s="6">
        <v>200</v>
      </c>
      <c t="n" r="D34" s="6">
        <v>300</v>
      </c>
    </row>
    <row spans="1:4" r="35">
      <c t="s" r="A35" s="4">
        <v>584</v>
      </c>
    </row>
    <row spans="1:4" r="36">
      <c t="s" r="A36" s="3">
        <v>572</v>
      </c>
    </row>
    <row spans="1:4" r="37">
      <c t="s" r="A37" s="4">
        <v>53</v>
      </c>
      <c t="n" r="B37" s="6">
        <v>-2300</v>
      </c>
      <c t="n" r="C37" s="8">
        <v>5100</v>
      </c>
      <c t="n" r="D37" s="8">
        <v>-800</v>
      </c>
    </row>
    <row spans="1:4" r="38">
      <c t="s" r="A38" s="4">
        <v>585</v>
      </c>
      <c t="n" r="B38" s="8">
        <v>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86</v>
      </c>
      <c t="s" r="B1" s="2">
        <v>1</v>
      </c>
    </row>
    <row spans="1:4" r="2">
      <c t="s" r="B2" s="2">
        <v>2</v>
      </c>
      <c t="s" r="C2" s="2">
        <v>30</v>
      </c>
      <c t="s" r="D2" s="2">
        <v>31</v>
      </c>
    </row>
    <row spans="1:4" r="3">
      <c t="s" r="A3" s="3">
        <v>188</v>
      </c>
    </row>
    <row spans="1:4" r="4">
      <c t="s" r="A4" s="4">
        <v>587</v>
      </c>
      <c t="s" r="B4" s="4">
        <v>588</v>
      </c>
    </row>
    <row spans="1:4" r="5">
      <c t="s" r="A5" s="4">
        <v>589</v>
      </c>
      <c t="s" r="B5" s="4">
        <v>590</v>
      </c>
    </row>
    <row spans="1:4" r="6">
      <c t="s" r="A6" s="3">
        <v>591</v>
      </c>
    </row>
    <row spans="1:4" r="7">
      <c t="s" r="A7" s="4">
        <v>592</v>
      </c>
      <c t="n" r="B7" s="8">
        <v>3</v>
      </c>
      <c t="n" r="C7" s="7">
        <v>2.3</v>
      </c>
      <c t="n" r="D7" s="7">
        <v>2.4</v>
      </c>
    </row>
    <row spans="1:4" r="8">
      <c t="s" r="A8" s="4">
        <v>593</v>
      </c>
    </row>
    <row spans="1:4" r="9">
      <c t="s" r="A9" s="3">
        <v>591</v>
      </c>
    </row>
    <row spans="1:4" r="10">
      <c t="s" r="A10" s="4">
        <v>592</v>
      </c>
      <c t="n" r="B10" s="7">
        <v>0.2</v>
      </c>
      <c t="n" r="C10" s="7">
        <v>0.2</v>
      </c>
      <c t="n" r="D10" s="7">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594</v>
      </c>
      <c t="s" r="B1" s="2">
        <v>1</v>
      </c>
    </row>
    <row spans="1:4" r="2">
      <c t="s" r="B2" s="2">
        <v>2</v>
      </c>
      <c t="s" r="C2" s="2">
        <v>30</v>
      </c>
      <c t="s" r="D2" s="2">
        <v>31</v>
      </c>
    </row>
    <row spans="1:4" r="3">
      <c t="s" r="A3" s="3">
        <v>83</v>
      </c>
    </row>
    <row spans="1:4" r="4">
      <c t="s" r="A4" s="4">
        <v>595</v>
      </c>
      <c t="s" r="B4" s="4">
        <v>596</v>
      </c>
    </row>
    <row spans="1:4" r="5">
      <c t="s" r="A5" s="4">
        <v>597</v>
      </c>
      <c t="n" r="B5" s="6">
        <v>180000</v>
      </c>
    </row>
    <row spans="1:4" r="6">
      <c t="s" r="A6" s="4">
        <v>598</v>
      </c>
      <c t="n" r="B6" s="6">
        <v>37000</v>
      </c>
      <c t="n" r="C6" s="6">
        <v>24000</v>
      </c>
      <c t="n" r="D6" s="6">
        <v>19000</v>
      </c>
    </row>
    <row spans="1:4" r="7">
      <c t="s" r="A7" s="4">
        <v>599</v>
      </c>
      <c t="n" r="B7" s="9">
        <v>7.38</v>
      </c>
      <c t="n" r="C7" s="9">
        <v>13.35</v>
      </c>
      <c t="n" r="D7" s="9">
        <v>19.72</v>
      </c>
    </row>
    <row spans="1:4" r="8">
      <c t="s" r="A8" s="4">
        <v>99</v>
      </c>
      <c t="n" r="B8" s="6">
        <v>3264651</v>
      </c>
      <c t="n" r="C8" s="6">
        <v>3363351</v>
      </c>
    </row>
    <row spans="1:4" r="9">
      <c t="s" r="A9" s="4">
        <v>600</v>
      </c>
      <c t="n" r="B9" s="6">
        <v>2500000</v>
      </c>
      <c t="n" r="C9" s="6">
        <v>2500000</v>
      </c>
    </row>
    <row spans="1:4" r="10">
      <c t="s" r="A10" s="4">
        <v>601</v>
      </c>
      <c t="n" r="B10" s="9">
        <v>0.01</v>
      </c>
      <c t="n" r="C10" s="9">
        <v>0.01</v>
      </c>
    </row>
    <row spans="1:4" r="11">
      <c t="s" r="A11" s="4">
        <v>602</v>
      </c>
    </row>
    <row spans="1:4" r="12">
      <c t="s" r="A12" s="3">
        <v>83</v>
      </c>
    </row>
    <row spans="1:4" r="13">
      <c t="s" r="A13" s="4">
        <v>99</v>
      </c>
      <c t="n" r="B13" s="6">
        <v>3206000</v>
      </c>
      <c t="n" r="C13" s="6">
        <v>3304000</v>
      </c>
      <c t="n" r="D13" s="6">
        <v>3304000</v>
      </c>
    </row>
    <row spans="1:4" r="14">
      <c t="s" r="A14" s="4">
        <v>603</v>
      </c>
    </row>
    <row spans="1:4" r="15">
      <c t="s" r="A15" s="3">
        <v>83</v>
      </c>
    </row>
    <row spans="1:4" r="16">
      <c t="s" r="A16" s="4">
        <v>99</v>
      </c>
      <c t="n" r="B16" s="6">
        <v>59000</v>
      </c>
      <c t="n" r="C16" s="6">
        <v>59000</v>
      </c>
      <c t="n" r="D16" s="6">
        <v>59000</v>
      </c>
    </row>
    <row spans="1:4" r="17">
      <c t="s" r="A17" s="4">
        <v>604</v>
      </c>
    </row>
    <row spans="1:4" r="18">
      <c t="s" r="A18" s="3">
        <v>83</v>
      </c>
    </row>
    <row spans="1:4" r="19">
      <c t="s" r="A19" s="4">
        <v>154</v>
      </c>
      <c t="n" r="B19" s="6">
        <v>9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5</v>
      </c>
      <c t="s" r="B1" s="2">
        <v>1</v>
      </c>
    </row>
    <row spans="1:4" r="2">
      <c t="s" r="B2" s="2">
        <v>2</v>
      </c>
      <c t="s" r="C2" s="2">
        <v>30</v>
      </c>
      <c t="s" r="D2" s="2">
        <v>31</v>
      </c>
    </row>
    <row spans="1:4" r="3">
      <c t="s" r="A3" s="3">
        <v>193</v>
      </c>
    </row>
    <row spans="1:4" r="4">
      <c t="s" r="A4" s="4">
        <v>104</v>
      </c>
      <c t="n" r="B4" s="8">
        <v>1317</v>
      </c>
      <c t="n" r="C4" s="8">
        <v>3088</v>
      </c>
      <c t="n" r="D4" s="8">
        <v>2647</v>
      </c>
    </row>
    <row spans="1:4" r="5">
      <c t="s" r="A5" s="4">
        <v>606</v>
      </c>
      <c t="n" r="B5" s="6">
        <v>413</v>
      </c>
      <c t="n" r="C5" s="6">
        <v>1098</v>
      </c>
      <c t="n" r="D5" s="6">
        <v>935</v>
      </c>
    </row>
    <row spans="1:4" r="6">
      <c t="s" r="A6" s="4">
        <v>607</v>
      </c>
      <c t="n" r="B6" s="8">
        <v>904</v>
      </c>
      <c t="n" r="C6" s="8">
        <v>1990</v>
      </c>
      <c t="n" r="D6" s="8">
        <v>17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7"/>
    <col customWidth="1" max="3" min="3" width="16"/>
    <col customWidth="1" max="4" min="4" width="17"/>
  </cols>
  <sheetData>
    <row spans="1:4" r="1">
      <c t="s" r="A1" s="1">
        <v>608</v>
      </c>
      <c t="s" r="B1" s="2">
        <v>1</v>
      </c>
    </row>
    <row spans="1:4" r="2">
      <c t="s" r="B2" s="2">
        <v>2</v>
      </c>
      <c t="s" r="C2" s="2">
        <v>30</v>
      </c>
      <c t="s" r="D2" s="2">
        <v>31</v>
      </c>
    </row>
    <row spans="1:4" r="3">
      <c t="s" r="A3" s="3">
        <v>193</v>
      </c>
    </row>
    <row spans="1:4" r="4">
      <c t="s" r="A4" s="4">
        <v>609</v>
      </c>
      <c t="s" r="B4" s="4">
        <v>610</v>
      </c>
      <c t="s" r="C4" s="4">
        <v>611</v>
      </c>
      <c t="s" r="D4" s="4">
        <v>612</v>
      </c>
    </row>
    <row spans="1:4" r="5">
      <c t="s" r="A5" s="4">
        <v>613</v>
      </c>
      <c t="s" r="B5" s="4">
        <v>566</v>
      </c>
      <c t="s" r="C5" s="4">
        <v>614</v>
      </c>
      <c t="s" r="D5" s="4">
        <v>615</v>
      </c>
    </row>
    <row spans="1:4" r="6">
      <c t="s" r="A6" s="4">
        <v>616</v>
      </c>
      <c t="s" r="B6" s="4">
        <v>614</v>
      </c>
      <c t="s" r="C6" s="4">
        <v>617</v>
      </c>
      <c t="s" r="D6" s="4">
        <v>618</v>
      </c>
    </row>
    <row spans="1:4" r="7">
      <c t="s" r="A7" s="4">
        <v>619</v>
      </c>
      <c t="s" r="B7" s="4">
        <v>620</v>
      </c>
      <c t="s" r="C7" s="4">
        <v>621</v>
      </c>
      <c t="s" r="D7" s="4">
        <v>6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623</v>
      </c>
      <c t="s" r="B1" s="2">
        <v>1</v>
      </c>
    </row>
    <row spans="1:4" r="2">
      <c t="s" r="B2" s="2">
        <v>2</v>
      </c>
      <c t="s" r="C2" s="2">
        <v>30</v>
      </c>
      <c t="s" r="D2" s="2">
        <v>31</v>
      </c>
    </row>
    <row spans="1:4" r="3">
      <c t="s" r="A3" s="4">
        <v>624</v>
      </c>
    </row>
    <row spans="1:4" r="4">
      <c t="s" r="A4" s="3">
        <v>625</v>
      </c>
    </row>
    <row spans="1:4" r="5">
      <c t="s" r="A5" s="4">
        <v>626</v>
      </c>
      <c t="n" r="B5" s="6">
        <v>631846</v>
      </c>
      <c t="n" r="C5" s="6">
        <v>660471</v>
      </c>
      <c t="n" r="D5" s="6">
        <v>461346</v>
      </c>
    </row>
    <row spans="1:4" r="6">
      <c t="s" r="A6" s="4">
        <v>627</v>
      </c>
      <c t="n" r="B6" s="9">
        <v>15.89</v>
      </c>
      <c t="n" r="C6" s="9">
        <v>15.93</v>
      </c>
      <c t="n" r="D6" s="9">
        <v>13.59</v>
      </c>
    </row>
    <row spans="1:4" r="7">
      <c t="s" r="A7" s="4">
        <v>628</v>
      </c>
      <c t="n" r="B7" s="6">
        <v>282500</v>
      </c>
      <c t="n" r="C7" s="6">
        <v>107000</v>
      </c>
      <c t="n" r="D7" s="6">
        <v>207000</v>
      </c>
    </row>
    <row spans="1:4" r="8">
      <c t="s" r="A8" s="4">
        <v>629</v>
      </c>
      <c t="n" r="B8" s="9">
        <v>7.51</v>
      </c>
      <c t="n" r="C8" s="9">
        <v>16.93</v>
      </c>
      <c t="n" r="D8" s="9">
        <v>21.03</v>
      </c>
    </row>
    <row spans="1:4" r="9">
      <c t="s" r="A9" s="4">
        <v>519</v>
      </c>
      <c t="n" r="B9" s="6">
        <v>0</v>
      </c>
      <c t="n" r="C9" s="6">
        <v>-5000</v>
      </c>
      <c t="n" r="D9" s="6">
        <v>-2875</v>
      </c>
    </row>
    <row spans="1:4" r="10">
      <c t="s" r="A10" s="4">
        <v>630</v>
      </c>
      <c t="n" r="B10" s="8">
        <v>0</v>
      </c>
      <c t="n" r="C10" s="9">
        <v>13.18</v>
      </c>
      <c t="n" r="D10" s="9">
        <v>13.5</v>
      </c>
    </row>
    <row spans="1:4" r="11">
      <c t="s" r="A11" s="4">
        <v>631</v>
      </c>
      <c t="n" r="B11" s="6">
        <v>-13500</v>
      </c>
      <c t="n" r="C11" s="6">
        <v>-130625</v>
      </c>
      <c t="n" r="D11" s="6">
        <v>-5000</v>
      </c>
    </row>
    <row spans="1:4" r="12">
      <c t="s" r="A12" s="4">
        <v>632</v>
      </c>
      <c t="n" r="B12" s="9">
        <v>17.87</v>
      </c>
      <c t="n" r="C12" s="9">
        <v>17.02</v>
      </c>
      <c t="n" r="D12" s="9">
        <v>13.18</v>
      </c>
    </row>
    <row spans="1:4" r="13">
      <c t="s" r="A13" s="4">
        <v>633</v>
      </c>
      <c t="n" r="B13" s="6">
        <v>-80375</v>
      </c>
      <c t="n" r="C13" s="6">
        <v>0</v>
      </c>
      <c t="n" r="D13" s="6">
        <v>0</v>
      </c>
    </row>
    <row spans="1:4" r="14">
      <c t="s" r="A14" s="4">
        <v>634</v>
      </c>
      <c t="n" r="B14" s="9">
        <v>13.49</v>
      </c>
      <c t="n" r="C14" s="8">
        <v>0</v>
      </c>
      <c t="n" r="D14" s="8">
        <v>0</v>
      </c>
    </row>
    <row spans="1:4" r="15">
      <c t="s" r="A15" s="4">
        <v>635</v>
      </c>
      <c t="n" r="B15" s="6">
        <v>820471</v>
      </c>
      <c t="n" r="C15" s="6">
        <v>631846</v>
      </c>
      <c t="n" r="D15" s="6">
        <v>660471</v>
      </c>
    </row>
    <row spans="1:4" r="16">
      <c t="s" r="A16" s="4">
        <v>636</v>
      </c>
      <c t="n" r="B16" s="9">
        <v>13.21</v>
      </c>
      <c t="n" r="C16" s="9">
        <v>15.89</v>
      </c>
      <c t="n" r="D16" s="9">
        <v>15.93</v>
      </c>
    </row>
    <row spans="1:4" r="17">
      <c t="s" r="A17" s="4">
        <v>637</v>
      </c>
      <c t="n" r="B17" s="6">
        <v>458034</v>
      </c>
    </row>
    <row spans="1:4" r="18">
      <c t="s" r="A18" s="4">
        <v>638</v>
      </c>
      <c t="n" r="B18" s="9">
        <v>15.93</v>
      </c>
    </row>
    <row spans="1:4" r="19">
      <c t="s" r="A19" s="4">
        <v>639</v>
      </c>
    </row>
    <row spans="1:4" r="20">
      <c t="s" r="A20" s="3">
        <v>625</v>
      </c>
    </row>
    <row spans="1:4" r="21">
      <c t="s" r="A21" s="4">
        <v>626</v>
      </c>
      <c t="n" r="B21" s="6">
        <v>1868597</v>
      </c>
      <c t="n" r="C21" s="6">
        <v>2472147</v>
      </c>
      <c t="n" r="D21" s="6">
        <v>2584547</v>
      </c>
    </row>
    <row spans="1:4" r="22">
      <c t="s" r="A22" s="4">
        <v>627</v>
      </c>
      <c t="n" r="B22" s="9">
        <v>4.82</v>
      </c>
      <c t="n" r="C22" s="9">
        <v>4.67</v>
      </c>
      <c t="n" r="D22" s="9">
        <v>4.68</v>
      </c>
    </row>
    <row spans="1:4" r="23">
      <c t="s" r="A23" s="4">
        <v>628</v>
      </c>
      <c t="n" r="B23" s="6">
        <v>0</v>
      </c>
      <c t="n" r="C23" s="6">
        <v>0</v>
      </c>
      <c t="n" r="D23" s="6">
        <v>0</v>
      </c>
    </row>
    <row spans="1:4" r="24">
      <c t="s" r="A24" s="4">
        <v>629</v>
      </c>
      <c t="n" r="B24" s="8">
        <v>0</v>
      </c>
      <c t="n" r="C24" s="8">
        <v>0</v>
      </c>
      <c t="n" r="D24" s="8">
        <v>0</v>
      </c>
    </row>
    <row spans="1:4" r="25">
      <c t="s" r="A25" s="4">
        <v>519</v>
      </c>
      <c t="n" r="B25" s="6">
        <v>-473472</v>
      </c>
      <c t="n" r="C25" s="6">
        <v>-601800</v>
      </c>
      <c t="n" r="D25" s="6">
        <v>-107775</v>
      </c>
    </row>
    <row spans="1:4" r="26">
      <c t="s" r="A26" s="4">
        <v>630</v>
      </c>
      <c t="n" r="B26" s="9">
        <v>4.66</v>
      </c>
      <c t="n" r="C26" s="9">
        <v>4.23</v>
      </c>
      <c t="n" r="D26" s="9">
        <v>4.93</v>
      </c>
    </row>
    <row spans="1:4" r="27">
      <c t="s" r="A27" s="4">
        <v>631</v>
      </c>
      <c t="n" r="B27" s="6">
        <v>0</v>
      </c>
      <c t="n" r="C27" s="6">
        <v>0</v>
      </c>
      <c t="n" r="D27" s="6">
        <v>-2000</v>
      </c>
    </row>
    <row spans="1:4" r="28">
      <c t="s" r="A28" s="4">
        <v>632</v>
      </c>
      <c t="n" r="B28" s="8">
        <v>0</v>
      </c>
      <c t="n" r="C28" s="8">
        <v>0</v>
      </c>
      <c t="n" r="D28" s="9">
        <v>5.92</v>
      </c>
    </row>
    <row spans="1:4" r="29">
      <c t="s" r="A29" s="4">
        <v>633</v>
      </c>
      <c t="n" r="B29" s="6">
        <v>-38750</v>
      </c>
      <c t="n" r="C29" s="6">
        <v>-1750</v>
      </c>
      <c t="n" r="D29" s="6">
        <v>-2625</v>
      </c>
    </row>
    <row spans="1:4" r="30">
      <c t="s" r="A30" s="4">
        <v>634</v>
      </c>
      <c t="n" r="B30" s="9">
        <v>4.13</v>
      </c>
      <c t="n" r="C30" s="9">
        <v>4.34</v>
      </c>
      <c t="n" r="D30" s="9">
        <v>3.45</v>
      </c>
    </row>
    <row spans="1:4" r="31">
      <c t="s" r="A31" s="4">
        <v>635</v>
      </c>
      <c t="n" r="B31" s="6">
        <v>1356375</v>
      </c>
      <c t="n" r="C31" s="6">
        <v>1868597</v>
      </c>
      <c t="n" r="D31" s="6">
        <v>2472147</v>
      </c>
    </row>
    <row spans="1:4" r="32">
      <c t="s" r="A32" s="4">
        <v>636</v>
      </c>
      <c t="n" r="B32" s="9">
        <v>4.89</v>
      </c>
      <c t="n" r="C32" s="9">
        <v>4.82</v>
      </c>
      <c t="n" r="D32" s="9">
        <v>4.67</v>
      </c>
    </row>
    <row spans="1:4" r="33">
      <c t="s" r="A33" s="4">
        <v>637</v>
      </c>
      <c t="n" r="B33" s="6">
        <v>1356375</v>
      </c>
    </row>
    <row spans="1:4" r="34">
      <c t="s" r="A34" s="4">
        <v>638</v>
      </c>
      <c t="n" r="B34" s="9">
        <v>4.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40</v>
      </c>
      <c t="s" r="B1" s="2">
        <v>1</v>
      </c>
    </row>
    <row spans="1:4" r="2">
      <c t="s" r="B2" s="2">
        <v>2</v>
      </c>
      <c t="s" r="C2" s="2">
        <v>30</v>
      </c>
      <c t="s" r="D2" s="2">
        <v>31</v>
      </c>
    </row>
    <row spans="1:4" r="3">
      <c t="s" r="A3" s="4">
        <v>624</v>
      </c>
    </row>
    <row spans="1:4" r="4">
      <c t="s" r="A4" s="3">
        <v>641</v>
      </c>
    </row>
    <row spans="1:4" r="5">
      <c t="s" r="A5" s="4">
        <v>626</v>
      </c>
      <c t="n" r="B5" s="6">
        <v>11700</v>
      </c>
      <c t="n" r="C5" s="6">
        <v>0</v>
      </c>
      <c t="n" r="D5" s="6">
        <v>0</v>
      </c>
    </row>
    <row spans="1:4" r="6">
      <c t="s" r="A6" s="4">
        <v>642</v>
      </c>
      <c t="n" r="B6" s="9">
        <v>16.93</v>
      </c>
      <c t="n" r="C6" s="8">
        <v>0</v>
      </c>
      <c t="n" r="D6" s="8">
        <v>0</v>
      </c>
    </row>
    <row spans="1:4" r="7">
      <c t="s" r="A7" s="4">
        <v>643</v>
      </c>
      <c t="n" r="B7" s="6">
        <v>68848</v>
      </c>
      <c t="n" r="C7" s="6">
        <v>11700</v>
      </c>
      <c t="n" r="D7" s="6">
        <v>0</v>
      </c>
    </row>
    <row spans="1:4" r="8">
      <c t="s" r="A8" s="4">
        <v>644</v>
      </c>
      <c t="n" r="B8" s="9">
        <v>7.36</v>
      </c>
      <c t="n" r="C8" s="9">
        <v>16.93</v>
      </c>
      <c t="n" r="D8" s="8">
        <v>0</v>
      </c>
    </row>
    <row spans="1:4" r="9">
      <c t="s" r="A9" s="4">
        <v>645</v>
      </c>
      <c t="n" r="B9" s="6">
        <v>-2924</v>
      </c>
      <c t="n" r="C9" s="6">
        <v>0</v>
      </c>
      <c t="n" r="D9" s="6">
        <v>0</v>
      </c>
    </row>
    <row spans="1:4" r="10">
      <c t="s" r="A10" s="4">
        <v>646</v>
      </c>
      <c t="n" r="B10" s="9">
        <v>16.93</v>
      </c>
      <c t="n" r="C10" s="8">
        <v>0</v>
      </c>
      <c t="n" r="D10" s="8">
        <v>0</v>
      </c>
    </row>
    <row spans="1:4" r="11">
      <c t="s" r="A11" s="4">
        <v>647</v>
      </c>
      <c t="n" r="B11" s="6">
        <v>0</v>
      </c>
      <c t="n" r="C11" s="6">
        <v>0</v>
      </c>
      <c t="n" r="D11" s="6">
        <v>0</v>
      </c>
    </row>
    <row spans="1:4" r="12">
      <c t="s" r="A12" s="4">
        <v>648</v>
      </c>
      <c t="n" r="B12" s="8">
        <v>0</v>
      </c>
      <c t="n" r="C12" s="8">
        <v>0</v>
      </c>
      <c t="n" r="D12" s="8">
        <v>0</v>
      </c>
    </row>
    <row spans="1:4" r="13">
      <c t="s" r="A13" s="4">
        <v>635</v>
      </c>
      <c t="n" r="B13" s="6">
        <v>77624</v>
      </c>
      <c t="n" r="C13" s="6">
        <v>11700</v>
      </c>
      <c t="n" r="D13" s="6">
        <v>0</v>
      </c>
    </row>
    <row spans="1:4" r="14">
      <c t="s" r="A14" s="4">
        <v>649</v>
      </c>
      <c t="n" r="B14" s="9">
        <v>8.44</v>
      </c>
      <c t="n" r="C14" s="9">
        <v>16.93</v>
      </c>
      <c t="n" r="D14" s="8">
        <v>0</v>
      </c>
    </row>
    <row spans="1:4" r="15">
      <c t="s" r="A15" s="4">
        <v>650</v>
      </c>
    </row>
    <row spans="1:4" r="16">
      <c t="s" r="A16" s="3">
        <v>641</v>
      </c>
    </row>
    <row spans="1:4" r="17">
      <c t="s" r="A17" s="4">
        <v>626</v>
      </c>
      <c t="n" r="B17" s="6">
        <v>141500</v>
      </c>
      <c t="n" r="C17" s="6">
        <v>141500</v>
      </c>
      <c t="n" r="D17" s="6">
        <v>181500</v>
      </c>
    </row>
    <row spans="1:4" r="18">
      <c t="s" r="A18" s="4">
        <v>642</v>
      </c>
      <c t="n" r="B18" s="9">
        <v>5.04</v>
      </c>
      <c t="n" r="C18" s="9">
        <v>5.04</v>
      </c>
      <c t="n" r="D18" s="9">
        <v>5.02</v>
      </c>
    </row>
    <row spans="1:4" r="19">
      <c t="s" r="A19" s="4">
        <v>643</v>
      </c>
      <c t="n" r="B19" s="6">
        <v>0</v>
      </c>
      <c t="n" r="C19" s="6">
        <v>0</v>
      </c>
      <c t="n" r="D19" s="6">
        <v>0</v>
      </c>
    </row>
    <row spans="1:4" r="20">
      <c t="s" r="A20" s="4">
        <v>644</v>
      </c>
      <c t="n" r="B20" s="8">
        <v>0</v>
      </c>
      <c t="n" r="C20" s="8">
        <v>0</v>
      </c>
      <c t="n" r="D20" s="8">
        <v>0</v>
      </c>
    </row>
    <row spans="1:4" r="21">
      <c t="s" r="A21" s="4">
        <v>645</v>
      </c>
      <c t="n" r="B21" s="6">
        <v>0</v>
      </c>
      <c t="n" r="C21" s="6">
        <v>0</v>
      </c>
      <c t="n" r="D21" s="6">
        <v>-40000</v>
      </c>
    </row>
    <row spans="1:4" r="22">
      <c t="s" r="A22" s="4">
        <v>646</v>
      </c>
      <c t="n" r="B22" s="8">
        <v>0</v>
      </c>
      <c t="n" r="C22" s="8">
        <v>0</v>
      </c>
      <c t="n" r="D22" s="9">
        <v>4.97</v>
      </c>
    </row>
    <row spans="1:4" r="23">
      <c t="s" r="A23" s="4">
        <v>647</v>
      </c>
      <c t="n" r="B23" s="6">
        <v>0</v>
      </c>
      <c t="n" r="C23" s="6">
        <v>0</v>
      </c>
      <c t="n" r="D23" s="6">
        <v>0</v>
      </c>
    </row>
    <row spans="1:4" r="24">
      <c t="s" r="A24" s="4">
        <v>648</v>
      </c>
      <c t="n" r="B24" s="8">
        <v>0</v>
      </c>
      <c t="n" r="C24" s="8">
        <v>0</v>
      </c>
      <c t="n" r="D24" s="8">
        <v>0</v>
      </c>
    </row>
    <row spans="1:4" r="25">
      <c t="s" r="A25" s="4">
        <v>635</v>
      </c>
      <c t="n" r="B25" s="6">
        <v>141500</v>
      </c>
      <c t="n" r="C25" s="6">
        <v>141500</v>
      </c>
      <c t="n" r="D25" s="6">
        <v>141500</v>
      </c>
    </row>
    <row spans="1:4" r="26">
      <c t="s" r="A26" s="4">
        <v>649</v>
      </c>
      <c t="n" r="B26" s="9">
        <v>5.04</v>
      </c>
      <c t="n" r="C26" s="9">
        <v>5.04</v>
      </c>
      <c t="n" r="D26" s="9">
        <v>5.04</v>
      </c>
    </row>
    <row spans="1:4" r="27">
      <c t="s" r="A27" s="4">
        <v>651</v>
      </c>
    </row>
    <row spans="1:4" r="28">
      <c t="s" r="A28" s="3">
        <v>641</v>
      </c>
    </row>
    <row spans="1:4" r="29">
      <c t="s" r="A29" s="4">
        <v>626</v>
      </c>
      <c t="n" r="B29" s="6">
        <v>173233</v>
      </c>
      <c t="n" r="C29" s="6">
        <v>281523</v>
      </c>
      <c t="n" r="D29" s="6">
        <v>291749</v>
      </c>
    </row>
    <row spans="1:4" r="30">
      <c t="s" r="A30" s="4">
        <v>642</v>
      </c>
      <c t="n" r="B30" s="9">
        <v>16.7</v>
      </c>
      <c t="n" r="C30" s="9">
        <v>15.75</v>
      </c>
      <c t="n" r="D30" s="9">
        <v>12.29</v>
      </c>
    </row>
    <row spans="1:4" r="31">
      <c t="s" r="A31" s="4">
        <v>643</v>
      </c>
      <c t="n" r="B31" s="6">
        <v>116000</v>
      </c>
      <c t="n" r="C31" s="6">
        <v>125200</v>
      </c>
      <c t="n" r="D31" s="6">
        <v>98000</v>
      </c>
    </row>
    <row spans="1:4" r="32">
      <c t="s" r="A32" s="4">
        <v>644</v>
      </c>
      <c t="n" r="B32" s="9">
        <v>7.5</v>
      </c>
      <c t="n" r="C32" s="9">
        <v>16.62</v>
      </c>
      <c t="n" r="D32" s="9">
        <v>20.68</v>
      </c>
    </row>
    <row spans="1:4" r="33">
      <c t="s" r="A33" s="4">
        <v>645</v>
      </c>
      <c t="n" r="B33" s="6">
        <v>-74008</v>
      </c>
      <c t="n" r="C33" s="6">
        <v>-193652</v>
      </c>
      <c t="n" r="D33" s="6">
        <v>-106626</v>
      </c>
    </row>
    <row spans="1:4" r="34">
      <c t="s" r="A34" s="4">
        <v>646</v>
      </c>
      <c t="n" r="B34" s="9">
        <v>15.59</v>
      </c>
      <c t="n" r="C34" s="9">
        <v>15.26</v>
      </c>
      <c t="n" r="D34" s="9">
        <v>10.77</v>
      </c>
    </row>
    <row spans="1:4" r="35">
      <c t="s" r="A35" s="4">
        <v>647</v>
      </c>
      <c t="n" r="B35" s="6">
        <v>-25700</v>
      </c>
      <c t="n" r="C35" s="6">
        <v>-39838</v>
      </c>
      <c t="n" r="D35" s="6">
        <v>-1600</v>
      </c>
    </row>
    <row spans="1:4" r="36">
      <c t="s" r="A36" s="4">
        <v>648</v>
      </c>
      <c t="n" r="B36" s="9">
        <v>16.92</v>
      </c>
      <c t="n" r="C36" s="9">
        <v>16.71</v>
      </c>
      <c t="n" r="D36" s="9">
        <v>18.04</v>
      </c>
    </row>
    <row spans="1:4" r="37">
      <c t="s" r="A37" s="4">
        <v>635</v>
      </c>
      <c t="n" r="B37" s="6">
        <v>189525</v>
      </c>
      <c t="n" r="C37" s="6">
        <v>173233</v>
      </c>
      <c t="n" r="D37" s="6">
        <v>281523</v>
      </c>
    </row>
    <row spans="1:4" r="38">
      <c t="s" r="A38" s="4">
        <v>649</v>
      </c>
      <c t="n" r="B38" s="9">
        <v>11.48</v>
      </c>
      <c t="n" r="C38" s="9">
        <v>16.7</v>
      </c>
      <c t="n" r="D38" s="9">
        <v>15.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2"/>
    <col customWidth="1" max="2" min="2" width="18"/>
    <col customWidth="1" max="3" min="3" width="14"/>
    <col customWidth="1" max="4" min="4" width="14"/>
    <col customWidth="1" max="5" min="5" width="14"/>
  </cols>
  <sheetData>
    <row spans="1:5" r="1">
      <c t="s" r="A1" s="1">
        <v>652</v>
      </c>
      <c t="s" r="B1" s="2">
        <v>1</v>
      </c>
    </row>
    <row spans="1:5" r="2">
      <c t="s" r="B2" s="2">
        <v>2</v>
      </c>
      <c t="s" r="C2" s="2">
        <v>30</v>
      </c>
      <c t="s" r="D2" s="2">
        <v>31</v>
      </c>
      <c t="s" r="E2" s="2">
        <v>337</v>
      </c>
    </row>
    <row spans="1:5" r="3">
      <c t="s" r="A3" s="4">
        <v>624</v>
      </c>
    </row>
    <row spans="1:5" r="4">
      <c t="s" r="A4" s="3">
        <v>653</v>
      </c>
    </row>
    <row spans="1:5" r="5">
      <c t="s" r="A5" s="4">
        <v>654</v>
      </c>
      <c t="n" r="B5" s="6">
        <v>820471</v>
      </c>
      <c t="n" r="C5" s="6">
        <v>631846</v>
      </c>
      <c t="n" r="D5" s="6">
        <v>660471</v>
      </c>
      <c t="n" r="E5" s="6">
        <v>461346</v>
      </c>
    </row>
    <row spans="1:5" r="6">
      <c t="s" r="A6" s="4">
        <v>655</v>
      </c>
      <c t="n" r="B6" s="9">
        <v>13.21</v>
      </c>
      <c t="n" r="C6" s="9">
        <v>15.89</v>
      </c>
      <c t="n" r="D6" s="9">
        <v>15.93</v>
      </c>
      <c t="n" r="E6" s="9">
        <v>13.59</v>
      </c>
    </row>
    <row spans="1:5" r="7">
      <c t="s" r="A7" s="4">
        <v>656</v>
      </c>
      <c t="s" r="B7" s="4">
        <v>657</v>
      </c>
    </row>
    <row spans="1:5" r="8">
      <c t="s" r="A8" s="4">
        <v>658</v>
      </c>
      <c t="n" r="B8" s="8">
        <v>0</v>
      </c>
    </row>
    <row spans="1:5" r="9">
      <c t="s" r="A9" s="4">
        <v>639</v>
      </c>
    </row>
    <row spans="1:5" r="10">
      <c t="s" r="A10" s="3">
        <v>653</v>
      </c>
    </row>
    <row spans="1:5" r="11">
      <c t="s" r="A11" s="4">
        <v>654</v>
      </c>
      <c t="n" r="B11" s="6">
        <v>1356375</v>
      </c>
      <c t="n" r="C11" s="6">
        <v>1868597</v>
      </c>
      <c t="n" r="D11" s="6">
        <v>2472147</v>
      </c>
      <c t="n" r="E11" s="6">
        <v>2584547</v>
      </c>
    </row>
    <row spans="1:5" r="12">
      <c t="s" r="A12" s="4">
        <v>655</v>
      </c>
      <c t="n" r="B12" s="9">
        <v>4.89</v>
      </c>
      <c t="n" r="C12" s="9">
        <v>4.82</v>
      </c>
      <c t="n" r="D12" s="9">
        <v>4.67</v>
      </c>
      <c t="n" r="E12" s="9">
        <v>4.68</v>
      </c>
    </row>
    <row spans="1:5" r="13">
      <c t="s" r="A13" s="4">
        <v>656</v>
      </c>
      <c t="s" r="B13" s="4">
        <v>611</v>
      </c>
    </row>
    <row spans="1:5" r="14">
      <c t="s" r="A14" s="4">
        <v>658</v>
      </c>
      <c t="n" r="B14" s="8">
        <v>2457626</v>
      </c>
    </row>
    <row spans="1:5" r="15">
      <c t="s" r="A15" s="4">
        <v>659</v>
      </c>
    </row>
    <row spans="1:5" r="16">
      <c t="s" r="A16" s="3">
        <v>653</v>
      </c>
    </row>
    <row spans="1:5" r="17">
      <c t="s" r="A17" s="4">
        <v>654</v>
      </c>
      <c t="n" r="B17" s="6">
        <v>282500</v>
      </c>
    </row>
    <row spans="1:5" r="18">
      <c t="s" r="A18" s="4">
        <v>655</v>
      </c>
      <c t="n" r="B18" s="9">
        <v>7.51</v>
      </c>
    </row>
    <row spans="1:5" r="19">
      <c t="s" r="A19" s="4">
        <v>656</v>
      </c>
      <c t="s" r="B19" s="4">
        <v>657</v>
      </c>
    </row>
    <row spans="1:5" r="20">
      <c t="s" r="A20" s="4">
        <v>658</v>
      </c>
      <c t="n" r="B20" s="8">
        <v>0</v>
      </c>
    </row>
    <row spans="1:5" r="21">
      <c t="s" r="A21" s="4">
        <v>660</v>
      </c>
      <c t="n" r="B21" s="9">
        <v>7.48</v>
      </c>
    </row>
    <row spans="1:5" r="22">
      <c t="s" r="A22" s="4">
        <v>661</v>
      </c>
      <c t="n" r="B22" s="9">
        <v>7.52</v>
      </c>
    </row>
    <row spans="1:5" r="23">
      <c t="s" r="A23" s="4">
        <v>662</v>
      </c>
    </row>
    <row spans="1:5" r="24">
      <c t="s" r="A24" s="3">
        <v>653</v>
      </c>
    </row>
    <row spans="1:5" r="25">
      <c t="s" r="A25" s="4">
        <v>654</v>
      </c>
      <c t="n" r="B25" s="6">
        <v>254875</v>
      </c>
    </row>
    <row spans="1:5" r="26">
      <c t="s" r="A26" s="4">
        <v>655</v>
      </c>
      <c t="n" r="B26" s="9">
        <v>13.31</v>
      </c>
    </row>
    <row spans="1:5" r="27">
      <c t="s" r="A27" s="4">
        <v>656</v>
      </c>
      <c t="s" r="B27" s="4">
        <v>663</v>
      </c>
    </row>
    <row spans="1:5" r="28">
      <c t="s" r="A28" s="4">
        <v>658</v>
      </c>
      <c t="n" r="B28" s="8">
        <v>0</v>
      </c>
    </row>
    <row spans="1:5" r="29">
      <c t="s" r="A29" s="4">
        <v>660</v>
      </c>
      <c t="n" r="B29" s="9">
        <v>12.16</v>
      </c>
    </row>
    <row spans="1:5" r="30">
      <c t="s" r="A30" s="4">
        <v>661</v>
      </c>
      <c t="n" r="B30" s="9">
        <v>13.75</v>
      </c>
    </row>
    <row spans="1:5" r="31">
      <c t="s" r="A31" s="4">
        <v>664</v>
      </c>
    </row>
    <row spans="1:5" r="32">
      <c t="s" r="A32" s="3">
        <v>653</v>
      </c>
    </row>
    <row spans="1:5" r="33">
      <c t="s" r="A33" s="4">
        <v>654</v>
      </c>
      <c t="n" r="B33" s="6">
        <v>125096</v>
      </c>
    </row>
    <row spans="1:5" r="34">
      <c t="s" r="A34" s="4">
        <v>655</v>
      </c>
      <c t="n" r="B34" s="9">
        <v>15.86</v>
      </c>
    </row>
    <row spans="1:5" r="35">
      <c t="s" r="A35" s="4">
        <v>656</v>
      </c>
      <c t="s" r="B35" s="4">
        <v>665</v>
      </c>
    </row>
    <row spans="1:5" r="36">
      <c t="s" r="A36" s="4">
        <v>658</v>
      </c>
      <c t="n" r="B36" s="8">
        <v>0</v>
      </c>
    </row>
    <row spans="1:5" r="37">
      <c t="s" r="A37" s="4">
        <v>660</v>
      </c>
      <c t="n" r="B37" s="9">
        <v>15.04</v>
      </c>
    </row>
    <row spans="1:5" r="38">
      <c t="s" r="A38" s="4">
        <v>661</v>
      </c>
      <c t="n" r="B38" s="9">
        <v>16.93</v>
      </c>
    </row>
    <row spans="1:5" r="39">
      <c t="s" r="A39" s="4">
        <v>666</v>
      </c>
    </row>
    <row spans="1:5" r="40">
      <c t="s" r="A40" s="3">
        <v>653</v>
      </c>
    </row>
    <row spans="1:5" r="41">
      <c t="s" r="A41" s="4">
        <v>654</v>
      </c>
      <c t="n" r="B41" s="6">
        <v>158000</v>
      </c>
    </row>
    <row spans="1:5" r="42">
      <c t="s" r="A42" s="4">
        <v>655</v>
      </c>
      <c t="n" r="B42" s="9">
        <v>21.14</v>
      </c>
    </row>
    <row spans="1:5" r="43">
      <c t="s" r="A43" s="4">
        <v>656</v>
      </c>
      <c t="s" r="B43" s="4">
        <v>667</v>
      </c>
    </row>
    <row spans="1:5" r="44">
      <c t="s" r="A44" s="4">
        <v>658</v>
      </c>
      <c t="n" r="B44" s="8">
        <v>0</v>
      </c>
    </row>
    <row spans="1:5" r="45">
      <c t="s" r="A45" s="4">
        <v>660</v>
      </c>
      <c t="n" r="B45" s="9">
        <v>20.68</v>
      </c>
    </row>
    <row spans="1:5" r="46">
      <c t="s" r="A46" s="4">
        <v>661</v>
      </c>
      <c t="n" r="B46" s="9">
        <v>21.41</v>
      </c>
    </row>
    <row spans="1:5" r="47">
      <c t="s" r="A47" s="4">
        <v>668</v>
      </c>
    </row>
    <row spans="1:5" r="48">
      <c t="s" r="A48" s="3">
        <v>653</v>
      </c>
    </row>
    <row spans="1:5" r="49">
      <c t="s" r="A49" s="4">
        <v>654</v>
      </c>
      <c t="n" r="B49" s="6">
        <v>245000</v>
      </c>
    </row>
    <row spans="1:5" r="50">
      <c t="s" r="A50" s="4">
        <v>655</v>
      </c>
      <c t="n" r="B50" s="9">
        <v>3.2</v>
      </c>
    </row>
    <row spans="1:5" r="51">
      <c t="s" r="A51" s="4">
        <v>656</v>
      </c>
      <c t="s" r="B51" s="4">
        <v>669</v>
      </c>
    </row>
    <row spans="1:5" r="52">
      <c t="s" r="A52" s="4">
        <v>658</v>
      </c>
      <c t="n" r="B52" s="8">
        <v>838950</v>
      </c>
    </row>
    <row spans="1:5" r="53">
      <c t="s" r="A53" s="4">
        <v>660</v>
      </c>
      <c t="n" r="B53" s="9">
        <v>2.35</v>
      </c>
    </row>
    <row spans="1:5" r="54">
      <c t="s" r="A54" s="4">
        <v>661</v>
      </c>
      <c t="n" r="B54" s="9">
        <v>3.26</v>
      </c>
    </row>
    <row spans="1:5" r="55">
      <c t="s" r="A55" s="4">
        <v>670</v>
      </c>
    </row>
    <row spans="1:5" r="56">
      <c t="s" r="A56" s="3">
        <v>653</v>
      </c>
    </row>
    <row spans="1:5" r="57">
      <c t="s" r="A57" s="4">
        <v>654</v>
      </c>
      <c t="n" r="B57" s="6">
        <v>617125</v>
      </c>
    </row>
    <row spans="1:5" r="58">
      <c t="s" r="A58" s="4">
        <v>655</v>
      </c>
      <c t="n" r="B58" s="9">
        <v>4.62</v>
      </c>
    </row>
    <row spans="1:5" r="59">
      <c t="s" r="A59" s="4">
        <v>656</v>
      </c>
      <c t="s" r="B59" s="4">
        <v>671</v>
      </c>
    </row>
    <row spans="1:5" r="60">
      <c t="s" r="A60" s="4">
        <v>658</v>
      </c>
      <c t="n" r="B60" s="8">
        <v>1233196</v>
      </c>
    </row>
    <row spans="1:5" r="61">
      <c t="s" r="A61" s="4">
        <v>660</v>
      </c>
      <c t="n" r="B61" s="9">
        <v>4.11</v>
      </c>
    </row>
    <row spans="1:5" r="62">
      <c t="s" r="A62" s="4">
        <v>661</v>
      </c>
      <c t="n" r="B62" s="9">
        <v>4.9</v>
      </c>
    </row>
    <row spans="1:5" r="63">
      <c t="s" r="A63" s="4">
        <v>672</v>
      </c>
    </row>
    <row spans="1:5" r="64">
      <c t="s" r="A64" s="3">
        <v>653</v>
      </c>
    </row>
    <row spans="1:5" r="65">
      <c t="s" r="A65" s="4">
        <v>654</v>
      </c>
      <c t="n" r="B65" s="6">
        <v>494250</v>
      </c>
    </row>
    <row spans="1:5" r="66">
      <c t="s" r="A66" s="4">
        <v>655</v>
      </c>
      <c t="n" r="B66" s="9">
        <v>6.06</v>
      </c>
    </row>
    <row spans="1:5" r="67">
      <c t="s" r="A67" s="4">
        <v>656</v>
      </c>
      <c t="s" r="B67" s="4">
        <v>673</v>
      </c>
    </row>
    <row spans="1:5" r="68">
      <c t="s" r="A68" s="4">
        <v>658</v>
      </c>
      <c t="n" r="B68" s="8">
        <v>385480</v>
      </c>
    </row>
    <row spans="1:5" r="69">
      <c t="s" r="A69" s="4">
        <v>660</v>
      </c>
      <c t="n" r="B69" s="9">
        <v>5.25</v>
      </c>
    </row>
    <row spans="1:5" r="70">
      <c t="s" r="A70" s="4">
        <v>661</v>
      </c>
      <c t="n" r="B70" s="9">
        <v>7.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2"/>
    <col customWidth="1" max="2" min="2" width="37"/>
  </cols>
  <sheetData>
    <row spans="1:2" r="1">
      <c t="s" r="A1" s="1">
        <v>674</v>
      </c>
      <c t="s" r="B1" s="2">
        <v>1</v>
      </c>
    </row>
    <row spans="1:2" r="2">
      <c t="s" r="B2" s="2">
        <v>675</v>
      </c>
    </row>
    <row spans="1:2" r="3">
      <c t="s" r="A3" s="4">
        <v>624</v>
      </c>
    </row>
    <row spans="1:2" r="4">
      <c t="s" r="A4" s="3">
        <v>653</v>
      </c>
    </row>
    <row spans="1:2" r="5">
      <c t="s" r="A5" s="4">
        <v>676</v>
      </c>
      <c t="n" r="B5" s="6">
        <v>458034</v>
      </c>
    </row>
    <row spans="1:2" r="6">
      <c t="s" r="A6" s="4">
        <v>677</v>
      </c>
      <c t="n" r="B6" s="9">
        <v>15.93</v>
      </c>
    </row>
    <row spans="1:2" r="7">
      <c t="s" r="A7" s="4">
        <v>656</v>
      </c>
      <c t="s" r="B7" s="4">
        <v>678</v>
      </c>
    </row>
    <row spans="1:2" r="8">
      <c t="s" r="A8" s="4">
        <v>679</v>
      </c>
      <c t="n" r="B8" s="8">
        <v>0</v>
      </c>
    </row>
    <row spans="1:2" r="9">
      <c t="s" r="A9" s="4">
        <v>639</v>
      </c>
    </row>
    <row spans="1:2" r="10">
      <c t="s" r="A10" s="3">
        <v>653</v>
      </c>
    </row>
    <row spans="1:2" r="11">
      <c t="s" r="A11" s="4">
        <v>676</v>
      </c>
      <c t="n" r="B11" s="6">
        <v>1356375</v>
      </c>
    </row>
    <row spans="1:2" r="12">
      <c t="s" r="A12" s="4">
        <v>677</v>
      </c>
      <c t="n" r="B12" s="9">
        <v>4.89</v>
      </c>
    </row>
    <row spans="1:2" r="13">
      <c t="s" r="A13" s="4">
        <v>656</v>
      </c>
      <c t="s" r="B13" s="4">
        <v>611</v>
      </c>
    </row>
    <row spans="1:2" r="14">
      <c t="s" r="A14" s="4">
        <v>679</v>
      </c>
      <c t="n" r="B14" s="8">
        <v>2457626</v>
      </c>
    </row>
    <row spans="1:2" r="15">
      <c t="s" r="A15" s="4">
        <v>662</v>
      </c>
    </row>
    <row spans="1:2" r="16">
      <c t="s" r="A16" s="3">
        <v>653</v>
      </c>
    </row>
    <row spans="1:2" r="17">
      <c t="s" r="A17" s="4">
        <v>676</v>
      </c>
      <c t="n" r="B17" s="6">
        <v>253250</v>
      </c>
    </row>
    <row spans="1:2" r="18">
      <c t="s" r="A18" s="4">
        <v>677</v>
      </c>
      <c t="n" r="B18" s="9">
        <v>13.31</v>
      </c>
    </row>
    <row spans="1:2" r="19">
      <c t="s" r="A19" s="4">
        <v>656</v>
      </c>
      <c t="s" r="B19" s="4">
        <v>678</v>
      </c>
    </row>
    <row spans="1:2" r="20">
      <c t="s" r="A20" s="4">
        <v>679</v>
      </c>
      <c t="n" r="B20" s="8">
        <v>0</v>
      </c>
    </row>
    <row spans="1:2" r="21">
      <c t="s" r="A21" s="4">
        <v>660</v>
      </c>
      <c t="n" r="B21" s="9">
        <v>12.16</v>
      </c>
    </row>
    <row spans="1:2" r="22">
      <c t="s" r="A22" s="4">
        <v>661</v>
      </c>
      <c t="n" r="B22" s="10">
        <v>13.75</v>
      </c>
    </row>
    <row spans="1:2" r="23">
      <c t="s" r="A23" s="4">
        <v>664</v>
      </c>
    </row>
    <row spans="1:2" r="24">
      <c t="s" r="A24" s="3">
        <v>653</v>
      </c>
    </row>
    <row spans="1:2" r="25">
      <c t="s" r="A25" s="4">
        <v>660</v>
      </c>
      <c t="n" r="B25" s="10">
        <v>15.04</v>
      </c>
    </row>
    <row spans="1:2" r="26">
      <c t="s" r="A26" s="4">
        <v>661</v>
      </c>
      <c t="n" r="B26" s="9">
        <v>16.93</v>
      </c>
    </row>
    <row spans="1:2" r="27">
      <c t="s" r="A27" s="4">
        <v>664</v>
      </c>
    </row>
    <row spans="1:2" r="28">
      <c t="s" r="A28" s="3">
        <v>653</v>
      </c>
    </row>
    <row spans="1:2" r="29">
      <c t="s" r="A29" s="4">
        <v>676</v>
      </c>
      <c t="n" r="B29" s="6">
        <v>73034</v>
      </c>
    </row>
    <row spans="1:2" r="30">
      <c t="s" r="A30" s="4">
        <v>677</v>
      </c>
      <c t="n" r="B30" s="9">
        <v>15.46</v>
      </c>
    </row>
    <row spans="1:2" r="31">
      <c t="s" r="A31" s="4">
        <v>656</v>
      </c>
      <c t="s" r="B31" s="4">
        <v>680</v>
      </c>
    </row>
    <row spans="1:2" r="32">
      <c t="s" r="A32" s="4">
        <v>679</v>
      </c>
      <c t="n" r="B32" s="8">
        <v>0</v>
      </c>
    </row>
    <row spans="1:2" r="33">
      <c t="s" r="A33" s="4">
        <v>666</v>
      </c>
    </row>
    <row spans="1:2" r="34">
      <c t="s" r="A34" s="3">
        <v>653</v>
      </c>
    </row>
    <row spans="1:2" r="35">
      <c t="s" r="A35" s="4">
        <v>676</v>
      </c>
      <c t="n" r="B35" s="6">
        <v>131750</v>
      </c>
    </row>
    <row spans="1:2" r="36">
      <c t="s" r="A36" s="4">
        <v>677</v>
      </c>
      <c t="n" r="B36" s="9">
        <v>21.23</v>
      </c>
    </row>
    <row spans="1:2" r="37">
      <c t="s" r="A37" s="4">
        <v>656</v>
      </c>
      <c t="s" r="B37" s="4">
        <v>681</v>
      </c>
    </row>
    <row spans="1:2" r="38">
      <c t="s" r="A38" s="4">
        <v>679</v>
      </c>
      <c t="n" r="B38" s="8">
        <v>0</v>
      </c>
    </row>
    <row spans="1:2" r="39">
      <c t="s" r="A39" s="4">
        <v>660</v>
      </c>
      <c t="n" r="B39" s="9">
        <v>20.68</v>
      </c>
    </row>
    <row spans="1:2" r="40">
      <c t="s" r="A40" s="4">
        <v>661</v>
      </c>
      <c t="n" r="B40" s="9">
        <v>21.41</v>
      </c>
    </row>
    <row spans="1:2" r="41">
      <c t="s" r="A41" s="4">
        <v>668</v>
      </c>
    </row>
    <row spans="1:2" r="42">
      <c t="s" r="A42" s="3">
        <v>653</v>
      </c>
    </row>
    <row spans="1:2" r="43">
      <c t="s" r="A43" s="4">
        <v>676</v>
      </c>
      <c t="n" r="B43" s="6">
        <v>245000</v>
      </c>
    </row>
    <row spans="1:2" r="44">
      <c t="s" r="A44" s="4">
        <v>677</v>
      </c>
      <c t="n" r="B44" s="9">
        <v>3.2</v>
      </c>
    </row>
    <row spans="1:2" r="45">
      <c t="s" r="A45" s="4">
        <v>656</v>
      </c>
      <c t="s" r="B45" s="4">
        <v>669</v>
      </c>
    </row>
    <row spans="1:2" r="46">
      <c t="s" r="A46" s="4">
        <v>679</v>
      </c>
      <c t="n" r="B46" s="8">
        <v>838950</v>
      </c>
    </row>
    <row spans="1:2" r="47">
      <c t="s" r="A47" s="4">
        <v>660</v>
      </c>
      <c t="n" r="B47" s="9">
        <v>2.35</v>
      </c>
    </row>
    <row spans="1:2" r="48">
      <c t="s" r="A48" s="4">
        <v>661</v>
      </c>
      <c t="n" r="B48" s="9">
        <v>3.26</v>
      </c>
    </row>
    <row spans="1:2" r="49">
      <c t="s" r="A49" s="4">
        <v>670</v>
      </c>
    </row>
    <row spans="1:2" r="50">
      <c t="s" r="A50" s="3">
        <v>653</v>
      </c>
    </row>
    <row spans="1:2" r="51">
      <c t="s" r="A51" s="4">
        <v>676</v>
      </c>
      <c t="n" r="B51" s="6">
        <v>617125</v>
      </c>
    </row>
    <row spans="1:2" r="52">
      <c t="s" r="A52" s="4">
        <v>677</v>
      </c>
      <c t="n" r="B52" s="9">
        <v>4.62</v>
      </c>
    </row>
    <row spans="1:2" r="53">
      <c t="s" r="A53" s="4">
        <v>656</v>
      </c>
      <c t="s" r="B53" s="4">
        <v>671</v>
      </c>
    </row>
    <row spans="1:2" r="54">
      <c t="s" r="A54" s="4">
        <v>679</v>
      </c>
      <c t="n" r="B54" s="8">
        <v>1233196</v>
      </c>
    </row>
    <row spans="1:2" r="55">
      <c t="s" r="A55" s="4">
        <v>660</v>
      </c>
      <c t="n" r="B55" s="9">
        <v>4.11</v>
      </c>
    </row>
    <row spans="1:2" r="56">
      <c t="s" r="A56" s="4">
        <v>661</v>
      </c>
      <c t="n" r="B56" s="9">
        <v>4.9</v>
      </c>
    </row>
    <row spans="1:2" r="57">
      <c t="s" r="A57" s="4">
        <v>672</v>
      </c>
    </row>
    <row spans="1:2" r="58">
      <c t="s" r="A58" s="3">
        <v>653</v>
      </c>
    </row>
    <row spans="1:2" r="59">
      <c t="s" r="A59" s="4">
        <v>676</v>
      </c>
      <c t="n" r="B59" s="6">
        <v>494250</v>
      </c>
    </row>
    <row spans="1:2" r="60">
      <c t="s" r="A60" s="4">
        <v>677</v>
      </c>
      <c t="n" r="B60" s="9">
        <v>6.06</v>
      </c>
    </row>
    <row spans="1:2" r="61">
      <c t="s" r="A61" s="4">
        <v>656</v>
      </c>
      <c t="s" r="B61" s="4">
        <v>673</v>
      </c>
    </row>
    <row spans="1:2" r="62">
      <c t="s" r="A62" s="4">
        <v>679</v>
      </c>
      <c t="n" r="B62" s="8">
        <v>385480</v>
      </c>
    </row>
    <row spans="1:2" r="63">
      <c t="s" r="A63" s="4">
        <v>660</v>
      </c>
      <c t="n" r="B63" s="9">
        <v>5.25</v>
      </c>
    </row>
    <row spans="1:2" r="64">
      <c t="s" r="A64" s="4">
        <v>661</v>
      </c>
      <c t="n" r="B64" s="9">
        <v>7.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100</v>
      </c>
      <c t="s" r="B1" s="2">
        <v>1</v>
      </c>
    </row>
    <row spans="1:4" r="2">
      <c t="s" r="B2" s="2">
        <v>2</v>
      </c>
      <c t="s" r="C2" s="2">
        <v>30</v>
      </c>
      <c t="s" r="D2" s="2">
        <v>31</v>
      </c>
    </row>
    <row spans="1:4" r="3">
      <c t="s" r="A3" s="3">
        <v>101</v>
      </c>
    </row>
    <row spans="1:4" r="4">
      <c t="s" r="A4" s="4">
        <v>42</v>
      </c>
      <c t="n" r="B4" s="8">
        <v>6510</v>
      </c>
      <c t="n" r="C4" s="8">
        <v>10350</v>
      </c>
      <c t="n" r="D4" s="8">
        <v>15679</v>
      </c>
    </row>
    <row spans="1:4" r="5">
      <c t="s" r="A5" s="3">
        <v>102</v>
      </c>
    </row>
    <row spans="1:4" r="6">
      <c t="s" r="A6" s="4">
        <v>103</v>
      </c>
      <c t="n" r="B6" s="6">
        <v>1962</v>
      </c>
      <c t="n" r="C6" s="6">
        <v>2974</v>
      </c>
      <c t="n" r="D6" s="6">
        <v>2796</v>
      </c>
    </row>
    <row spans="1:4" r="7">
      <c t="s" r="A7" s="4">
        <v>104</v>
      </c>
      <c t="n" r="B7" s="6">
        <v>1317</v>
      </c>
      <c t="n" r="C7" s="6">
        <v>3088</v>
      </c>
      <c t="n" r="D7" s="6">
        <v>2647</v>
      </c>
    </row>
    <row spans="1:4" r="8">
      <c t="s" r="A8" s="4">
        <v>64</v>
      </c>
      <c t="n" r="B8" s="6">
        <v>425</v>
      </c>
      <c t="n" r="C8" s="6">
        <v>204</v>
      </c>
      <c t="n" r="D8" s="6">
        <v>-350</v>
      </c>
    </row>
    <row spans="1:4" r="9">
      <c t="s" r="A9" s="4">
        <v>105</v>
      </c>
      <c t="n" r="B9" s="6">
        <v>-10</v>
      </c>
      <c t="n" r="C9" s="6">
        <v>-103</v>
      </c>
      <c t="n" r="D9" s="6">
        <v>128</v>
      </c>
    </row>
    <row spans="1:4" r="10">
      <c t="s" r="A10" s="4">
        <v>106</v>
      </c>
      <c t="n" r="B10" s="6">
        <v>1186</v>
      </c>
      <c t="n" r="C10" s="6">
        <v>1546</v>
      </c>
      <c t="n" r="D10" s="6">
        <v>0</v>
      </c>
    </row>
    <row spans="1:4" r="11">
      <c t="s" r="A11" s="3">
        <v>107</v>
      </c>
    </row>
    <row spans="1:4" r="12">
      <c t="s" r="A12" s="4">
        <v>108</v>
      </c>
      <c t="n" r="B12" s="6">
        <v>-5951</v>
      </c>
      <c t="n" r="C12" s="6">
        <v>-2594</v>
      </c>
      <c t="n" r="D12" s="6">
        <v>5213</v>
      </c>
    </row>
    <row spans="1:4" r="13">
      <c t="s" r="A13" s="4">
        <v>109</v>
      </c>
      <c t="n" r="B13" s="6">
        <v>23</v>
      </c>
      <c t="n" r="C13" s="6">
        <v>-189</v>
      </c>
      <c t="n" r="D13" s="6">
        <v>-154</v>
      </c>
    </row>
    <row spans="1:4" r="14">
      <c t="s" r="A14" s="4">
        <v>110</v>
      </c>
      <c t="n" r="B14" s="6">
        <v>-837</v>
      </c>
      <c t="n" r="C14" s="6">
        <v>-1537</v>
      </c>
      <c t="n" r="D14" s="6">
        <v>-1610</v>
      </c>
    </row>
    <row spans="1:4" r="15">
      <c t="s" r="A15" s="4">
        <v>111</v>
      </c>
      <c t="n" r="B15" s="6">
        <v>-1166</v>
      </c>
      <c t="n" r="C15" s="6">
        <v>-2372</v>
      </c>
      <c t="n" r="D15" s="6">
        <v>-2607</v>
      </c>
    </row>
    <row spans="1:4" r="16">
      <c t="s" r="A16" s="4">
        <v>112</v>
      </c>
      <c t="n" r="B16" s="6">
        <v>-9104</v>
      </c>
      <c t="n" r="C16" s="6">
        <v>-3230</v>
      </c>
      <c t="n" r="D16" s="6">
        <v>-1107</v>
      </c>
    </row>
    <row spans="1:4" r="17">
      <c t="s" r="A17" s="4">
        <v>113</v>
      </c>
      <c t="n" r="B17" s="6">
        <v>1894</v>
      </c>
      <c t="n" r="C17" s="6">
        <v>-2261</v>
      </c>
      <c t="n" r="D17" s="6">
        <v>-232</v>
      </c>
    </row>
    <row spans="1:4" r="18">
      <c t="s" r="A18" s="4">
        <v>114</v>
      </c>
      <c t="n" r="B18" s="6">
        <v>-421</v>
      </c>
      <c t="n" r="C18" s="6">
        <v>-431</v>
      </c>
      <c t="n" r="D18" s="6">
        <v>-361</v>
      </c>
    </row>
    <row spans="1:4" r="19">
      <c t="s" r="A19" s="4">
        <v>115</v>
      </c>
      <c t="n" r="B19" s="6">
        <v>-650</v>
      </c>
      <c t="n" r="C19" s="6">
        <v>1050</v>
      </c>
      <c t="n" r="D19" s="6">
        <v>-869</v>
      </c>
    </row>
    <row spans="1:4" r="20">
      <c t="s" r="A20" s="4">
        <v>116</v>
      </c>
      <c t="n" r="B20" s="6">
        <v>137</v>
      </c>
      <c t="n" r="C20" s="6">
        <v>213</v>
      </c>
      <c t="n" r="D20" s="6">
        <v>-182</v>
      </c>
    </row>
    <row spans="1:4" r="21">
      <c t="s" r="A21" s="4">
        <v>117</v>
      </c>
      <c t="n" r="B21" s="6">
        <v>-4685</v>
      </c>
      <c t="n" r="C21" s="6">
        <v>6708</v>
      </c>
      <c t="n" r="D21" s="6">
        <v>18991</v>
      </c>
    </row>
    <row spans="1:4" r="22">
      <c t="s" r="A22" s="3">
        <v>118</v>
      </c>
    </row>
    <row spans="1:4" r="23">
      <c t="s" r="A23" s="4">
        <v>119</v>
      </c>
      <c t="n" r="B23" s="6">
        <v>0</v>
      </c>
      <c t="n" r="C23" s="6">
        <v>0</v>
      </c>
      <c t="n" r="D23" s="6">
        <v>-2488</v>
      </c>
    </row>
    <row spans="1:4" r="24">
      <c t="s" r="A24" s="4">
        <v>120</v>
      </c>
      <c t="n" r="B24" s="6">
        <v>-1260</v>
      </c>
      <c t="n" r="C24" s="6">
        <v>-1410</v>
      </c>
      <c t="n" r="D24" s="6">
        <v>-2266</v>
      </c>
    </row>
    <row spans="1:4" r="25">
      <c t="s" r="A25" s="4">
        <v>121</v>
      </c>
      <c t="n" r="B25" s="6">
        <v>-641</v>
      </c>
      <c t="n" r="C25" s="6">
        <v>-1683</v>
      </c>
      <c t="n" r="D25" s="6">
        <v>-1686</v>
      </c>
    </row>
    <row spans="1:4" r="26">
      <c t="s" r="A26" s="4">
        <v>122</v>
      </c>
      <c t="n" r="B26" s="6">
        <v>-534</v>
      </c>
      <c t="n" r="C26" s="6">
        <v>-109</v>
      </c>
      <c t="n" r="D26" s="6">
        <v>269</v>
      </c>
    </row>
    <row spans="1:4" r="27">
      <c t="s" r="A27" s="4">
        <v>123</v>
      </c>
      <c t="n" r="B27" s="6">
        <v>-1367</v>
      </c>
      <c t="n" r="C27" s="6">
        <v>-2984</v>
      </c>
      <c t="n" r="D27" s="6">
        <v>-6709</v>
      </c>
    </row>
    <row spans="1:4" r="28">
      <c t="s" r="A28" s="3">
        <v>124</v>
      </c>
    </row>
    <row spans="1:4" r="29">
      <c t="s" r="A29" s="4">
        <v>125</v>
      </c>
      <c t="n" r="B29" s="6">
        <v>1225</v>
      </c>
      <c t="n" r="C29" s="6">
        <v>0</v>
      </c>
      <c t="n" r="D29" s="6">
        <v>0</v>
      </c>
    </row>
    <row spans="1:4" r="30">
      <c t="s" r="A30" s="4">
        <v>126</v>
      </c>
      <c t="n" r="B30" s="6">
        <v>2598</v>
      </c>
      <c t="n" r="C30" s="6">
        <v>1241</v>
      </c>
      <c t="n" r="D30" s="6">
        <v>561</v>
      </c>
    </row>
    <row spans="1:4" r="31">
      <c t="s" r="A31" s="4">
        <v>127</v>
      </c>
      <c t="n" r="B31" s="6">
        <v>380</v>
      </c>
      <c t="n" r="C31" s="6">
        <v>1964</v>
      </c>
      <c t="n" r="D31" s="6">
        <v>1119</v>
      </c>
    </row>
    <row spans="1:4" r="32">
      <c t="s" r="A32" s="4">
        <v>128</v>
      </c>
      <c t="n" r="B32" s="6">
        <v>276</v>
      </c>
      <c t="n" r="C32" s="6">
        <v>323</v>
      </c>
      <c t="n" r="D32" s="6">
        <v>368</v>
      </c>
    </row>
    <row spans="1:4" r="33">
      <c t="s" r="A33" s="4">
        <v>129</v>
      </c>
      <c t="n" r="B33" s="6">
        <v>411</v>
      </c>
      <c t="n" r="C33" s="6">
        <v>-424</v>
      </c>
      <c t="n" r="D33" s="6">
        <v>506</v>
      </c>
    </row>
    <row spans="1:4" r="34">
      <c t="s" r="A34" s="4">
        <v>130</v>
      </c>
      <c t="n" r="B34" s="6">
        <v>-3624</v>
      </c>
      <c t="n" r="C34" s="6">
        <v>-3422</v>
      </c>
      <c t="n" r="D34" s="6">
        <v>-2274</v>
      </c>
    </row>
    <row spans="1:4" r="35">
      <c t="s" r="A35" s="4">
        <v>131</v>
      </c>
      <c t="n" r="B35" s="6">
        <v>-22827</v>
      </c>
      <c t="n" r="C35" s="6">
        <v>0</v>
      </c>
      <c t="n" r="D35" s="6">
        <v>0</v>
      </c>
    </row>
    <row spans="1:4" r="36">
      <c t="s" r="A36" s="4">
        <v>132</v>
      </c>
      <c t="n" r="B36" s="6">
        <v>-1406</v>
      </c>
      <c t="n" r="C36" s="6">
        <v>-7432</v>
      </c>
      <c t="n" r="D36" s="6">
        <v>-7343</v>
      </c>
    </row>
    <row spans="1:4" r="37">
      <c t="s" r="A37" s="4">
        <v>133</v>
      </c>
      <c t="n" r="B37" s="6">
        <v>-22967</v>
      </c>
      <c t="n" r="C37" s="6">
        <v>-7750</v>
      </c>
      <c t="n" r="D37" s="6">
        <v>-7063</v>
      </c>
    </row>
    <row spans="1:4" r="38">
      <c t="s" r="A38" s="4">
        <v>134</v>
      </c>
      <c t="n" r="B38" s="6">
        <v>-1042</v>
      </c>
      <c t="n" r="C38" s="6">
        <v>-1339</v>
      </c>
      <c t="n" r="D38" s="6">
        <v>394</v>
      </c>
    </row>
    <row spans="1:4" r="39">
      <c t="s" r="A39" s="4">
        <v>135</v>
      </c>
      <c t="n" r="B39" s="6">
        <v>-30061</v>
      </c>
      <c t="n" r="C39" s="6">
        <v>-5365</v>
      </c>
      <c t="n" r="D39" s="6">
        <v>5613</v>
      </c>
    </row>
    <row spans="1:4" r="40">
      <c t="s" r="A40" s="4">
        <v>136</v>
      </c>
      <c t="n" r="B40" s="6">
        <v>40862</v>
      </c>
      <c t="n" r="C40" s="6">
        <v>46227</v>
      </c>
      <c t="n" r="D40" s="6">
        <v>40614</v>
      </c>
    </row>
    <row spans="1:4" r="41">
      <c t="s" r="A41" s="4">
        <v>137</v>
      </c>
      <c t="n" r="B41" s="8">
        <v>10801</v>
      </c>
      <c t="n" r="C41" s="8">
        <v>40862</v>
      </c>
      <c t="n" r="D41" s="8">
        <v>462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4"/>
    <col customWidth="1" max="2" min="2" width="17"/>
    <col customWidth="1" max="3" min="3" width="14"/>
    <col customWidth="1" max="4" min="4" width="14"/>
    <col customWidth="1" max="5" min="5" width="14"/>
  </cols>
  <sheetData>
    <row spans="1:5" r="1">
      <c t="s" r="A1" s="1">
        <v>682</v>
      </c>
      <c t="s" r="B1" s="2">
        <v>1</v>
      </c>
    </row>
    <row spans="1:5" r="2">
      <c t="s" r="B2" s="2">
        <v>2</v>
      </c>
      <c t="s" r="C2" s="2">
        <v>30</v>
      </c>
      <c t="s" r="D2" s="2">
        <v>31</v>
      </c>
      <c t="s" r="E2" s="2">
        <v>337</v>
      </c>
    </row>
    <row spans="1:5" r="3">
      <c t="s" r="A3" s="3">
        <v>653</v>
      </c>
    </row>
    <row spans="1:5" r="4">
      <c t="s" r="A4" s="4">
        <v>683</v>
      </c>
      <c t="s" r="B4" s="4">
        <v>684</v>
      </c>
    </row>
    <row spans="1:5" r="5">
      <c t="s" r="A5" s="4">
        <v>685</v>
      </c>
      <c t="n" r="B5" s="9">
        <v>2.17</v>
      </c>
      <c t="n" r="C5" s="9">
        <v>5.91</v>
      </c>
      <c t="n" r="D5" s="9">
        <v>5.78</v>
      </c>
    </row>
    <row spans="1:5" r="6">
      <c t="s" r="A6" s="4">
        <v>686</v>
      </c>
      <c t="s" r="B6" s="4">
        <v>687</v>
      </c>
    </row>
    <row spans="1:5" r="7">
      <c t="s" r="A7" s="4">
        <v>688</v>
      </c>
      <c t="n" r="B7" s="8">
        <v>2800000</v>
      </c>
    </row>
    <row spans="1:5" r="8">
      <c t="s" r="A8" s="4">
        <v>689</v>
      </c>
      <c t="n" r="B8" s="9">
        <v>6.62</v>
      </c>
    </row>
    <row spans="1:5" r="9">
      <c t="s" r="A9" s="4">
        <v>690</v>
      </c>
      <c t="s" r="B9" s="4">
        <v>691</v>
      </c>
    </row>
    <row spans="1:5" r="10">
      <c t="s" r="A10" s="4">
        <v>357</v>
      </c>
    </row>
    <row spans="1:5" r="11">
      <c t="s" r="A11" s="3">
        <v>653</v>
      </c>
    </row>
    <row spans="1:5" r="12">
      <c t="s" r="A12" s="4">
        <v>683</v>
      </c>
      <c t="s" r="B12" s="4">
        <v>359</v>
      </c>
    </row>
    <row spans="1:5" r="13">
      <c t="s" r="A13" s="4">
        <v>624</v>
      </c>
    </row>
    <row spans="1:5" r="14">
      <c t="s" r="A14" s="3">
        <v>653</v>
      </c>
    </row>
    <row spans="1:5" r="15">
      <c t="s" r="A15" s="4">
        <v>692</v>
      </c>
      <c t="s" r="B15" s="4">
        <v>684</v>
      </c>
    </row>
    <row spans="1:5" r="16">
      <c t="s" r="A16" s="4">
        <v>693</v>
      </c>
      <c t="n" r="B16" s="6">
        <v>1900000</v>
      </c>
    </row>
    <row spans="1:5" r="17">
      <c t="s" r="A17" s="4">
        <v>694</v>
      </c>
      <c t="n" r="B17" s="6">
        <v>970000</v>
      </c>
    </row>
    <row spans="1:5" r="18">
      <c t="s" r="A18" s="4">
        <v>519</v>
      </c>
      <c t="n" r="B18" s="6">
        <v>0</v>
      </c>
      <c t="n" r="C18" s="6">
        <v>5000</v>
      </c>
      <c t="n" r="D18" s="6">
        <v>2875</v>
      </c>
    </row>
    <row spans="1:5" r="19">
      <c t="s" r="A19" s="4">
        <v>695</v>
      </c>
      <c t="n" r="C19" s="8">
        <v>18000</v>
      </c>
      <c t="n" r="D19" s="8">
        <v>17000</v>
      </c>
    </row>
    <row spans="1:5" r="20">
      <c t="s" r="A20" s="4">
        <v>696</v>
      </c>
      <c t="n" r="B20" s="6">
        <v>820471</v>
      </c>
      <c t="n" r="C20" s="6">
        <v>631846</v>
      </c>
      <c t="n" r="D20" s="6">
        <v>660471</v>
      </c>
      <c t="n" r="E20" s="6">
        <v>461346</v>
      </c>
    </row>
    <row spans="1:5" r="21">
      <c t="s" r="A21" s="4">
        <v>658</v>
      </c>
      <c t="n" r="B21" s="8">
        <v>0</v>
      </c>
    </row>
    <row spans="1:5" r="22">
      <c t="s" r="A22" s="4">
        <v>656</v>
      </c>
      <c t="s" r="B22" s="4">
        <v>657</v>
      </c>
    </row>
    <row spans="1:5" r="23">
      <c t="s" r="A23" s="4">
        <v>643</v>
      </c>
      <c t="n" r="B23" s="6">
        <v>68848</v>
      </c>
      <c t="n" r="C23" s="6">
        <v>11700</v>
      </c>
      <c t="n" r="D23" s="6">
        <v>0</v>
      </c>
    </row>
    <row spans="1:5" r="24">
      <c t="s" r="A24" s="4">
        <v>697</v>
      </c>
      <c t="n" r="B24" s="6">
        <v>2924</v>
      </c>
      <c t="n" r="C24" s="6">
        <v>0</v>
      </c>
      <c t="n" r="D24" s="6">
        <v>0</v>
      </c>
    </row>
    <row spans="1:5" r="25">
      <c t="s" r="A25" s="4">
        <v>698</v>
      </c>
      <c t="n" r="B25" s="6">
        <v>0</v>
      </c>
      <c t="n" r="C25" s="6">
        <v>0</v>
      </c>
      <c t="n" r="D25" s="6">
        <v>0</v>
      </c>
    </row>
    <row spans="1:5" r="26">
      <c t="s" r="A26" s="4">
        <v>644</v>
      </c>
      <c t="n" r="B26" s="9">
        <v>7.36</v>
      </c>
      <c t="n" r="C26" s="9">
        <v>16.93</v>
      </c>
      <c t="n" r="D26" s="8">
        <v>0</v>
      </c>
    </row>
    <row spans="1:5" r="27">
      <c t="s" r="A27" s="4">
        <v>699</v>
      </c>
    </row>
    <row spans="1:5" r="28">
      <c t="s" r="A28" s="3">
        <v>653</v>
      </c>
    </row>
    <row spans="1:5" r="29">
      <c t="s" r="A29" s="4">
        <v>683</v>
      </c>
      <c t="s" r="B29" s="4">
        <v>359</v>
      </c>
    </row>
    <row spans="1:5" r="30">
      <c t="s" r="A30" s="4">
        <v>700</v>
      </c>
    </row>
    <row spans="1:5" r="31">
      <c t="s" r="A31" s="3">
        <v>653</v>
      </c>
    </row>
    <row spans="1:5" r="32">
      <c t="s" r="A32" s="4">
        <v>683</v>
      </c>
      <c t="s" r="B32" s="4">
        <v>701</v>
      </c>
    </row>
    <row spans="1:5" r="33">
      <c t="s" r="A33" s="4">
        <v>639</v>
      </c>
    </row>
    <row spans="1:5" r="34">
      <c t="s" r="A34" s="3">
        <v>653</v>
      </c>
    </row>
    <row spans="1:5" r="35">
      <c t="s" r="A35" s="4">
        <v>694</v>
      </c>
      <c t="n" r="B35" s="6">
        <v>0</v>
      </c>
    </row>
    <row spans="1:5" r="36">
      <c t="s" r="A36" s="4">
        <v>519</v>
      </c>
      <c t="n" r="B36" s="6">
        <v>473472</v>
      </c>
      <c t="n" r="C36" s="6">
        <v>601800</v>
      </c>
      <c t="n" r="D36" s="6">
        <v>107775</v>
      </c>
    </row>
    <row spans="1:5" r="37">
      <c t="s" r="A37" s="4">
        <v>695</v>
      </c>
      <c t="n" r="B37" s="8">
        <v>1600000</v>
      </c>
      <c t="n" r="C37" s="8">
        <v>5800000</v>
      </c>
      <c t="n" r="D37" s="8">
        <v>1600000</v>
      </c>
    </row>
    <row spans="1:5" r="38">
      <c t="s" r="A38" s="4">
        <v>696</v>
      </c>
      <c t="n" r="B38" s="6">
        <v>1356375</v>
      </c>
      <c t="n" r="C38" s="6">
        <v>1868597</v>
      </c>
      <c t="n" r="D38" s="6">
        <v>2472147</v>
      </c>
      <c t="n" r="E38" s="6">
        <v>2584547</v>
      </c>
    </row>
    <row spans="1:5" r="39">
      <c t="s" r="A39" s="4">
        <v>658</v>
      </c>
      <c t="n" r="B39" s="8">
        <v>2457626</v>
      </c>
    </row>
    <row spans="1:5" r="40">
      <c t="s" r="A40" s="4">
        <v>656</v>
      </c>
      <c t="s" r="B40" s="4">
        <v>611</v>
      </c>
    </row>
    <row spans="1:5" r="41">
      <c t="s" r="A41" s="4">
        <v>702</v>
      </c>
    </row>
    <row spans="1:5" r="42">
      <c t="s" r="A42" s="3">
        <v>653</v>
      </c>
    </row>
    <row spans="1:5" r="43">
      <c t="s" r="A43" s="4">
        <v>692</v>
      </c>
      <c t="s" r="B43" s="4">
        <v>427</v>
      </c>
    </row>
    <row spans="1:5" r="44">
      <c t="s" r="A44" s="4">
        <v>683</v>
      </c>
      <c t="s" r="B44" s="4">
        <v>359</v>
      </c>
    </row>
    <row spans="1:5" r="45">
      <c t="s" r="A45" s="4">
        <v>703</v>
      </c>
    </row>
    <row spans="1:5" r="46">
      <c t="s" r="A46" s="3">
        <v>653</v>
      </c>
    </row>
    <row spans="1:5" r="47">
      <c t="s" r="A47" s="4">
        <v>692</v>
      </c>
      <c t="s" r="B47" s="4">
        <v>684</v>
      </c>
    </row>
    <row spans="1:5" r="48">
      <c t="s" r="A48" s="4">
        <v>704</v>
      </c>
      <c t="s" r="B48" s="4">
        <v>701</v>
      </c>
    </row>
    <row spans="1:5" r="49">
      <c t="s" r="A49" s="4">
        <v>705</v>
      </c>
    </row>
    <row spans="1:5" r="50">
      <c t="s" r="A50" s="3">
        <v>653</v>
      </c>
    </row>
    <row spans="1:5" r="51">
      <c t="s" r="A51" s="4">
        <v>519</v>
      </c>
      <c t="n" r="B51" s="6">
        <v>127000</v>
      </c>
      <c t="n" r="C51" s="6">
        <v>0</v>
      </c>
      <c t="n" r="D51" s="6">
        <v>0</v>
      </c>
    </row>
    <row spans="1:5" r="52">
      <c t="s" r="A52" s="4">
        <v>695</v>
      </c>
      <c t="n" r="B52" s="8">
        <v>193000</v>
      </c>
    </row>
    <row spans="1:5" r="53">
      <c t="s" r="A53" s="4">
        <v>696</v>
      </c>
      <c t="n" r="B53" s="6">
        <v>0</v>
      </c>
    </row>
    <row spans="1:5" r="54">
      <c t="s" r="A54" s="4">
        <v>651</v>
      </c>
    </row>
    <row spans="1:5" r="55">
      <c t="s" r="A55" s="3">
        <v>653</v>
      </c>
    </row>
    <row spans="1:5" r="56">
      <c t="s" r="A56" s="4">
        <v>693</v>
      </c>
      <c t="n" r="B56" s="6">
        <v>800000</v>
      </c>
    </row>
    <row spans="1:5" r="57">
      <c t="s" r="A57" s="4">
        <v>694</v>
      </c>
      <c t="n" r="B57" s="6">
        <v>5000</v>
      </c>
    </row>
    <row spans="1:5" r="58">
      <c t="s" r="A58" s="4">
        <v>643</v>
      </c>
      <c t="n" r="B58" s="6">
        <v>116000</v>
      </c>
      <c t="n" r="C58" s="6">
        <v>125200</v>
      </c>
      <c t="n" r="D58" s="6">
        <v>98000</v>
      </c>
    </row>
    <row spans="1:5" r="59">
      <c t="s" r="A59" s="4">
        <v>697</v>
      </c>
      <c t="n" r="B59" s="6">
        <v>74008</v>
      </c>
      <c t="n" r="C59" s="6">
        <v>193652</v>
      </c>
      <c t="n" r="D59" s="6">
        <v>106626</v>
      </c>
    </row>
    <row spans="1:5" r="60">
      <c t="s" r="A60" s="4">
        <v>698</v>
      </c>
      <c t="n" r="B60" s="6">
        <v>25700</v>
      </c>
      <c t="n" r="C60" s="6">
        <v>39838</v>
      </c>
      <c t="n" r="D60" s="6">
        <v>1600</v>
      </c>
    </row>
    <row spans="1:5" r="61">
      <c t="s" r="A61" s="4">
        <v>644</v>
      </c>
      <c t="n" r="B61" s="9">
        <v>7.5</v>
      </c>
      <c t="n" r="C61" s="9">
        <v>16.62</v>
      </c>
      <c t="n" r="D61" s="9">
        <v>20.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706</v>
      </c>
      <c t="s" r="B1" s="2">
        <v>1</v>
      </c>
    </row>
    <row spans="1:4" r="2">
      <c t="s" r="B2" s="2">
        <v>2</v>
      </c>
      <c t="s" r="C2" s="2">
        <v>30</v>
      </c>
      <c t="s" r="D2" s="2">
        <v>31</v>
      </c>
    </row>
    <row spans="1:4" r="3">
      <c t="s" r="A3" s="3">
        <v>707</v>
      </c>
    </row>
    <row spans="1:4" r="4">
      <c t="s" r="A4" s="4">
        <v>33</v>
      </c>
      <c t="n" r="B4" s="8">
        <v>369478</v>
      </c>
      <c t="n" r="C4" s="8">
        <v>393268</v>
      </c>
      <c t="n" r="D4" s="8">
        <v>419036</v>
      </c>
    </row>
    <row spans="1:4" r="5">
      <c t="s" r="A5" s="4">
        <v>321</v>
      </c>
      <c t="s" r="B5" s="4">
        <v>295</v>
      </c>
      <c t="s" r="C5" s="4">
        <v>295</v>
      </c>
      <c t="s" r="D5" s="4">
        <v>295</v>
      </c>
    </row>
    <row spans="1:4" r="6">
      <c t="s" r="A6" s="4">
        <v>708</v>
      </c>
      <c t="s" r="B6" s="4">
        <v>596</v>
      </c>
      <c t="s" r="C6" s="4">
        <v>596</v>
      </c>
      <c t="s" r="D6" s="4">
        <v>596</v>
      </c>
    </row>
    <row spans="1:4" r="7">
      <c t="s" r="A7" s="4">
        <v>61</v>
      </c>
      <c t="n" r="B7" s="8">
        <v>71403</v>
      </c>
      <c t="n" r="C7" s="8">
        <v>67292</v>
      </c>
    </row>
    <row spans="1:4" r="8">
      <c t="s" r="A8" s="4">
        <v>709</v>
      </c>
    </row>
    <row spans="1:4" r="9">
      <c t="s" r="A9" s="3">
        <v>707</v>
      </c>
    </row>
    <row spans="1:4" r="10">
      <c t="s" r="A10" s="4">
        <v>33</v>
      </c>
      <c t="n" r="B10" s="8">
        <v>99200</v>
      </c>
      <c t="n" r="C10" s="8">
        <v>90500</v>
      </c>
      <c t="n" r="D10" s="8">
        <v>101700</v>
      </c>
    </row>
    <row spans="1:4" r="11">
      <c t="s" r="A11" s="4">
        <v>321</v>
      </c>
      <c t="s" r="B11" s="4">
        <v>710</v>
      </c>
      <c t="s" r="C11" s="4">
        <v>711</v>
      </c>
      <c t="s" r="D11" s="4">
        <v>712</v>
      </c>
    </row>
    <row spans="1:4" r="12">
      <c t="s" r="A12" s="4">
        <v>61</v>
      </c>
      <c t="n" r="B12" s="8">
        <v>26400</v>
      </c>
      <c t="n" r="C12" s="8">
        <v>7800</v>
      </c>
    </row>
    <row spans="1:4" r="13">
      <c t="s" r="A13" s="4">
        <v>713</v>
      </c>
    </row>
    <row spans="1:4" r="14">
      <c t="s" r="A14" s="3">
        <v>707</v>
      </c>
    </row>
    <row spans="1:4" r="15">
      <c t="s" r="A15" s="4">
        <v>33</v>
      </c>
      <c t="n" r="B15" s="8">
        <v>44000</v>
      </c>
      <c t="n" r="C15" s="8">
        <v>36600</v>
      </c>
      <c t="n" r="D15" s="8">
        <v>15700</v>
      </c>
    </row>
    <row spans="1:4" r="16">
      <c t="s" r="A16" s="4">
        <v>321</v>
      </c>
      <c t="s" r="B16" s="4">
        <v>714</v>
      </c>
      <c t="s" r="C16" s="4">
        <v>715</v>
      </c>
      <c t="s" r="D16" s="4">
        <v>716</v>
      </c>
    </row>
    <row spans="1:4" r="17">
      <c t="s" r="A17" s="4">
        <v>61</v>
      </c>
      <c t="n" r="B17" s="8">
        <v>5500</v>
      </c>
      <c t="n" r="C17" s="8">
        <v>9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spans="1:5" r="1">
      <c t="s" r="A1" s="1">
        <v>717</v>
      </c>
      <c t="s" r="C1" s="2">
        <v>1</v>
      </c>
    </row>
    <row spans="1:5" r="2">
      <c t="s" r="C2" s="2">
        <v>2</v>
      </c>
      <c t="s" r="D2" s="2">
        <v>30</v>
      </c>
      <c t="s" r="E2" s="2">
        <v>31</v>
      </c>
    </row>
    <row spans="1:5" r="3">
      <c t="s" r="A3" s="3">
        <v>201</v>
      </c>
    </row>
    <row spans="1:5" r="4">
      <c t="s" r="A4" s="4">
        <v>33</v>
      </c>
      <c t="n" r="C4" s="8">
        <v>369478</v>
      </c>
      <c t="n" r="D4" s="8">
        <v>393268</v>
      </c>
      <c t="n" r="E4" s="8">
        <v>419036</v>
      </c>
    </row>
    <row spans="1:5" r="5">
      <c t="s" r="A5" s="4">
        <v>718</v>
      </c>
      <c t="n" r="C5" s="6">
        <v>5488</v>
      </c>
      <c t="n" r="D5" s="6">
        <v>6793</v>
      </c>
      <c t="n" r="E5" s="6">
        <v>8241</v>
      </c>
    </row>
    <row spans="1:5" r="6">
      <c t="s" r="A6" s="4">
        <v>719</v>
      </c>
      <c t="n" r="C6" s="8">
        <v>6406</v>
      </c>
      <c t="n" r="D6" s="8">
        <v>8038</v>
      </c>
      <c t="n" r="E6" s="8">
        <v>8669</v>
      </c>
    </row>
    <row spans="1:5" r="7">
      <c t="s" r="A7" s="4">
        <v>720</v>
      </c>
      <c t="s" r="C7" s="4">
        <v>596</v>
      </c>
      <c t="s" r="D7" s="4">
        <v>596</v>
      </c>
      <c t="s" r="E7" s="4">
        <v>596</v>
      </c>
    </row>
    <row spans="1:5" r="8">
      <c t="s" r="A8" s="4">
        <v>518</v>
      </c>
    </row>
    <row spans="1:5" r="9">
      <c t="s" r="A9" s="3">
        <v>201</v>
      </c>
    </row>
    <row spans="1:5" r="10">
      <c t="s" r="A10" s="4">
        <v>33</v>
      </c>
      <c t="n" r="C10" s="8">
        <v>301826</v>
      </c>
      <c t="n" r="D10" s="8">
        <v>314500</v>
      </c>
      <c t="n" r="E10" s="8">
        <v>341391</v>
      </c>
    </row>
    <row spans="1:5" r="11">
      <c t="s" r="A11" s="4">
        <v>718</v>
      </c>
      <c t="n" r="C11" s="6">
        <v>4208</v>
      </c>
      <c t="n" r="D11" s="6">
        <v>5759</v>
      </c>
      <c t="n" r="E11" s="6">
        <v>7169</v>
      </c>
    </row>
    <row spans="1:5" r="12">
      <c t="s" r="A12" s="4">
        <v>719</v>
      </c>
      <c t="n" r="C12" s="6">
        <v>6352</v>
      </c>
      <c t="n" r="D12" s="6">
        <v>7982</v>
      </c>
      <c t="n" r="E12" s="6">
        <v>8669</v>
      </c>
    </row>
    <row spans="1:5" r="13">
      <c t="s" r="A13" s="4">
        <v>593</v>
      </c>
    </row>
    <row spans="1:5" r="14">
      <c t="s" r="A14" s="3">
        <v>201</v>
      </c>
    </row>
    <row spans="1:5" r="15">
      <c t="s" r="A15" s="4">
        <v>718</v>
      </c>
      <c t="n" r="C15" s="6">
        <v>1280</v>
      </c>
      <c t="n" r="D15" s="6">
        <v>1034</v>
      </c>
      <c t="n" r="E15" s="6">
        <v>1072</v>
      </c>
    </row>
    <row spans="1:5" r="16">
      <c t="s" r="A16" s="4">
        <v>719</v>
      </c>
      <c t="n" r="C16" s="6">
        <v>54</v>
      </c>
      <c t="n" r="D16" s="6">
        <v>56</v>
      </c>
      <c t="n" r="E16" s="6">
        <v>0</v>
      </c>
    </row>
    <row spans="1:5" r="17">
      <c t="s" r="A17" s="4">
        <v>523</v>
      </c>
    </row>
    <row spans="1:5" r="18">
      <c t="s" r="A18" s="3">
        <v>201</v>
      </c>
    </row>
    <row spans="1:5" r="19">
      <c t="s" r="A19" s="4">
        <v>33</v>
      </c>
      <c t="s" r="B19" s="4">
        <v>721</v>
      </c>
      <c t="n" r="C19" s="6">
        <v>35931</v>
      </c>
      <c t="n" r="D19" s="6">
        <v>44692</v>
      </c>
      <c t="n" r="E19" s="6">
        <v>48428</v>
      </c>
    </row>
    <row spans="1:5" r="20">
      <c t="s" r="A20" s="4">
        <v>722</v>
      </c>
    </row>
    <row spans="1:5" r="21">
      <c t="s" r="A21" s="3">
        <v>201</v>
      </c>
    </row>
    <row spans="1:5" r="22">
      <c t="s" r="A22" s="4">
        <v>33</v>
      </c>
      <c t="n" r="C22" s="6">
        <v>31376</v>
      </c>
      <c t="n" r="D22" s="6">
        <v>33652</v>
      </c>
      <c t="n" r="E22" s="6">
        <v>28684</v>
      </c>
    </row>
    <row spans="1:5" r="23">
      <c t="s" r="A23" s="4">
        <v>723</v>
      </c>
    </row>
    <row spans="1:5" r="24">
      <c t="s" r="A24" s="3">
        <v>201</v>
      </c>
    </row>
    <row spans="1:5" r="25">
      <c t="s" r="A25" s="4">
        <v>33</v>
      </c>
      <c t="n" r="C25" s="6">
        <v>345</v>
      </c>
      <c t="n" r="D25" s="6">
        <v>424</v>
      </c>
      <c t="n" r="E25" s="6">
        <v>533</v>
      </c>
    </row>
    <row spans="1:5" r="26">
      <c t="s" r="A26" s="4">
        <v>724</v>
      </c>
    </row>
    <row spans="1:5" r="27">
      <c t="s" r="A27" s="3">
        <v>201</v>
      </c>
    </row>
    <row spans="1:5" r="28">
      <c t="s" r="A28" s="4">
        <v>33</v>
      </c>
      <c t="n" r="C28" s="8">
        <v>67652</v>
      </c>
      <c t="n" r="D28" s="8">
        <v>78768</v>
      </c>
      <c t="n" r="E28" s="8">
        <v>77645</v>
      </c>
    </row>
    <row spans="1:5" r="29">
      <c t="n" r="A29"/>
    </row>
    <row spans="1:5" r="30">
      <c t="s" r="A30" s="4">
        <v>721</v>
      </c>
      <c t="s" r="B30" s="4">
        <v>725</v>
      </c>
    </row>
  </sheetData>
  <mergeCells count="4">
    <mergeCell ref="A1:B2"/>
    <mergeCell ref="C1:E1"/>
    <mergeCell ref="A29:D29"/>
    <mergeCell ref="B30:D3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26</v>
      </c>
      <c t="s" r="B1" s="2">
        <v>339</v>
      </c>
      <c t="s" r="J1" s="2">
        <v>1</v>
      </c>
    </row>
    <row spans="1:12" r="2">
      <c t="s" r="B2" s="2">
        <v>2</v>
      </c>
      <c t="s" r="C2" s="2">
        <v>380</v>
      </c>
      <c t="s" r="D2" s="2">
        <v>4</v>
      </c>
      <c t="s" r="E2" s="2">
        <v>381</v>
      </c>
      <c t="s" r="F2" s="2">
        <v>30</v>
      </c>
      <c t="s" r="G2" s="2">
        <v>382</v>
      </c>
      <c t="s" r="H2" s="2">
        <v>383</v>
      </c>
      <c t="s" r="I2" s="2">
        <v>384</v>
      </c>
      <c t="s" r="J2" s="2">
        <v>2</v>
      </c>
      <c t="s" r="K2" s="2">
        <v>30</v>
      </c>
      <c t="s" r="L2" s="2">
        <v>31</v>
      </c>
    </row>
    <row spans="1:12" r="3">
      <c t="s" r="A3" s="4">
        <v>33</v>
      </c>
      <c t="n" r="B3" s="8">
        <v>84202</v>
      </c>
      <c t="n" r="C3" s="8">
        <v>93055</v>
      </c>
      <c t="n" r="D3" s="8">
        <v>94744</v>
      </c>
      <c t="n" r="E3" s="8">
        <v>97477</v>
      </c>
      <c t="n" r="F3" s="8">
        <v>98266</v>
      </c>
      <c t="n" r="G3" s="8">
        <v>96760</v>
      </c>
      <c t="n" r="H3" s="8">
        <v>100331</v>
      </c>
      <c t="n" r="I3" s="8">
        <v>97911</v>
      </c>
      <c t="n" r="J3" s="8">
        <v>369478</v>
      </c>
      <c t="n" r="K3" s="8">
        <v>393268</v>
      </c>
    </row>
    <row spans="1:12" r="4">
      <c t="s" r="A4" s="4">
        <v>34</v>
      </c>
      <c t="n" r="B4" s="6">
        <v>67416</v>
      </c>
      <c t="n" r="C4" s="6">
        <v>75587</v>
      </c>
      <c t="n" r="D4" s="6">
        <v>79143</v>
      </c>
      <c t="n" r="E4" s="6">
        <v>80172</v>
      </c>
      <c t="n" r="F4" s="6">
        <v>80095</v>
      </c>
      <c t="n" r="G4" s="6">
        <v>77723</v>
      </c>
      <c t="n" r="H4" s="6">
        <v>79133</v>
      </c>
      <c t="n" r="I4" s="6">
        <v>76979</v>
      </c>
      <c t="n" r="J4" s="6">
        <v>302318</v>
      </c>
      <c t="n" r="K4" s="6">
        <v>313930</v>
      </c>
      <c t="n" r="L4" s="8">
        <v>330327</v>
      </c>
    </row>
    <row spans="1:12" r="5">
      <c t="s" r="A5" s="4">
        <v>727</v>
      </c>
      <c t="n" r="B5" s="6">
        <v>16786</v>
      </c>
      <c t="n" r="C5" s="6">
        <v>17468</v>
      </c>
      <c t="n" r="D5" s="6">
        <v>15601</v>
      </c>
      <c t="n" r="E5" s="6">
        <v>17305</v>
      </c>
      <c t="n" r="F5" s="6">
        <v>18171</v>
      </c>
      <c t="n" r="G5" s="6">
        <v>19037</v>
      </c>
      <c t="n" r="H5" s="6">
        <v>21198</v>
      </c>
      <c t="n" r="I5" s="6">
        <v>20932</v>
      </c>
      <c t="n" r="J5" s="6">
        <v>67160</v>
      </c>
      <c t="n" r="K5" s="6">
        <v>79338</v>
      </c>
    </row>
    <row spans="1:12" r="6">
      <c t="s" r="A6" s="4">
        <v>35</v>
      </c>
      <c t="n" r="B6" s="6">
        <v>13045</v>
      </c>
      <c t="n" r="C6" s="6">
        <v>13901</v>
      </c>
      <c t="n" r="D6" s="6">
        <v>14485</v>
      </c>
      <c t="n" r="E6" s="6">
        <v>15092</v>
      </c>
      <c t="n" r="F6" s="6">
        <v>16535</v>
      </c>
      <c t="n" r="G6" s="6">
        <v>14466</v>
      </c>
      <c t="n" r="H6" s="6">
        <v>15728</v>
      </c>
      <c t="n" r="I6" s="6">
        <v>15457</v>
      </c>
      <c t="n" r="J6" s="6">
        <v>56523</v>
      </c>
      <c t="n" r="K6" s="6">
        <v>62186</v>
      </c>
      <c t="n" r="L6" s="6">
        <v>63982</v>
      </c>
    </row>
    <row spans="1:12" r="7">
      <c t="s" r="A7" s="4">
        <v>36</v>
      </c>
      <c t="n" r="B7" s="6">
        <v>3741</v>
      </c>
      <c t="n" r="C7" s="6">
        <v>3567</v>
      </c>
      <c t="n" r="D7" s="6">
        <v>1116</v>
      </c>
      <c t="n" r="E7" s="6">
        <v>2213</v>
      </c>
      <c t="n" r="F7" s="6">
        <v>1636</v>
      </c>
      <c t="n" r="G7" s="6">
        <v>4571</v>
      </c>
      <c t="n" r="H7" s="6">
        <v>5470</v>
      </c>
      <c t="n" r="I7" s="6">
        <v>5475</v>
      </c>
      <c t="n" r="J7" s="6">
        <v>10637</v>
      </c>
      <c t="n" r="K7" s="6">
        <v>17152</v>
      </c>
      <c t="n" r="L7" s="6">
        <v>24727</v>
      </c>
    </row>
    <row spans="1:12" r="8">
      <c t="s" r="A8" s="4">
        <v>728</v>
      </c>
      <c t="n" r="B8" s="6">
        <v>168</v>
      </c>
      <c t="n" r="C8" s="6">
        <v>-24</v>
      </c>
      <c t="n" r="D8" s="6">
        <v>-42</v>
      </c>
      <c t="n" r="E8" s="6">
        <v>-10</v>
      </c>
      <c t="n" r="F8" s="6">
        <v>-29</v>
      </c>
      <c t="n" r="G8" s="6">
        <v>-33</v>
      </c>
      <c t="n" r="H8" s="6">
        <v>-55</v>
      </c>
      <c t="n" r="I8" s="6">
        <v>-97</v>
      </c>
      <c t="n" r="J8" s="6">
        <v>92</v>
      </c>
      <c t="n" r="K8" s="6">
        <v>-214</v>
      </c>
    </row>
    <row spans="1:12" r="9">
      <c t="s" r="A9" s="4">
        <v>40</v>
      </c>
      <c t="n" r="B9" s="6">
        <v>3909</v>
      </c>
      <c t="n" r="C9" s="6">
        <v>3543</v>
      </c>
      <c t="n" r="D9" s="6">
        <v>1074</v>
      </c>
      <c t="n" r="E9" s="6">
        <v>2203</v>
      </c>
      <c t="n" r="F9" s="6">
        <v>1607</v>
      </c>
      <c t="n" r="G9" s="6">
        <v>4538</v>
      </c>
      <c t="n" r="H9" s="6">
        <v>5415</v>
      </c>
      <c t="n" r="I9" s="6">
        <v>5378</v>
      </c>
      <c t="n" r="J9" s="6">
        <v>10729</v>
      </c>
      <c t="n" r="K9" s="6">
        <v>16938</v>
      </c>
      <c t="n" r="L9" s="6">
        <v>24339</v>
      </c>
    </row>
    <row spans="1:12" r="10">
      <c t="s" r="A10" s="4">
        <v>41</v>
      </c>
      <c t="n" r="B10" s="6">
        <v>1291</v>
      </c>
      <c t="n" r="C10" s="6">
        <v>1472</v>
      </c>
      <c t="n" r="D10" s="6">
        <v>520</v>
      </c>
      <c t="n" r="E10" s="6">
        <v>936</v>
      </c>
      <c t="n" r="F10" s="6">
        <v>382</v>
      </c>
      <c t="n" r="G10" s="6">
        <v>1812</v>
      </c>
      <c t="n" r="H10" s="6">
        <v>2182</v>
      </c>
      <c t="n" r="I10" s="6">
        <v>2212</v>
      </c>
      <c t="n" r="J10" s="6">
        <v>4219</v>
      </c>
      <c t="n" r="K10" s="6">
        <v>6588</v>
      </c>
      <c t="n" r="L10" s="6">
        <v>8660</v>
      </c>
    </row>
    <row spans="1:12" r="11">
      <c t="s" r="A11" s="4">
        <v>42</v>
      </c>
      <c t="n" r="B11" s="8">
        <v>2618</v>
      </c>
      <c t="n" r="C11" s="8">
        <v>2071</v>
      </c>
      <c t="n" r="D11" s="8">
        <v>554</v>
      </c>
      <c t="n" r="E11" s="8">
        <v>1267</v>
      </c>
      <c t="n" r="F11" s="8">
        <v>1225</v>
      </c>
      <c t="n" r="G11" s="8">
        <v>2726</v>
      </c>
      <c t="n" r="H11" s="8">
        <v>3233</v>
      </c>
      <c t="n" r="I11" s="8">
        <v>3166</v>
      </c>
      <c t="n" r="J11" s="8">
        <v>6510</v>
      </c>
      <c t="n" r="K11" s="8">
        <v>10350</v>
      </c>
      <c t="n" r="L11" s="8">
        <v>15679</v>
      </c>
    </row>
    <row spans="1:12" r="12">
      <c t="s" r="A12" s="4">
        <v>44</v>
      </c>
      <c t="n" r="B12" s="9">
        <v>0.17</v>
      </c>
      <c t="n" r="C12" s="9">
        <v>0.13</v>
      </c>
      <c t="n" r="D12" s="9">
        <v>0.04</v>
      </c>
      <c t="n" r="E12" s="9">
        <v>0.08</v>
      </c>
      <c t="n" r="F12" s="9">
        <v>0.08</v>
      </c>
      <c t="n" r="G12" s="9">
        <v>0.18</v>
      </c>
      <c t="n" r="H12" s="9">
        <v>0.22</v>
      </c>
      <c t="n" r="I12" s="9">
        <v>0.21</v>
      </c>
      <c t="n" r="J12" s="9">
        <v>0.42</v>
      </c>
      <c t="n" r="K12" s="9">
        <v>0.68</v>
      </c>
      <c t="n" r="L12" s="9">
        <v>1.02</v>
      </c>
    </row>
    <row spans="1:12" r="13">
      <c t="s" r="A13" s="4">
        <v>45</v>
      </c>
      <c t="n" r="B13" s="10">
        <v>0.16</v>
      </c>
      <c t="n" r="C13" s="10">
        <v>0.13</v>
      </c>
      <c t="n" r="D13" s="10">
        <v>0.03</v>
      </c>
      <c t="n" r="E13" s="10">
        <v>0.08</v>
      </c>
      <c t="n" r="F13" s="10">
        <v>0.08</v>
      </c>
      <c t="n" r="G13" s="10">
        <v>0.17</v>
      </c>
      <c t="n" r="H13" s="10">
        <v>0.2</v>
      </c>
      <c t="n" r="I13" s="10">
        <v>0.19</v>
      </c>
      <c t="n" r="J13" s="10">
        <v>0.41</v>
      </c>
      <c t="n" r="K13" s="10">
        <v>0.64</v>
      </c>
      <c t="n" r="L13" s="10">
        <v>0.92</v>
      </c>
    </row>
    <row spans="1:12" r="14">
      <c t="s" r="A14" s="4">
        <v>49</v>
      </c>
      <c t="n" r="B14" s="9">
        <v>0.06</v>
      </c>
      <c t="n" r="C14" s="9">
        <v>0.06</v>
      </c>
      <c t="n" r="D14" s="9">
        <v>0.06</v>
      </c>
      <c t="n" r="E14" s="9">
        <v>0.06</v>
      </c>
      <c t="n" r="F14" s="9">
        <v>0.06</v>
      </c>
      <c t="n" r="G14" s="9">
        <v>0.06</v>
      </c>
      <c t="n" r="H14" s="9">
        <v>0.06</v>
      </c>
      <c t="n" r="I14" s="9">
        <v>0.06</v>
      </c>
      <c t="n" r="J14" s="9">
        <v>0.24</v>
      </c>
      <c t="n" r="K14" s="9">
        <v>0.24</v>
      </c>
      <c t="n" r="L14" s="9">
        <v>0.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29</v>
      </c>
      <c t="s" r="B1" s="2">
        <v>339</v>
      </c>
    </row>
    <row spans="1:4" r="2">
      <c t="s" r="B2" s="2">
        <v>2</v>
      </c>
      <c t="s" r="C2" s="2">
        <v>4</v>
      </c>
      <c t="s" r="D2" s="2">
        <v>30</v>
      </c>
    </row>
    <row spans="1:4" r="3">
      <c t="s" r="A3" s="3">
        <v>730</v>
      </c>
    </row>
    <row spans="1:4" r="4">
      <c t="s" r="A4" s="4">
        <v>731</v>
      </c>
      <c t="n" r="C4" s="8">
        <v>1200</v>
      </c>
    </row>
    <row spans="1:4" r="5">
      <c t="s" r="A5" s="4">
        <v>732</v>
      </c>
    </row>
    <row spans="1:4" r="6">
      <c t="s" r="A6" s="3">
        <v>730</v>
      </c>
    </row>
    <row spans="1:4" r="7">
      <c t="s" r="A7" s="4">
        <v>731</v>
      </c>
      <c t="n" r="C7" s="6">
        <v>1100</v>
      </c>
      <c t="n" r="D7" s="8">
        <v>1500</v>
      </c>
    </row>
    <row spans="1:4" r="8">
      <c t="s" r="A8" s="4">
        <v>733</v>
      </c>
      <c t="n" r="C8" s="8">
        <v>600</v>
      </c>
      <c t="n" r="D8" s="8">
        <v>900</v>
      </c>
    </row>
    <row spans="1:4" r="9">
      <c t="s" r="A9" s="4">
        <v>734</v>
      </c>
      <c t="n" r="C9" s="9">
        <v>0.04</v>
      </c>
      <c t="n" r="D9" s="9">
        <v>0.06</v>
      </c>
    </row>
    <row spans="1:4" r="10">
      <c t="s" r="A10" s="4">
        <v>735</v>
      </c>
      <c t="n" r="C10" s="9">
        <v>0.04</v>
      </c>
      <c t="n" r="D10" s="9">
        <v>0.06</v>
      </c>
    </row>
    <row spans="1:4" r="11">
      <c t="s" r="A11" s="4">
        <v>736</v>
      </c>
    </row>
    <row spans="1:4" r="12">
      <c t="s" r="A12" s="3">
        <v>730</v>
      </c>
    </row>
    <row spans="1:4" r="13">
      <c t="s" r="A13" s="4">
        <v>733</v>
      </c>
      <c t="n" r="C13" s="8">
        <v>600</v>
      </c>
    </row>
    <row spans="1:4" r="14">
      <c t="s" r="A14" s="4">
        <v>734</v>
      </c>
      <c t="n" r="C14" s="9">
        <v>0.04</v>
      </c>
    </row>
    <row spans="1:4" r="15">
      <c t="s" r="A15" s="4">
        <v>735</v>
      </c>
      <c t="n" r="C15" s="9">
        <v>0.04</v>
      </c>
    </row>
    <row spans="1:4" r="16">
      <c t="s" r="A16" s="4">
        <v>737</v>
      </c>
    </row>
    <row spans="1:4" r="17">
      <c t="s" r="A17" s="3">
        <v>730</v>
      </c>
    </row>
    <row spans="1:4" r="18">
      <c t="s" r="A18" s="4">
        <v>738</v>
      </c>
      <c t="n" r="B18" s="8">
        <v>1700</v>
      </c>
    </row>
    <row spans="1:4" r="19">
      <c t="s" r="A19" s="4">
        <v>739</v>
      </c>
    </row>
    <row spans="1:4" r="20">
      <c t="s" r="A20" s="3">
        <v>730</v>
      </c>
    </row>
    <row spans="1:4" r="21">
      <c t="s" r="A21" s="4">
        <v>738</v>
      </c>
      <c t="n" r="B21" s="8">
        <v>200</v>
      </c>
    </row>
    <row spans="1:4" r="22">
      <c t="s" r="A22" s="4">
        <v>740</v>
      </c>
    </row>
    <row spans="1:4" r="23">
      <c t="s" r="A23" s="3">
        <v>730</v>
      </c>
    </row>
    <row spans="1:4" r="24">
      <c t="s" r="A24" s="4">
        <v>731</v>
      </c>
      <c t="n" r="D24" s="8">
        <v>1980</v>
      </c>
    </row>
    <row spans="1:4" r="25">
      <c t="s" r="A25" s="4">
        <v>733</v>
      </c>
      <c t="n" r="D25" s="8">
        <v>1210</v>
      </c>
    </row>
    <row spans="1:4" r="26">
      <c t="s" r="A26" s="4">
        <v>734</v>
      </c>
      <c t="n" r="D26" s="9">
        <v>0.08</v>
      </c>
    </row>
    <row spans="1:4" r="27">
      <c t="s" r="A27" s="4">
        <v>735</v>
      </c>
      <c t="n" r="D27" s="9">
        <v>0.07000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41</v>
      </c>
      <c t="s" r="C1" s="2">
        <v>1</v>
      </c>
    </row>
    <row spans="1:5" r="2">
      <c t="s" r="C2" s="2">
        <v>2</v>
      </c>
      <c t="s" r="D2" s="2">
        <v>30</v>
      </c>
      <c t="s" r="E2" s="2">
        <v>31</v>
      </c>
    </row>
    <row spans="1:5" r="3">
      <c t="s" r="A3" s="3">
        <v>207</v>
      </c>
    </row>
    <row spans="1:5" r="4">
      <c t="s" r="A4" s="4">
        <v>742</v>
      </c>
      <c t="n" r="C4" s="8">
        <v>891</v>
      </c>
      <c t="n" r="D4" s="8">
        <v>1040</v>
      </c>
      <c t="n" r="E4" s="8">
        <v>862</v>
      </c>
    </row>
    <row spans="1:5" r="5">
      <c t="s" r="A5" s="4">
        <v>743</v>
      </c>
      <c t="s" r="B5" s="4">
        <v>721</v>
      </c>
      <c t="n" r="C5" s="6">
        <v>372</v>
      </c>
      <c t="n" r="D5" s="6">
        <v>55</v>
      </c>
      <c t="n" r="E5" s="6">
        <v>178</v>
      </c>
    </row>
    <row spans="1:5" r="6">
      <c t="s" r="A6" s="4">
        <v>744</v>
      </c>
      <c t="s" r="B6" s="4">
        <v>721</v>
      </c>
      <c t="n" r="C6" s="6">
        <v>-886</v>
      </c>
      <c t="n" r="D6" s="6">
        <v>-204</v>
      </c>
      <c t="n" r="E6" s="6">
        <v>0</v>
      </c>
    </row>
    <row spans="1:5" r="7">
      <c t="s" r="A7" s="4">
        <v>745</v>
      </c>
      <c t="n" r="C7" s="6">
        <v>377</v>
      </c>
      <c t="n" r="D7" s="6">
        <v>891</v>
      </c>
      <c t="n" r="E7" s="6">
        <v>1040</v>
      </c>
    </row>
    <row spans="1:5" r="8">
      <c t="s" r="A8" s="4">
        <v>746</v>
      </c>
      <c t="n" r="C8" s="6">
        <v>3135</v>
      </c>
      <c t="n" r="D8" s="6">
        <v>2170</v>
      </c>
      <c t="n" r="E8" s="6">
        <v>2269</v>
      </c>
    </row>
    <row spans="1:5" r="9">
      <c t="s" r="A9" s="4">
        <v>747</v>
      </c>
      <c t="s" r="B9" s="4">
        <v>748</v>
      </c>
      <c t="n" r="C9" s="6">
        <v>192</v>
      </c>
      <c t="n" r="D9" s="6">
        <v>1233</v>
      </c>
      <c t="n" r="E9" s="6">
        <v>233</v>
      </c>
    </row>
    <row spans="1:5" r="10">
      <c t="s" r="A10" s="4">
        <v>749</v>
      </c>
      <c t="s" r="B10" s="4">
        <v>748</v>
      </c>
      <c t="n" r="C10" s="6">
        <v>-978</v>
      </c>
      <c t="n" r="D10" s="6">
        <v>-268</v>
      </c>
      <c t="n" r="E10" s="6">
        <v>-332</v>
      </c>
    </row>
    <row spans="1:5" r="11">
      <c t="s" r="A11" s="4">
        <v>750</v>
      </c>
      <c t="n" r="C11" s="8">
        <v>2349</v>
      </c>
      <c t="n" r="D11" s="8">
        <v>3135</v>
      </c>
      <c t="n" r="E11" s="8">
        <v>2170</v>
      </c>
    </row>
    <row spans="1:5" r="12">
      <c t="n" r="A12"/>
    </row>
    <row spans="1:5" r="13">
      <c t="s" r="A13" s="4">
        <v>721</v>
      </c>
      <c t="s" r="B13" s="4">
        <v>751</v>
      </c>
    </row>
    <row spans="1:5" r="14">
      <c t="s" r="A14" s="4">
        <v>748</v>
      </c>
      <c t="s" r="B14" s="4">
        <v>752</v>
      </c>
    </row>
  </sheetData>
  <mergeCells count="5">
    <mergeCell ref="A1:B2"/>
    <mergeCell ref="C1:E1"/>
    <mergeCell ref="A12:D12"/>
    <mergeCell ref="B13:D13"/>
    <mergeCell ref="B14:D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18"/>
    <col customWidth="1" max="6" min="6" width="15"/>
    <col customWidth="1" max="7" min="7" width="13"/>
    <col customWidth="1" max="8" min="8" width="46"/>
    <col customWidth="1" max="9" min="9" width="8"/>
  </cols>
  <sheetData>
    <row spans="1:9" r="1">
      <c t="s" r="A1" s="1">
        <v>138</v>
      </c>
      <c t="s" r="B1" s="2">
        <v>139</v>
      </c>
      <c t="s" r="C1" s="2">
        <v>140</v>
      </c>
      <c t="s" r="D1" s="2">
        <v>141</v>
      </c>
      <c t="s" r="E1" s="2">
        <v>142</v>
      </c>
      <c t="s" r="F1" s="2">
        <v>143</v>
      </c>
      <c t="s" r="G1" s="2">
        <v>144</v>
      </c>
      <c t="s" r="H1" s="2">
        <v>145</v>
      </c>
      <c t="s" r="I1" s="2">
        <v>146</v>
      </c>
    </row>
    <row spans="1:9" r="2">
      <c t="s" r="A2" s="4">
        <v>147</v>
      </c>
      <c t="n" r="B2" s="8">
        <v>102781</v>
      </c>
      <c t="n" r="C2" s="8">
        <v>270</v>
      </c>
      <c t="n" r="D2" s="8">
        <v>119183</v>
      </c>
      <c t="n" r="E2" s="8">
        <v>99644</v>
      </c>
      <c t="n" r="F2" s="8">
        <v>-50302</v>
      </c>
      <c t="n" r="G2" s="8">
        <v>-55083</v>
      </c>
      <c t="n" r="H2" s="8">
        <v>-10680</v>
      </c>
      <c t="n" r="I2" s="8">
        <v>-251</v>
      </c>
    </row>
    <row spans="1:9" r="3">
      <c t="s" r="A3" s="4">
        <v>148</v>
      </c>
      <c t="n" r="C3" s="6">
        <v>27018000</v>
      </c>
      <c t="n" r="F3" s="6">
        <v>8276000</v>
      </c>
      <c t="n" r="G3" s="6">
        <v>3363000</v>
      </c>
    </row>
    <row spans="1:9" r="4">
      <c t="s" r="A4" s="4">
        <v>149</v>
      </c>
      <c t="n" r="B4" s="6">
        <v>368</v>
      </c>
      <c t="n" r="D4" s="6">
        <v>248</v>
      </c>
      <c t="n" r="F4" s="8">
        <v>120</v>
      </c>
    </row>
    <row spans="1:9" r="5">
      <c t="s" r="A5" s="4">
        <v>150</v>
      </c>
      <c t="n" r="F5" s="6">
        <v>-19000</v>
      </c>
    </row>
    <row spans="1:9" r="6">
      <c t="s" r="A6" s="4">
        <v>151</v>
      </c>
      <c t="n" r="B6" s="6">
        <v>504</v>
      </c>
      <c t="n" r="D6" s="6">
        <v>-183</v>
      </c>
      <c t="n" r="F6" s="8">
        <v>687</v>
      </c>
    </row>
    <row spans="1:9" r="7">
      <c t="s" r="A7" s="4">
        <v>152</v>
      </c>
      <c t="n" r="F7" s="6">
        <v>-110000</v>
      </c>
    </row>
    <row spans="1:9" r="8">
      <c t="s" r="A8" s="4">
        <v>127</v>
      </c>
      <c t="n" r="B8" s="6">
        <v>1119</v>
      </c>
      <c t="n" r="D8" s="6">
        <v>1119</v>
      </c>
    </row>
    <row spans="1:9" r="9">
      <c t="s" r="A9" s="4">
        <v>153</v>
      </c>
      <c t="n" r="B9" s="6">
        <v>931</v>
      </c>
      <c t="n" r="D9" s="6">
        <v>567</v>
      </c>
      <c t="n" r="F9" s="8">
        <v>364</v>
      </c>
    </row>
    <row spans="1:9" r="10">
      <c t="s" r="A10" s="4">
        <v>154</v>
      </c>
      <c t="n" r="F10" s="6">
        <v>-52000</v>
      </c>
    </row>
    <row spans="1:9" r="11">
      <c t="s" r="A11" s="4">
        <v>155</v>
      </c>
      <c t="n" r="B11" s="6">
        <v>89</v>
      </c>
      <c t="n" r="D11" s="6">
        <v>84</v>
      </c>
      <c t="n" r="F11" s="8">
        <v>39</v>
      </c>
      <c t="n" r="I11" s="6">
        <v>34</v>
      </c>
    </row>
    <row spans="1:9" r="12">
      <c t="s" r="A12" s="4">
        <v>156</v>
      </c>
      <c t="n" r="F12" s="6">
        <v>-6000</v>
      </c>
    </row>
    <row spans="1:9" r="13">
      <c t="s" r="A13" s="4">
        <v>157</v>
      </c>
      <c t="n" r="B13" s="6">
        <v>-7343</v>
      </c>
      <c t="n" r="F13" s="8">
        <v>-7343</v>
      </c>
    </row>
    <row spans="1:9" r="14">
      <c t="s" r="A14" s="4">
        <v>158</v>
      </c>
      <c t="n" r="F14" s="6">
        <v>399000</v>
      </c>
    </row>
    <row spans="1:9" r="15">
      <c t="s" r="A15" s="4">
        <v>159</v>
      </c>
      <c t="n" r="B15" s="6">
        <v>2647</v>
      </c>
      <c t="n" r="D15" s="6">
        <v>2647</v>
      </c>
    </row>
    <row spans="1:9" r="16">
      <c t="s" r="A16" s="4">
        <v>42</v>
      </c>
      <c t="n" r="B16" s="6">
        <v>15679</v>
      </c>
      <c t="n" r="E16" s="6">
        <v>15679</v>
      </c>
    </row>
    <row spans="1:9" r="17">
      <c t="s" r="A17" s="4">
        <v>160</v>
      </c>
      <c t="n" r="E17" s="6">
        <v>-3046</v>
      </c>
    </row>
    <row spans="1:9" r="18">
      <c t="s" r="A18" s="4">
        <v>52</v>
      </c>
      <c t="n" r="B18" s="6">
        <v>717</v>
      </c>
      <c t="n" r="H18" s="6">
        <v>717</v>
      </c>
    </row>
    <row spans="1:9" r="19">
      <c t="s" r="A19" s="4">
        <v>53</v>
      </c>
      <c t="n" r="B19" s="6">
        <v>1258</v>
      </c>
      <c t="n" r="H19" s="6">
        <v>1258</v>
      </c>
    </row>
    <row spans="1:9" r="20">
      <c t="s" r="A20" s="4">
        <v>161</v>
      </c>
      <c t="n" r="B20" s="6">
        <v>113842</v>
      </c>
      <c t="n" r="C20" s="8">
        <v>270</v>
      </c>
      <c t="n" r="D20" s="6">
        <v>122531</v>
      </c>
      <c t="n" r="E20" s="6">
        <v>112277</v>
      </c>
      <c t="n" r="F20" s="8">
        <v>-57163</v>
      </c>
      <c t="n" r="G20" s="8">
        <v>-55083</v>
      </c>
      <c t="n" r="H20" s="6">
        <v>-8705</v>
      </c>
      <c t="n" r="I20" s="6">
        <v>-285</v>
      </c>
    </row>
    <row spans="1:9" r="21">
      <c t="s" r="A21" s="4">
        <v>162</v>
      </c>
      <c t="n" r="C21" s="6">
        <v>27018000</v>
      </c>
      <c t="n" r="F21" s="6">
        <v>8488000</v>
      </c>
      <c t="n" r="G21" s="6">
        <v>3363000</v>
      </c>
    </row>
    <row spans="1:9" r="22">
      <c t="s" r="A22" s="4">
        <v>149</v>
      </c>
      <c t="n" r="B22" s="6">
        <v>323</v>
      </c>
      <c t="n" r="D22" s="6">
        <v>145</v>
      </c>
      <c t="n" r="F22" s="8">
        <v>178</v>
      </c>
    </row>
    <row spans="1:9" r="23">
      <c t="s" r="A23" s="4">
        <v>150</v>
      </c>
      <c t="n" r="F23" s="6">
        <v>-24000</v>
      </c>
    </row>
    <row spans="1:9" r="24">
      <c t="s" r="A24" s="4">
        <v>151</v>
      </c>
      <c t="n" r="B24" s="6">
        <v>974</v>
      </c>
      <c t="n" r="D24" s="6">
        <v>-2082</v>
      </c>
      <c t="n" r="F24" s="8">
        <v>3056</v>
      </c>
    </row>
    <row spans="1:9" r="25">
      <c t="s" r="A25" s="4">
        <v>152</v>
      </c>
      <c t="n" r="F25" s="6">
        <v>-513000</v>
      </c>
    </row>
    <row spans="1:9" r="26">
      <c t="s" r="A26" s="4">
        <v>127</v>
      </c>
      <c t="n" r="B26" s="6">
        <v>1964</v>
      </c>
      <c t="n" r="D26" s="6">
        <v>1964</v>
      </c>
    </row>
    <row spans="1:9" r="27">
      <c t="s" r="A27" s="4">
        <v>153</v>
      </c>
      <c t="n" r="B27" s="6">
        <v>2745</v>
      </c>
      <c t="n" r="D27" s="6">
        <v>247</v>
      </c>
      <c t="n" r="F27" s="8">
        <v>2498</v>
      </c>
    </row>
    <row spans="1:9" r="28">
      <c t="s" r="A28" s="4">
        <v>154</v>
      </c>
      <c t="n" r="F28" s="6">
        <v>84000</v>
      </c>
    </row>
    <row spans="1:9" r="29">
      <c t="s" r="A29" s="4">
        <v>155</v>
      </c>
      <c t="n" r="B29" s="6">
        <v>1118</v>
      </c>
      <c t="n" r="D29" s="6">
        <v>485</v>
      </c>
      <c t="n" r="F29" s="8">
        <v>348</v>
      </c>
      <c t="n" r="I29" s="8">
        <v>285</v>
      </c>
    </row>
    <row spans="1:9" r="30">
      <c t="s" r="A30" s="4">
        <v>156</v>
      </c>
      <c t="n" r="F30" s="6">
        <v>-48000</v>
      </c>
    </row>
    <row spans="1:9" r="31">
      <c t="s" r="A31" s="4">
        <v>157</v>
      </c>
      <c t="n" r="B31" s="6">
        <v>-7432</v>
      </c>
      <c t="n" r="F31" s="8">
        <v>-7432</v>
      </c>
    </row>
    <row spans="1:9" r="32">
      <c t="s" r="A32" s="4">
        <v>158</v>
      </c>
      <c t="n" r="F32" s="6">
        <v>499000</v>
      </c>
    </row>
    <row spans="1:9" r="33">
      <c t="s" r="A33" s="4">
        <v>159</v>
      </c>
      <c t="n" r="B33" s="6">
        <v>3088</v>
      </c>
      <c t="n" r="D33" s="6">
        <v>3088</v>
      </c>
    </row>
    <row spans="1:9" r="34">
      <c t="s" r="A34" s="4">
        <v>42</v>
      </c>
      <c t="n" r="B34" s="6">
        <v>10350</v>
      </c>
      <c t="n" r="E34" s="6">
        <v>10350</v>
      </c>
    </row>
    <row spans="1:9" r="35">
      <c t="s" r="A35" s="4">
        <v>160</v>
      </c>
      <c t="n" r="B35" s="6">
        <v>-3628</v>
      </c>
      <c t="n" r="E35" s="6">
        <v>-3628</v>
      </c>
    </row>
    <row spans="1:9" r="36">
      <c t="s" r="A36" s="4">
        <v>52</v>
      </c>
      <c t="n" r="B36" s="6">
        <v>-2274</v>
      </c>
      <c t="n" r="H36" s="6">
        <v>-2274</v>
      </c>
    </row>
    <row spans="1:9" r="37">
      <c t="s" r="A37" s="4">
        <v>53</v>
      </c>
      <c t="n" r="B37" s="6">
        <v>-4614</v>
      </c>
      <c t="n" r="H37" s="6">
        <v>-4614</v>
      </c>
    </row>
    <row spans="1:9" r="38">
      <c t="s" r="A38" s="4">
        <v>163</v>
      </c>
      <c t="n" r="B38" s="8">
        <v>110966</v>
      </c>
      <c t="n" r="C38" s="8">
        <v>270</v>
      </c>
      <c t="n" r="D38" s="6">
        <v>125884</v>
      </c>
      <c t="n" r="E38" s="6">
        <v>118999</v>
      </c>
      <c t="n" r="F38" s="8">
        <v>-63511</v>
      </c>
      <c t="n" r="G38" s="8">
        <v>-55083</v>
      </c>
      <c t="n" r="H38" s="6">
        <v>-15593</v>
      </c>
    </row>
    <row spans="1:9" r="39">
      <c t="s" r="A39" s="4">
        <v>164</v>
      </c>
      <c t="n" r="B39" s="6">
        <v>27017824</v>
      </c>
      <c t="n" r="C39" s="6">
        <v>27018000</v>
      </c>
      <c t="n" r="F39" s="6">
        <v>8486000</v>
      </c>
      <c t="n" r="G39" s="6">
        <v>3363000</v>
      </c>
    </row>
    <row spans="1:9" r="40">
      <c t="s" r="A40" s="4">
        <v>149</v>
      </c>
      <c t="n" r="B40" s="8">
        <v>276</v>
      </c>
      <c t="n" r="D40" s="6">
        <v>-5</v>
      </c>
      <c t="n" r="F40" s="8">
        <v>281</v>
      </c>
    </row>
    <row spans="1:9" r="41">
      <c t="s" r="A41" s="4">
        <v>150</v>
      </c>
      <c t="n" r="F41" s="6">
        <v>-37000</v>
      </c>
    </row>
    <row spans="1:9" r="42">
      <c t="s" r="A42" s="4">
        <v>151</v>
      </c>
      <c t="n" r="B42" s="6">
        <v>2405</v>
      </c>
      <c t="n" r="D42" s="6">
        <v>-1736</v>
      </c>
      <c t="n" r="F42" s="8">
        <v>4141</v>
      </c>
    </row>
    <row spans="1:9" r="43">
      <c t="s" r="A43" s="4">
        <v>152</v>
      </c>
      <c t="n" r="F43" s="6">
        <v>-551000</v>
      </c>
    </row>
    <row spans="1:9" r="44">
      <c t="s" r="A44" s="4">
        <v>127</v>
      </c>
      <c t="n" r="B44" s="6">
        <v>380</v>
      </c>
      <c t="n" r="D44" s="6">
        <v>380</v>
      </c>
    </row>
    <row spans="1:9" r="45">
      <c t="s" r="A45" s="4">
        <v>153</v>
      </c>
      <c t="n" r="B45" s="6">
        <v>563</v>
      </c>
      <c t="n" r="D45" s="6">
        <v>632</v>
      </c>
      <c t="n" r="F45" s="8">
        <v>352</v>
      </c>
      <c t="n" r="G45" s="8">
        <v>-421</v>
      </c>
    </row>
    <row spans="1:9" r="46">
      <c t="s" r="A46" s="4">
        <v>154</v>
      </c>
      <c t="n" r="F46" s="6">
        <v>10000</v>
      </c>
      <c t="n" r="G46" s="6">
        <v>98000</v>
      </c>
    </row>
    <row spans="1:9" r="47">
      <c t="s" r="A47" s="4">
        <v>155</v>
      </c>
      <c t="n" r="B47" s="6">
        <v>590</v>
      </c>
      <c t="n" r="D47" s="6">
        <v>18</v>
      </c>
      <c t="n" r="F47" s="8">
        <v>572</v>
      </c>
    </row>
    <row spans="1:9" r="48">
      <c t="s" r="A48" s="4">
        <v>156</v>
      </c>
      <c t="n" r="F48" s="6">
        <v>-76000</v>
      </c>
    </row>
    <row spans="1:9" r="49">
      <c t="s" r="A49" s="4">
        <v>157</v>
      </c>
      <c t="n" r="B49" s="6">
        <v>-1406</v>
      </c>
      <c t="n" r="F49" s="8">
        <v>-1406</v>
      </c>
    </row>
    <row spans="1:9" r="50">
      <c t="s" r="A50" s="4">
        <v>158</v>
      </c>
      <c t="n" r="F50" s="6">
        <v>182000</v>
      </c>
    </row>
    <row spans="1:9" r="51">
      <c t="s" r="A51" s="4">
        <v>159</v>
      </c>
      <c t="n" r="B51" s="6">
        <v>1317</v>
      </c>
      <c t="n" r="D51" s="6">
        <v>1317</v>
      </c>
    </row>
    <row spans="1:9" r="52">
      <c t="s" r="A52" s="4">
        <v>42</v>
      </c>
      <c t="n" r="B52" s="6">
        <v>6510</v>
      </c>
      <c t="n" r="E52" s="6">
        <v>6510</v>
      </c>
    </row>
    <row spans="1:9" r="53">
      <c t="s" r="A53" s="4">
        <v>160</v>
      </c>
      <c t="n" r="B53" s="6">
        <v>-3711</v>
      </c>
      <c t="n" r="E53" s="6">
        <v>-3711</v>
      </c>
    </row>
    <row spans="1:9" r="54">
      <c t="s" r="A54" s="4">
        <v>52</v>
      </c>
      <c t="n" r="B54" s="6">
        <v>-1875</v>
      </c>
      <c t="n" r="H54" s="6">
        <v>-1875</v>
      </c>
    </row>
    <row spans="1:9" r="55">
      <c t="s" r="A55" s="4">
        <v>53</v>
      </c>
      <c t="n" r="B55" s="6">
        <v>2828</v>
      </c>
      <c t="n" r="H55" s="6">
        <v>2828</v>
      </c>
    </row>
    <row spans="1:9" r="56">
      <c t="s" r="A56" s="4">
        <v>165</v>
      </c>
      <c t="n" r="B56" s="8">
        <v>117717</v>
      </c>
      <c t="n" r="C56" s="8">
        <v>270</v>
      </c>
      <c t="n" r="D56" s="8">
        <v>125226</v>
      </c>
      <c t="n" r="E56" s="8">
        <v>121798</v>
      </c>
      <c t="n" r="F56" s="8">
        <v>-60275</v>
      </c>
      <c t="n" r="G56" s="8">
        <v>-54662</v>
      </c>
      <c t="n" r="H56" s="8">
        <v>-14640</v>
      </c>
    </row>
    <row spans="1:9" r="57">
      <c t="s" r="A57" s="4">
        <v>166</v>
      </c>
      <c t="n" r="B57" s="6">
        <v>27017824</v>
      </c>
      <c t="n" r="C57" s="6">
        <v>27018000</v>
      </c>
      <c t="n" r="F57" s="6">
        <v>8014000</v>
      </c>
      <c t="n" r="G57" s="6">
        <v>3265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Summary of Significant Accounti</vt:lpstr>
      <vt:lpstr>Investments</vt:lpstr>
      <vt:lpstr>Property, Equipment and Capital</vt:lpstr>
      <vt:lpstr>Debt</vt:lpstr>
      <vt:lpstr>Income Taxes</vt:lpstr>
      <vt:lpstr>Lease Commitments</vt:lpstr>
      <vt:lpstr>Deferred Compensation Benefits</vt:lpstr>
      <vt:lpstr>Employee Benefits</vt:lpstr>
      <vt:lpstr>Shareholders' Equity</vt:lpstr>
      <vt:lpstr>Equity-Based Compensation</vt:lpstr>
      <vt:lpstr>Significant Customer</vt:lpstr>
      <vt:lpstr>Contingencies</vt:lpstr>
      <vt:lpstr>Enterprise-Wide Disclosures</vt:lpstr>
      <vt:lpstr>Quarterly Financial Data (Unaud</vt:lpstr>
      <vt:lpstr>Schedule II-Valuation and Quali</vt:lpstr>
      <vt:lpstr>Summary of Significant Accoun24</vt:lpstr>
      <vt:lpstr>Summary of Significant Accoun25</vt:lpstr>
      <vt:lpstr>Property, Equipment and Capit26</vt:lpstr>
      <vt:lpstr>Income Taxes - (Tables)</vt:lpstr>
      <vt:lpstr>Lease Commitments - (Tables)</vt:lpstr>
      <vt:lpstr>Deferred Compensation Benefits </vt:lpstr>
      <vt:lpstr>Equity-Based Compensation - (Ta</vt:lpstr>
      <vt:lpstr>Enterprise-Wide Disclosures - (</vt:lpstr>
      <vt:lpstr>Quarterly Financial Data (Una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Investments - (Details)</vt:lpstr>
      <vt:lpstr>Property, Equipment and Capit49</vt:lpstr>
      <vt:lpstr>Property, Equipment and Capit50</vt:lpstr>
      <vt:lpstr>Property, Equipment and Capit51</vt:lpstr>
      <vt:lpstr>Debt - (Details)</vt:lpstr>
      <vt:lpstr>Income Taxes - Provision for In</vt:lpstr>
      <vt:lpstr>Income Taxes - Deferred Tax Ass</vt:lpstr>
      <vt:lpstr>Income Taxes - Text (Details)</vt:lpstr>
      <vt:lpstr>Lease Commitments Future Minimu</vt:lpstr>
      <vt:lpstr>Lease Commitments Text (Details</vt:lpstr>
      <vt:lpstr>Deferred Compensation Benefit58</vt:lpstr>
      <vt:lpstr>Deferred Compensation Benefit59</vt:lpstr>
      <vt:lpstr>Deferred Compensation Benefit60</vt:lpstr>
      <vt:lpstr>Deferred Compensation Benefit61</vt:lpstr>
      <vt:lpstr>Employee Benefits - (Details)</vt:lpstr>
      <vt:lpstr>Shareholders' Equity - (Details</vt:lpstr>
      <vt:lpstr>Equity-Based Compensation Net E</vt:lpstr>
      <vt:lpstr>Equity-Based Compensation Fair </vt:lpstr>
      <vt:lpstr>Equity-Based Compensation Stock</vt:lpstr>
      <vt:lpstr>Equity-Based Compensation Restr</vt:lpstr>
      <vt:lpstr>Equity-Based Compensation Optio</vt:lpstr>
      <vt:lpstr>Equity-Based Compensation Opt69</vt:lpstr>
      <vt:lpstr>Equity-Based Compensation - Tex</vt:lpstr>
      <vt:lpstr>Significant Customer - (Details</vt:lpstr>
      <vt:lpstr>Enterprise-Wide Disclosures -72</vt:lpstr>
      <vt:lpstr>Quarterly Financial Data (Una73</vt:lpstr>
      <vt:lpstr>Quarterly Financial Data (Una74</vt:lpstr>
      <vt:lpstr>Schedule II-Valuation and Qu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4:00:25Z</dcterms:created>
  <dcterms:modified xmlns:dcterms="http://purl.org/dc/terms/" xmlns:xsi="http://www.w3.org/2001/XMLSchema-instance" xsi:type="dcterms:W3CDTF">2016-02-23T14:00:25Z</dcterms:modified>
  <dc:title xmlns:dc="http://purl.org/dc/elements/1.1/">Untitled</dc:title>
  <dc:description xmlns:dc="http://purl.org/dc/elements/1.1/"/>
  <dc:subject xmlns:dc="http://purl.org/dc/elements/1.1/"/>
  <cp:keywords/>
  <cp:category/>
</cp:coreProperties>
</file>